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Accounts receivable (including " sheetId="9" state="visible" r:id="rId9"/>
    <sheet xmlns:r="http://schemas.openxmlformats.org/officeDocument/2006/relationships" name="Other receivables (including re" sheetId="10" state="visible" r:id="rId10"/>
    <sheet xmlns:r="http://schemas.openxmlformats.org/officeDocument/2006/relationships" name="Inventories" sheetId="11" state="visible" r:id="rId11"/>
    <sheet xmlns:r="http://schemas.openxmlformats.org/officeDocument/2006/relationships" name="Advances on inventory purchases" sheetId="12" state="visible" r:id="rId12"/>
    <sheet xmlns:r="http://schemas.openxmlformats.org/officeDocument/2006/relationships" name="Plant and equipment, net" sheetId="13" state="visible" r:id="rId13"/>
    <sheet xmlns:r="http://schemas.openxmlformats.org/officeDocument/2006/relationships" name="Intangible assets, net - held f" sheetId="14" state="visible" r:id="rId14"/>
    <sheet xmlns:r="http://schemas.openxmlformats.org/officeDocument/2006/relationships" name="Debt" sheetId="15" state="visible" r:id="rId15"/>
    <sheet xmlns:r="http://schemas.openxmlformats.org/officeDocument/2006/relationships" name="Supplemental disclosure of cash" sheetId="16" state="visible" r:id="rId16"/>
    <sheet xmlns:r="http://schemas.openxmlformats.org/officeDocument/2006/relationships" name="Deferred lease income - operati" sheetId="17" state="visible" r:id="rId17"/>
    <sheet xmlns:r="http://schemas.openxmlformats.org/officeDocument/2006/relationships" name="Capital lease obligations_ Prof" sheetId="18" state="visible" r:id="rId18"/>
    <sheet xmlns:r="http://schemas.openxmlformats.org/officeDocument/2006/relationships" name="Taxes" sheetId="19" state="visible" r:id="rId19"/>
    <sheet xmlns:r="http://schemas.openxmlformats.org/officeDocument/2006/relationships" name="Related party transactions and " sheetId="20" state="visible" r:id="rId20"/>
    <sheet xmlns:r="http://schemas.openxmlformats.org/officeDocument/2006/relationships" name="Equity" sheetId="21" state="visible" r:id="rId21"/>
    <sheet xmlns:r="http://schemas.openxmlformats.org/officeDocument/2006/relationships" name="Acquisition" sheetId="22" state="visible" r:id="rId22"/>
    <sheet xmlns:r="http://schemas.openxmlformats.org/officeDocument/2006/relationships" name="Retirement plan - operations di" sheetId="23" state="visible" r:id="rId23"/>
    <sheet xmlns:r="http://schemas.openxmlformats.org/officeDocument/2006/relationships" name="Statutory reserves" sheetId="24" state="visible" r:id="rId24"/>
    <sheet xmlns:r="http://schemas.openxmlformats.org/officeDocument/2006/relationships" name="Other income (expense) - operat"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 (includin_2" sheetId="30" state="visible" r:id="rId30"/>
    <sheet xmlns:r="http://schemas.openxmlformats.org/officeDocument/2006/relationships" name="Other receivables (including _2" sheetId="31" state="visible" r:id="rId31"/>
    <sheet xmlns:r="http://schemas.openxmlformats.org/officeDocument/2006/relationships" name="Inventories (Tables)" sheetId="32" state="visible" r:id="rId32"/>
    <sheet xmlns:r="http://schemas.openxmlformats.org/officeDocument/2006/relationships" name="Advances on inventory purchas_2" sheetId="33" state="visible" r:id="rId33"/>
    <sheet xmlns:r="http://schemas.openxmlformats.org/officeDocument/2006/relationships" name="Plant and equipment, net (Table" sheetId="34" state="visible" r:id="rId34"/>
    <sheet xmlns:r="http://schemas.openxmlformats.org/officeDocument/2006/relationships" name="Intangible assets, net - held_2" sheetId="35" state="visible" r:id="rId35"/>
    <sheet xmlns:r="http://schemas.openxmlformats.org/officeDocument/2006/relationships" name="Debt (Tables)" sheetId="36" state="visible" r:id="rId36"/>
    <sheet xmlns:r="http://schemas.openxmlformats.org/officeDocument/2006/relationships" name="Taxes (Tables)" sheetId="37" state="visible" r:id="rId37"/>
    <sheet xmlns:r="http://schemas.openxmlformats.org/officeDocument/2006/relationships" name="Related party transactions an_2" sheetId="38" state="visible" r:id="rId38"/>
    <sheet xmlns:r="http://schemas.openxmlformats.org/officeDocument/2006/relationships" name="Equity (Tables)" sheetId="39" state="visible" r:id="rId39"/>
    <sheet xmlns:r="http://schemas.openxmlformats.org/officeDocument/2006/relationships" name="Acquisition (Tables)" sheetId="40" state="visible" r:id="rId40"/>
    <sheet xmlns:r="http://schemas.openxmlformats.org/officeDocument/2006/relationships" name="Segments (Tables)" sheetId="41" state="visible" r:id="rId41"/>
    <sheet xmlns:r="http://schemas.openxmlformats.org/officeDocument/2006/relationships" name="Organization and Operations (D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Accounts receivable (includin_3" sheetId="51" state="visible" r:id="rId51"/>
    <sheet xmlns:r="http://schemas.openxmlformats.org/officeDocument/2006/relationships" name="Accounts receivable (includin_4" sheetId="52" state="visible" r:id="rId52"/>
    <sheet xmlns:r="http://schemas.openxmlformats.org/officeDocument/2006/relationships" name="Other receivables (including _3" sheetId="53" state="visible" r:id="rId53"/>
    <sheet xmlns:r="http://schemas.openxmlformats.org/officeDocument/2006/relationships" name="Other receivables (including _4" sheetId="54" state="visible" r:id="rId54"/>
    <sheet xmlns:r="http://schemas.openxmlformats.org/officeDocument/2006/relationships" name="Inventories (Details)" sheetId="55" state="visible" r:id="rId55"/>
    <sheet xmlns:r="http://schemas.openxmlformats.org/officeDocument/2006/relationships" name="Inventories (Details 1)" sheetId="56" state="visible" r:id="rId56"/>
    <sheet xmlns:r="http://schemas.openxmlformats.org/officeDocument/2006/relationships" name="Advances on inventory purchas_3" sheetId="57" state="visible" r:id="rId57"/>
    <sheet xmlns:r="http://schemas.openxmlformats.org/officeDocument/2006/relationships" name="Advances on inventory purchas_4" sheetId="58" state="visible" r:id="rId58"/>
    <sheet xmlns:r="http://schemas.openxmlformats.org/officeDocument/2006/relationships" name="Plant and equipment, net (Detai" sheetId="59" state="visible" r:id="rId59"/>
    <sheet xmlns:r="http://schemas.openxmlformats.org/officeDocument/2006/relationships" name="Plant and equipment, net (Det_2" sheetId="60" state="visible" r:id="rId60"/>
    <sheet xmlns:r="http://schemas.openxmlformats.org/officeDocument/2006/relationships" name="Intangible assets, net - held_3" sheetId="61" state="visible" r:id="rId61"/>
    <sheet xmlns:r="http://schemas.openxmlformats.org/officeDocument/2006/relationships" name="Intangible assets, net - held_4" sheetId="62" state="visible" r:id="rId62"/>
    <sheet xmlns:r="http://schemas.openxmlformats.org/officeDocument/2006/relationships" name="Debt (Details)" sheetId="63" state="visible" r:id="rId63"/>
    <sheet xmlns:r="http://schemas.openxmlformats.org/officeDocument/2006/relationships" name="Debt (Details Textual)" sheetId="64" state="visible" r:id="rId64"/>
    <sheet xmlns:r="http://schemas.openxmlformats.org/officeDocument/2006/relationships" name="Supplemental disclosure of ca_2" sheetId="65" state="visible" r:id="rId65"/>
    <sheet xmlns:r="http://schemas.openxmlformats.org/officeDocument/2006/relationships" name="Deferred lease income - opera_2" sheetId="66" state="visible" r:id="rId66"/>
    <sheet xmlns:r="http://schemas.openxmlformats.org/officeDocument/2006/relationships" name="Capital lease obligations_ Pr_2" sheetId="67" state="visible" r:id="rId67"/>
    <sheet xmlns:r="http://schemas.openxmlformats.org/officeDocument/2006/relationships" name="Taxes (Details)" sheetId="68" state="visible" r:id="rId68"/>
    <sheet xmlns:r="http://schemas.openxmlformats.org/officeDocument/2006/relationships" name="Taxes (Details 1)" sheetId="69" state="visible" r:id="rId69"/>
    <sheet xmlns:r="http://schemas.openxmlformats.org/officeDocument/2006/relationships" name="Taxes (Details 2)" sheetId="70" state="visible" r:id="rId70"/>
    <sheet xmlns:r="http://schemas.openxmlformats.org/officeDocument/2006/relationships" name="Taxes (Details 3)" sheetId="71" state="visible" r:id="rId71"/>
    <sheet xmlns:r="http://schemas.openxmlformats.org/officeDocument/2006/relationships" name="Taxes (Details 4)" sheetId="72" state="visible" r:id="rId72"/>
    <sheet xmlns:r="http://schemas.openxmlformats.org/officeDocument/2006/relationships" name="Taxes (Details Textual)" sheetId="73" state="visible" r:id="rId73"/>
    <sheet xmlns:r="http://schemas.openxmlformats.org/officeDocument/2006/relationships" name="Related party transactions an_3" sheetId="74" state="visible" r:id="rId74"/>
    <sheet xmlns:r="http://schemas.openxmlformats.org/officeDocument/2006/relationships" name="Related party transactions an_4" sheetId="75" state="visible" r:id="rId75"/>
    <sheet xmlns:r="http://schemas.openxmlformats.org/officeDocument/2006/relationships" name="Related party transactions an_5" sheetId="76" state="visible" r:id="rId76"/>
    <sheet xmlns:r="http://schemas.openxmlformats.org/officeDocument/2006/relationships" name="Related party transactions an_6" sheetId="77" state="visible" r:id="rId77"/>
    <sheet xmlns:r="http://schemas.openxmlformats.org/officeDocument/2006/relationships" name="Related party transactions an_7" sheetId="78" state="visible" r:id="rId78"/>
    <sheet xmlns:r="http://schemas.openxmlformats.org/officeDocument/2006/relationships" name="Related party transactions an_8" sheetId="79" state="visible" r:id="rId79"/>
    <sheet xmlns:r="http://schemas.openxmlformats.org/officeDocument/2006/relationships" name="Related party transactions an_9" sheetId="80" state="visible" r:id="rId80"/>
    <sheet xmlns:r="http://schemas.openxmlformats.org/officeDocument/2006/relationships" name="Related party transactions a_10" sheetId="81" state="visible" r:id="rId81"/>
    <sheet xmlns:r="http://schemas.openxmlformats.org/officeDocument/2006/relationships" name="Equity (Details)" sheetId="82" state="visible" r:id="rId82"/>
    <sheet xmlns:r="http://schemas.openxmlformats.org/officeDocument/2006/relationships" name="Equity (Details Textual)" sheetId="83" state="visible" r:id="rId83"/>
    <sheet xmlns:r="http://schemas.openxmlformats.org/officeDocument/2006/relationships" name="Acquisition (Details)" sheetId="84" state="visible" r:id="rId84"/>
    <sheet xmlns:r="http://schemas.openxmlformats.org/officeDocument/2006/relationships" name="Acquisition (Details Textual)" sheetId="85" state="visible" r:id="rId85"/>
    <sheet xmlns:r="http://schemas.openxmlformats.org/officeDocument/2006/relationships" name="Retirement plan - operations _2" sheetId="86" state="visible" r:id="rId86"/>
    <sheet xmlns:r="http://schemas.openxmlformats.org/officeDocument/2006/relationships" name="Statutory reserves (Details Tex" sheetId="87" state="visible" r:id="rId87"/>
    <sheet xmlns:r="http://schemas.openxmlformats.org/officeDocument/2006/relationships" name="Other income (expense) - oper_2" sheetId="88" state="visible" r:id="rId88"/>
    <sheet xmlns:r="http://schemas.openxmlformats.org/officeDocument/2006/relationships" name="Segments (Details)" sheetId="89" state="visible" r:id="rId89"/>
    <sheet xmlns:r="http://schemas.openxmlformats.org/officeDocument/2006/relationships" name="Subsequent events (Details Text" sheetId="90" state="visible" r:id="rId90"/>
  </sheets>
  <definedNames/>
  <calcPr calcId="124519" fullCalcOnLoad="1"/>
</workbook>
</file>

<file path=xl/sharedStrings.xml><?xml version="1.0" encoding="utf-8"?>
<sst xmlns="http://schemas.openxmlformats.org/spreadsheetml/2006/main" uniqueCount="1094">
  <si>
    <t>Document And Entity Information - USD ($) $ in Millions</t>
  </si>
  <si>
    <t>12 Months Ended</t>
  </si>
  <si>
    <t>Dec. 31, 2016</t>
  </si>
  <si>
    <t>Nov. 15, 2018</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GENERAL STEEL HOLDINGS INC</t>
  </si>
  <si>
    <t>Entity Central Index Key</t>
  </si>
  <si>
    <t>Current Fiscal Year End Date</t>
  </si>
  <si>
    <t>--12-31</t>
  </si>
  <si>
    <t>Entity Well-known Seasoned Issuer</t>
  </si>
  <si>
    <t>No</t>
  </si>
  <si>
    <t>Entity Voluntary Filers</t>
  </si>
  <si>
    <t>Entity Current Reporting Status</t>
  </si>
  <si>
    <t>Entity Filer Category</t>
  </si>
  <si>
    <t>Non-accelerated Filer</t>
  </si>
  <si>
    <t>Entity Public Float</t>
  </si>
  <si>
    <t>Trading Symbol</t>
  </si>
  <si>
    <t>GSIH</t>
  </si>
  <si>
    <t>Entity Common Stock, Shares Outstanding</t>
  </si>
  <si>
    <t>Entity Shell Company</t>
  </si>
  <si>
    <t>Entity Emerging Growth Company</t>
  </si>
  <si>
    <t>Entity Small Business</t>
  </si>
  <si>
    <t>true</t>
  </si>
  <si>
    <t>CONSOLIDATED BALANCE SHEETS - USD ($) $ in Thousands</t>
  </si>
  <si>
    <t>Dec. 31, 2015</t>
  </si>
  <si>
    <t>CURRENT ASSETS:</t>
  </si>
  <si>
    <t>Cash</t>
  </si>
  <si>
    <t>Other receivables, net</t>
  </si>
  <si>
    <t>Other receivables - related party</t>
  </si>
  <si>
    <t>Prepaid expense and other</t>
  </si>
  <si>
    <t>Current assets held for sale</t>
  </si>
  <si>
    <t>TOTAL CURRENT ASSETS</t>
  </si>
  <si>
    <t>OTHER ASSETS:</t>
  </si>
  <si>
    <t>Investment in unconsolidated entities</t>
  </si>
  <si>
    <t>Equipment, net</t>
  </si>
  <si>
    <t>TOTAL OTHER ASSETS</t>
  </si>
  <si>
    <t>TOTAL ASSETS</t>
  </si>
  <si>
    <t>CURRENT LIABILITIES:</t>
  </si>
  <si>
    <t>Short-term loan - other</t>
  </si>
  <si>
    <t>Accounts payable - related party</t>
  </si>
  <si>
    <t>Other payables and accrued liabilities</t>
  </si>
  <si>
    <t>Other payables - related parties</t>
  </si>
  <si>
    <t>Customer deposit - related parties</t>
  </si>
  <si>
    <t>Taxes payable</t>
  </si>
  <si>
    <t>Current liabilities held for sale</t>
  </si>
  <si>
    <t>TOTAL CURRENT LIABILITIES</t>
  </si>
  <si>
    <t>COMMITMENTS AND CONTINGENCIES</t>
  </si>
  <si>
    <t xml:space="preserve"> </t>
  </si>
  <si>
    <t>EQUITY (DEFICIENCY):</t>
  </si>
  <si>
    <t>Common stock, $0.001 par value, 200,000,000 and 40,000,000 shares authorized, 20,494,670 and 17,802,357 shares issued, and 20,000,208 shares and 17,307,895 shares outstanding as of December 31, 2016 and December 31, 2015, respectively (given retroactive effect to the 1-for-5 reverse stock split effective on October 29, 2015)</t>
  </si>
  <si>
    <t>Treasury stock, at cost, 494,462 shares as of December 31, 2016 and December 31, 2015 (given retroactive effect to the 1-for-5 reverse stock split effective on October 29, 2015)</t>
  </si>
  <si>
    <t>Additional-paid-in-capital</t>
  </si>
  <si>
    <t>Statutory reserves</t>
  </si>
  <si>
    <t>Accumulated deficit</t>
  </si>
  <si>
    <t>Accumulated other comprehensive income</t>
  </si>
  <si>
    <t>TOTAL GENERAL STEEL HOLDINGS, INC. EQUITY (DEFICIENCY)</t>
  </si>
  <si>
    <t>NONCONTROLLING INTERESTS</t>
  </si>
  <si>
    <t>TOTAL EQUITY (DEFICIENCY)</t>
  </si>
  <si>
    <t>TOTAL LIABILITIES AND EQUITY</t>
  </si>
  <si>
    <t>Series A Preferred Stock [Member]</t>
  </si>
  <si>
    <t>Preferred stock</t>
  </si>
  <si>
    <t>Series B Preferred Stock [Member]</t>
  </si>
  <si>
    <t>CONSOLIDATED BALANCE SHEETS [Parenthetical] - $ / shares</t>
  </si>
  <si>
    <t>Common Stock, par or stated value (in dollars per share)</t>
  </si>
  <si>
    <t>Common stock, shares authorized</t>
  </si>
  <si>
    <t>Common stock, shares, issued</t>
  </si>
  <si>
    <t>Common stock, shares, outstanding</t>
  </si>
  <si>
    <t>Treasury stock, shares</t>
  </si>
  <si>
    <t>Preferred Stock, par or stated value (in dollars per share)</t>
  </si>
  <si>
    <t>Preferred stock, shares authorized</t>
  </si>
  <si>
    <t>Preferred stock, shares issued</t>
  </si>
  <si>
    <t>Preferred stock, shares outstanding</t>
  </si>
  <si>
    <t>CONSOLIDATED STATEMENTS OF OPERATIONS AND COMPREHENSIVE INCOME (LOSS) - USD ($) shares in Thousands, $ in Thousands</t>
  </si>
  <si>
    <t>GENERAL AND ADMINISTRATIVE EXPENSES</t>
  </si>
  <si>
    <t>LOSS FROM OPERATIONS</t>
  </si>
  <si>
    <t>OTHER INCOME (EXPENSE)</t>
  </si>
  <si>
    <t>Income (loss) from equity investment</t>
  </si>
  <si>
    <t>Finance/interest expense</t>
  </si>
  <si>
    <t>Gain from debt settlement</t>
  </si>
  <si>
    <t>Gain from disposal of Catalon</t>
  </si>
  <si>
    <t>Other expense</t>
  </si>
  <si>
    <t>Other income (expense), net</t>
  </si>
  <si>
    <t>INCOME (LOSS) BEFORE PROVISION FOR INCOME TAXES AND NONCONTROLLING INTEREST</t>
  </si>
  <si>
    <t>PROVISION FOR INCOME TAXES</t>
  </si>
  <si>
    <t>NET INCOME (LOSS) FROM CONTINUING OPERATIONS</t>
  </si>
  <si>
    <t>DISCONTINUED OPERATIONS - Note 2(o):</t>
  </si>
  <si>
    <t>NET INCOME FROM OPERATIONS TO BE DISPOSED, net of applicable income taxes</t>
  </si>
  <si>
    <t>NET LOSS FROM OPERATIONS DISPOSED, net of applicable income taxes</t>
  </si>
  <si>
    <t>NET INCOME (LOSS)</t>
  </si>
  <si>
    <t>Less: Net loss attributable to noncontrolling interest from operations to be disposed</t>
  </si>
  <si>
    <t>Less: Net loss attributable to noncontrolling interest from operations disposed</t>
  </si>
  <si>
    <t>NET INCOME (LOSS) ATTRIBUTABLE TO GENERAL STEEL HOLDINGS, INC.</t>
  </si>
  <si>
    <t>OTHER COMPREHENSIVE (LOSS) INCOME</t>
  </si>
  <si>
    <t>Foreign currency translation adjustments</t>
  </si>
  <si>
    <t>COMPREHENSIVE INCOME (LOSS)</t>
  </si>
  <si>
    <t>Less: Comprehensive loss attributable to noncontrolling interest</t>
  </si>
  <si>
    <t>COMPREHENSIVE INCOME (LOSS) ATTRIBUTABLE TO GENERAL STEEL HOLDINGS, INC.</t>
  </si>
  <si>
    <t>WEIGHTED AVERAGE NUMBER OF SHARES</t>
  </si>
  <si>
    <t>Basic and Diluted (given retroactive effect to the 1-for-5 reverse stock split effective on October 29, 2015)</t>
  </si>
  <si>
    <t>INCOME (LOSS) PER SHARE - BASIC AND DILUTED</t>
  </si>
  <si>
    <t>Continuing operations</t>
  </si>
  <si>
    <t>Operations to be disposed</t>
  </si>
  <si>
    <t>Operations disposed</t>
  </si>
  <si>
    <t>Net income (loss) per share</t>
  </si>
  <si>
    <t>CONSOLIDATED STATEMENTS OF CHANGES IN EQUITY - USD ($) shares in Thousands, $ in Thousands</t>
  </si>
  <si>
    <t>Total</t>
  </si>
  <si>
    <t>Preferred Stock [Member]</t>
  </si>
  <si>
    <t>Common Stock [Member]</t>
  </si>
  <si>
    <t>Treasury Stock [Member]</t>
  </si>
  <si>
    <t>[1]</t>
  </si>
  <si>
    <t>Additional Paid-in Capital [Member]</t>
  </si>
  <si>
    <t>Statutory Reserves [Member]</t>
  </si>
  <si>
    <t>Unrestricted Reserves [Member]</t>
  </si>
  <si>
    <t>AOCI Attributable to Parent [Member]</t>
  </si>
  <si>
    <t>Noncontrolling Interest [Member]</t>
  </si>
  <si>
    <t>BALANCE at Dec. 31, 2014</t>
  </si>
  <si>
    <t>BALANCE (in shares) at Dec. 31, 2014</t>
  </si>
  <si>
    <t>Net income (loss) attributable to General Steel Holdings, Inc</t>
  </si>
  <si>
    <t>Net loss attributable to noncontrolling interest</t>
  </si>
  <si>
    <t>Addition to special reserve</t>
  </si>
  <si>
    <t>Usage of special reserve</t>
  </si>
  <si>
    <t>Common stock transferred by CEO for compensation</t>
  </si>
  <si>
    <t>Common stock issued for services</t>
  </si>
  <si>
    <t>Common stock issued for services (in shares)</t>
  </si>
  <si>
    <t>Common stock issued to senior management</t>
  </si>
  <si>
    <t>Common stock issued to senior management (in shares)</t>
  </si>
  <si>
    <t>Contribution commitment from noncontrolling interest</t>
  </si>
  <si>
    <t>Contribution receivable from noncontrolling interest</t>
  </si>
  <si>
    <t>Acquisition of Catalon</t>
  </si>
  <si>
    <t>Acquisition of Catalon (in shares)</t>
  </si>
  <si>
    <t>Sale of Steel Operations to entity under common control</t>
  </si>
  <si>
    <t>BALANCE at Dec. 31, 2015</t>
  </si>
  <si>
    <t>BALANCE (in shares) at Dec. 31, 2015</t>
  </si>
  <si>
    <t>Common stock issued</t>
  </si>
  <si>
    <t>Common stock issued (in shares)</t>
  </si>
  <si>
    <t>Common stock issued for debt cancellation</t>
  </si>
  <si>
    <t>Common stock issued for debt cancellation (in shares)</t>
  </si>
  <si>
    <t>Disposal of Catalon</t>
  </si>
  <si>
    <t>Disposal of Catalon (in shares)</t>
  </si>
  <si>
    <t>Sale of Steel Operations to related party</t>
  </si>
  <si>
    <t>BALANCE at Dec. 31, 2016</t>
  </si>
  <si>
    <t>BALANCE (in shares) at Dec. 31, 2016</t>
  </si>
  <si>
    <t>Given retroactive effect to the 1-for-5 reverse stock split effective on October 29, 2015</t>
  </si>
  <si>
    <t>CONSOLIDATED STATEMENTS OF CASH FLOWS - USD ($) $ in Thousands</t>
  </si>
  <si>
    <t>CASH FLOWS FROM OPERATING ACTIVITIES:</t>
  </si>
  <si>
    <t>Net Income (loss)</t>
  </si>
  <si>
    <t>Net loss from operations to be disposed</t>
  </si>
  <si>
    <t>Net loss from operations disposed</t>
  </si>
  <si>
    <t>Net income (loss) from continuing operations</t>
  </si>
  <si>
    <t>Adjustments to reconcile net loss to cash provided by (used in) operating activities from continuing operations:</t>
  </si>
  <si>
    <t>Bad debt expenses</t>
  </si>
  <si>
    <t>Share-based compensation</t>
  </si>
  <si>
    <t>Loss from equity investment</t>
  </si>
  <si>
    <t>Changes in operating assets and liabilities</t>
  </si>
  <si>
    <t>Other receivables</t>
  </si>
  <si>
    <t>Other payables - related party</t>
  </si>
  <si>
    <t>Net cash used in operating activities from operations to be disposed/ operations disposed</t>
  </si>
  <si>
    <t>Net cash used in operating activities</t>
  </si>
  <si>
    <t>CASH FLOWS FROM INVESTING ACTIVITIES:</t>
  </si>
  <si>
    <t>Purchase of equipment</t>
  </si>
  <si>
    <t>Net cash provided by investing activities from operations to be disposed / operations disposed</t>
  </si>
  <si>
    <t>Net cash (used in) provided by investing activities</t>
  </si>
  <si>
    <t>CASH FLOWS FINANCING ACTIVITIES:</t>
  </si>
  <si>
    <t>Borrowings from related parties</t>
  </si>
  <si>
    <t>Proceed from private placement</t>
  </si>
  <si>
    <t>Net cash provided by financing activities from operations to be disposed / operations disposed</t>
  </si>
  <si>
    <t>Net cash provided by financing activities</t>
  </si>
  <si>
    <t>EFFECTS OF EXCHANGE RATE CHANGE IN CASH</t>
  </si>
  <si>
    <t>INCREASE (DECREASE) IN CASH</t>
  </si>
  <si>
    <t>CASH, beginning of year</t>
  </si>
  <si>
    <t>CASH, end of year</t>
  </si>
  <si>
    <t>Less: cash from operations disposed, end of year</t>
  </si>
  <si>
    <t>CASH FROM CONTINUING OPERATIONS, end of year</t>
  </si>
  <si>
    <t>Organization and Operations</t>
  </si>
  <si>
    <t>Organization, Consolidation and Presentation of Financial Statements [Abstract]</t>
  </si>
  <si>
    <t>Organization, Consolidation and Presentation of Financial Statements Disclosure [Text Block]</t>
  </si>
  <si>
    <t>Note 1 – Organization and Operations General Steel Holdings, Inc. (the “Company”) was incorporated on August 5, 2002 in the state of Nevada. The Company through its 100% owned subsidiary, General Steel Investment, has been operating steel companies serving various industries in the People’s Republic of China (“PRC”). The Company’s main operation, since its disposal of its significant steel producing operating assets at December 31, 2016 and the disposal of its final steel producing operating assets on March 21, 2016, has been its trading business in iron ore, nickel-iron-manganese alloys, and other steel-related products. The Company, together with its subsidiaries, majority owned subsidiaries and variable interest entity, is referred to as the “Group”. In view of the near-term challenges for the steel manufacturing sector, the Company strategically accelerated its business transformation between 2016 and 2017. The Company’s transformation strategy is to pursue opportunities that offer compelling benefits to the Company’s organization and shareholders, and includes: • First, strengthen the Company’s financials while providing the financial flexibility to pursue higher return, higher growth opportunities; • Second, reduce the complexity of the Company’s business structure, which is consistent with the Company’s objectives for internal simplification and operating efficiency; • Third, diversify operating risk in order to lower the Company’s high reliance on steel business, while at the same time leverage on the Company’s vast vertical resources in the steel industry; and • Fourth, pursue opportunities for additional value creation. On November 4, 2015, the Company's Board of Directors (the "Board"), including the audit committee, committed to a plan and authorized the Company's management to pursue the potential sale of all its ownership interest in Maoming Hengda Steel Company, Ltd. ("Maoming Hengda") and Shaanxi Longmen Iron and Steel Co., Ltd. (“Longmen Joint Venture”) in order to unlock the value in Maoming Hengda's land assets, as well as divest from and restructure the steel business. The results of operations for Maoming Hengda were classified in net loss from operations to be disposed and assets and liabilities held for sale for the year ended December 31, 2015. On December 30, 2015, the Company entered into an agreement to sell its wholly-owned General Steel (China) and its entire equity interest in all of its subsidiaries for $1 million to Victory Energy Resource Limited, a HK registered company indirectly-owned by Zuosheng Yu, the Company's Chairman. As a result of this transaction, the Company met the criteria under ASC 810-10-40-4 to deconsolidate General Steel (China), General Shengyuan, Yangpu Shengtong, Qiu Steel, and Longmen Joint Venture and subsidiaries at disposal date. The disposed entities’ net loss through the disposal date were consolidated and presented as operations disposed for the year ended December 31, 2015 in the consolidated financial statements. See Note 2(o) “Summary of significant accounting policies – operations held for sale and operations disposed/to be disposed” for details. On March 21, 2016, the Company sold its interest in Maoming Hengda thereby fully completing the divestiture of its steel manufacturing business as planned. As a result, Maoming Hengda’s financial information was presented as operation disposed and assets and liabilities held for sales for the years ended December 31, 2016 and 2015 in the consolidated financial statements. Other Business Operations: The Company established a subsidiary wholly owned by General Steel Investment Co., Ltd., Tongyong Shengyuan (Tianjin) Technology Development Co., Ltd. (“Tongyong Shengyuan”) in June 2015. Tongyong Shengyuan is the holding company for Tianjin Shuangsi Trading Co. Ltd. (“Tianjin Shuangsi”). In October 2015, the Company completed its acquisition of an 84.5% equity interest in Catalon Chemical Corp. (“Catalon”), a Delaware corporation headquartered in Virginia that develops and manufactures De-NOx honeycomb catalysts and industrial ceramics. Prior to December 31, 2015, the Company became aware of some operational issues related to Catalon. It was determined that such issues might have affected the prior operations of Catalon as well as the ability to conduct business in the future. As such, the Company is expected to cancel the shares issued to the 84.5% original owners of Catalon in accordance with the terms of the agreement. Therefore the Company presented Catalon’s remaining assets, after impairment charges, and liabilities as held for sale as of December 31, 2015. On March 31, 2016 the Company decided to dispose of Catalon, so the result of operations of in December 31, 2016 in the consolidated financial statements. The Company’s remaining business is primarily comprised of Tianjin Shuangsi Trading Co. Ltd. (“Tianjin Shuangsi”), a trading company in which the Company acquired 100% equity interest on February 16, 2016 for consideration of $0.03 million as Tianjin Shuangsi was established by the chief executive officer of the Company’s related entity and his relative. Tianjin Shuangsi primarily trades iron ore, nickel-iron-manganese alloys, and other steel-related products. On December 31, 2017, the Company sold Shuangsi to Wendler Investment &amp; Management Group Co., Ltd, a related party, no consideration was received. Therefore the result of operations was presented as operations to be disposed in December 31, 2016 in the consolidated financial statements See Note 2(o) – Operations held for sale and operations disposed/to be disposed.</t>
  </si>
  <si>
    <t>Summary of significant accounting policies</t>
  </si>
  <si>
    <t>Accounting Policies [Abstract]</t>
  </si>
  <si>
    <t>Significant Accounting Policies [Text Block]</t>
  </si>
  <si>
    <t>Note 2 – Summary of significant accounting policies The accompanying consolidated financial statements have been prepared in accordance with accounting principles generally accepted in the United States of America (“U.S. GAAP”) for interim financial information pursuant to the rules and regulations of the Securities and Exchange Commission (“SEC”). The financial statements include the accounts of all directly, indirectly owned subsidiaries and the variable interest entity listed below. All material intercompany transactions and balances have been eliminated in consolidation. In the opinion of management, all adjustments, consisting of normal recurring adjustments, considered necessary for a fair presentation of the financial statements have been included. (a) Basis of presentation The consolidated financial statements of the Company reflect the activities of the following major directly owned subsidiaries as of December 31, 2016: Subsidiary Percentage of Ownership General Steel Investment Co., Ltd. British Virgin Islands 100.0 % Tongyong Shengyuan (Tianjin) Technology Development Co., Ltd. (“Tongyong Shengyuan”) PRC 100.0 % Tianjin Shuangsi Trading Co. Ltd. (“Tianjin Shuangsi”) PRC 100.0 % (b) Principles of consolidation Subsidiaries The accompanying consolidated financial statements include the financial statements of the Company and it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significant inter-company transactions and balances have been eliminated upon consolidation. VIE: Upon entering into the Unified Management Agreement on April 29, 2011, Longmen Joint Venture was re-evaluated by the Company to determine if Longmen Joint Venture is a VIE and if the Company is the primary beneficiary. Longmen Joint Venture’s equity at risk was and continues to be insufficient to finance its activities and therefore Longmen Joint Venture was considered to be a VIE. The Company would be considered the primary beneficiary of the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 Supervisory Committee was formed during the negotiation of the Unified Management Agreement. Given there is both a Supervisory Committee and a Board of Directors with respect to Longmen Joint Venture , the powers (rights and roles) of both bodies were considered to determine which party has the power to direct the activities of Longmen Joint Venture, and by extension, whether the Company continued to have the power to direct Longmen Joint Venture’s activities after this Supervisory Committee was formed and the significant investment in plant and equipment by owners of the Longmen Joint Venture partner. The Supervisory Committee, in which the Company held 2 out of 4 seats, required a ¾ majority vote, while the Board of Directors, on which the Company held 4 out of 7 seats, required a simple majority vote. As the Supervisory Committee’s role is limited to supervising and monitoring management of Longmen Joint Venture and in the event there is any disagreement between the Board and the Supervisory Committee, the Board prevailed, the Supervisory Committee was considered subordinate to the Board. Thus, the Board of Directors of Longmen Joint Venture continued to be the controlling decision-making body with respect to Longmen Joint Venture. The Company, which controlled 60% of the voting rights of the Board of Directors, had control over the operations of Longmen Joint Venture and as such, had the power to direct the activities of the VIE that most significantly impact Longmen Joint Venture’s economic performance. The Company had the obligation to absorb losses and the rights to receive benefits based on the profit allocation as stipulated by the Unified Management Agreement that were significant to the VIE. As both conditions were met, the Company was the primary beneficiary of Longmen Joint Venture and therefore, continued to consolidate Longmen Joint Venture as a VIE until its disposal on December 30, 2015. For the year ended December 31, 2015 through date of disposal (December 30, 2015) (in thousands) Sales $ 1,541,564 Gross loss $ (188,153 ) (Loss) income from operations $ (1,189,740 ) Net loss attributable to controlling interest $ (763,512 ) (c) Going concern Pursuant to ASU 2014-15,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accompanying consolidated financial statements have been prepared in conformity with generally accepted accounting principle, which contemplate continuation of the Company as a going concern. The Company currently has an accumulated deficit, working capital deficit, and incurred negative cash flows from operating activities. These conditions raise substantial doubt as to its ability to continue as a going concern. These consolidated financial statements do not include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its ability to obtain financial support and credit guarantee from the Company’s shareholders or other available resources from the PRC banks and other financial institutions given the Company’s credit history. However, there is no assurance that the Company will be successful in this or any of its endeavors or become financially viable to continue as a going concern. (d) Use of estimates The preparation of financial statements in conformity with U.S. GAAP requires management to make estimates and assumptions that affect the amounts reported in the accompanying consolidated financial statements and footnotes. Actual results could differ from these estimates. (e)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e Company has significant exposure to the price fluctuation of raw materials and energy prices as part of its normal operations. As of December 31, 2016 and 2015, the Company did not have any open commodity contracts to mitigate such risks. Cash includes demand deposits in accounts maintained with banks within the PRC, Hong Kong and the United States. Total cash (including restricted cash balances) in these banks on December 31, 2016 and 2015 amounted to $0.03 million and $0.04 million, respectively. As of December 31, 2016, $0.03 million cash in the bank was covered by insurance. The Company has not experienced any losses in other bank accounts and believes it is not exposed to any risks on its cash in bank accounts. Three of the Company’s customers from operations held for sales, including related parties, individually accounted for 33.0%, 29.5% and 6.3% of total gross sales for the year ended December 31, 2016 respectively. One of the Company’s customers individually accounted for 15.1% total sales from operations disposed for the year ended December 31, 2015. One of the Company’s customers, a related party, accounted for 100% of the total customer deposit as of December 31, 2016 from operations held for sale. One of the Company’s customers from operation held for sale individually accounted 96.2% of total accounts receivable, including related parties as of December 31, 2015. Three of the Company’s suppliers, including two related parties, individually accounted for 29.6%, 15.0% and 40.1% of the total purchases for the year ended December 31, 2016 from operations held for sale. None of the Company’s suppliers individually accounted for more than 10% of the total purchases for the year ended December 31, 2015. Three of the Company’s suppliers, all related parties, individually accounted for 46.8%, 16.0% and 37.2% of total accounts payable as of December 31, 2016 from operations held for sale, while none of the Company’s suppliers individually accounted for more than 10% of total accounts payable as of December 31, 2015. (f) Foreign currency translation and other comprehensive income 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1.37 million and $2.0 million as of December 31, 2016 and 2015, respectively. The balance sheet amounts, with the exception of equity at December 31, 2016 and 2015 were translated at 6.94 RMB and 6.49 RMB to $1.00, respectively. The equity accounts were stated at their historical rate. The average translation rates applied to statement of operations accounts for the years ended December 31, 2016 and 2015 were 6.64 RMB and 6.23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g)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short term investments, accounts receivable, other receivables, accounts payable and accrued liabilities, to approximate their fair values because of the short period of time between the origination of such instruments and their expected realization.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described in Note 15 - Capital lease obligations, payments related to the capital lease of the Asset Pool consist of two components: (1) a fixed monthly payment of $2.3 million (RMB 14.6 million), based on Shaanxi Steel’s cost to construct the assets, to be paid for the 20 year term of the Unified Management Agreement; and (2) 40% of any remaining pre-tax profits from the Asset Pool, which included Longmen Joint Venture and the constructed iron and steel making facilities. The aforementioned profit sharing component met the definition of a derivative instrument under ASC 815-10-15-83 and, accordingly, the profit sharing liability was accounted for separately as a derivative liability. It was recognized initially at its estimated fair value at inception. The estimated fair value was adjusted each reporting period, with changes in the estimated fair value of the profit sharing liability charged or credited to operating income each period. The Company determined the fair value of the profit sharing liability using Level 3 inputs by considering the present value of Longmen Joint Venture’s projected profits/losses, discounted based on our average borrowing rate, which was 6.5%. The fair value of the profit sharing liability would change each period as a result of (a) any changes in our estimate of Longmen Joint Venture’s projected profits/losses over the remaining term of the Agreement, (b) any change in the discount rate used, based on changes in our current or expected borrowing rate, (c) the change in fair value related to the passage of time and change in the number of future periods over which the present value of future cash flows is estimated and (d) any difference between the previously estimated operating results for the current period and actual results. Each reporting period, the Company considered whether the discount rate based on the Company’s average borrowing rate should be adjusted based upon the current and expected future financial condition of the Company. On November 22, 2014, the People’s Bank of China decreased standard bank borrowing rate across the board by 0.4%. Accordingly, the Company adjusted down the present value discount rate for profit sharing liability by 0.4% from 7.3% to 6.9%. On May 11, 2015, the People’s Bank of China decreased the standard bank borrowing rate again across the board by 0.25%. Accordingly, the Company adjusted down the present value discount rate for profit sharing liability by 0.25% from 6.9% to 6.7%. On June 27, 2015 the People’s Bank of China decreased the standard bank borrowing rate again across the board by 0.25%. Accordingly, the Company adjusted down the present value discount rate for profit sharing liability by 0.25% from 6.7% to 6.5%. The projected profits/losses in Longmen Joint Venture were based upon, but not limited to, the following assumptions: · projected selling units and growth in the steel market · projected unit selling price in the steel market · projected unit purchase cost in the coal and iron ore markets · selling and general and administrative expenses to be in line with the growth in the steel market · projected bank borrowings · interest rate index · gross national product index · industry index · government policy For the three months ended March 31, 2015, the Company recognized a $12.9 million reduction in the fair value of profit sharing liability resulting from the change in estimates of future operating profits based on the April 2015 actual operating results and consideration for the Chinese steel market trends in April 2015 as well as the May 11, 2015 change to the Borrowing Rate by 0.25%. These further recent changes in market conditions resulted in a decrease in the expected liability of $16.6 million primarily from adjustments to the 2015 and 2016 expected cash flows as well as a $2.5 million loss from the reduction in the present value discount rate of 0.25% and a $1.2 million loss from the present value discount. The variables and the impact on the Company’s inputs to the first quarter of 2015 valuation of profit sharing fair value, as compared to the 2014 valuation of the profit sharing fair value can be summarized as follows: - Volume Inputs: the Company reduced our projected sales volume in 2015 by 3% versus the forecast used in 2014. - Steel Sales Price Inputs: the Company reduced our projected selling price in 2015 by 12% versus the forecast used in 2014 and reduced our projected selling price in 2016 by 7% versus the forecast used in 2014. For the three months ended June 30, 2015, the Company recognized a $57.5 million reduction in the fair value of profit sharing liability resulting from the change in estimates of future operating profits based on the actual operating results through June 2015 and the continued deterioration of steel market conditions in the second quarter of 2015, which deviated from our previously anticipated industry environment improvement, as well as the June 27, 2015 change to the Borrowing Rate by 0.25%. These further recent changes in market conditions resulted in a decrease in the expected liability of $54.8 million primarily from adjustments to the 2015 to 2031 expected cash flows as well as a $2.6 million loss from the reduction in the present value discount rate of 0.25%, a $1.2 million loss from the present value discount, and a $6.5 million gain resulting from the Asset Pool’s operating results for the three months ended June 30, 2015 being less favorable than previously estimated as of March 31, 2015. The estimated fair value of the profit sharing liability at June 30, 2015 and through the date of the business disposition on December 30, 2016 was reduced to $0. At the same time, the reduction in the estimated future cash flows expected to be generated from Longmen Joint Venture’s operations caused the value of the Assets Pool to fall below the carrying value of Longmen Joint Venture’s long-lived assets, which triggered an impairment of $973.9 million (see Note 2(r)). The variables and the impact on the Company’s inputs to the second quarter of 2015 valuation of profit sharing fair value, as compared to the first quarter valuation of the profit sharing fair value can be summarized as follows: - Volume Inputs: the Company increased our projected sales volume between 2015 and 2031 in response to recent policy initiatives from the Chinese government to boost infrastructure investment and further steel industry consolidation. - Steel Sales Price Inputs: the Company reduced the projected selling price in 2015 by 19% versus the forecast used in the first quarter of 2015 and reduced the projected selling price between 2016 and 2031 proportionally based on the reduction for 2015. - Raw Material Cost Inputs: based on the actual results in the second quarter of 2015 and the latest market trends, the Company reduced cost of goods sold in 2015 by 12% versus the forecast used in the first quarter of 2015 and reduced our projected cost of goods sold between 2016 and 2031 proportionally based on the reduction for 2015. The following is a reconciliation of the beginning and ending balance of the assets and liabilities measured at fair value on a recurring basis in operations disposed for the year ended December 31, 2015: December 31, 2015 (in thousands) Beginning balance $ 70,422 Change in fair value of profit sharing liability: Change in preset value of estimate of future operating profits (71,395 ) Change in discount rate 5,012 Interest expense - present value discount amortization 2,443 Difference between the previously estimated operating results for the current period and actual results (6,483 ) Exchange rate effect 1 Ending balance $ - The Company did not identify any assets or liabilities that are required to be presented on the balance sheet at fair value. (h) Cash Cash includes cash on hand and demand deposits in banks with original maturities of less than three months. (i) Accounts receivable and allowance for doubtful accounts Accounts receivable include trade accounts due from customers and other receivables from cash advances to employees, related parties or third partie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j) Advances on inventory purchase Advances on inventory purchases are monies deposited or advanced to outside vendors or related parties on future inventory purchases. Due to the shortage of raw material in China, most of the Company’s vendors require a certain amount of money to be deposited with them as a guarantee that the Company will complete its purchases on a timely basis. This amount is refundable and bears no interest. The Company has legally binding contracts with its vendors, which required the deposit to be returned to the Company when the contract ends. The inventory is normally delivered within one month after the monies have been advanced. (k) Inventories Inventories are mainly finished goods and are stated at the lower of cost or market using the first-in, first-out method. Management reviews inventories for obsolescence and cost in excess of net realizable value at least annually and records a reserve against the inventory and additional cost of goods sold when the carrying value exceeds net realizable value. (l) Plant and equipment, net Plant and equipment are stated at cost less accumulated depreciation. Depreciation is computed using the straight-line method over the estimated useful lives of the assets with a 3%-5% residual value. The depreciation expense on assets acquired under capital leases is included with depreciation expense on owned assets. The estimated useful lives are as follows: Buildings and Improvements 10-40 Years Machinery 10-30 Years Machinery and equipment under capital lease 10-20 Years Other equipment 5 Years Transportation Equipment 5 Years Through their respective disposals long lived assets, including buildings and improvements, equipment and intangible assets are reviewed if events and changes in circumstances indicate that their carrying amount may not be recoverable, to determine whether their carrying value has become impaired. The Company considers assets to be impaired if the carrying value exceeds the future projected cash flows from related operations. Impairment loss of $973.9 million to reduce its carrying value to its fair value has been recognized for the year ended December 31, 2015 in operations disposed. No impairment was recognized in 2016. (m)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he Company accounts for investments with ownership less than 20% using the cost method. On December 28, 2015 General Steel (China) sold its 32% equity interest in Tianwu General Steel Material Trading Co., Ltd. , one of our wholly owned subsidiaries, for $14.9 million (RMB 96.6 million). As of December 31, 2016, Tongyong Shengyuan’s net investment in the unconsolidated entity was $12.8 million Total investment loss in unconsolidated subsidiaries from continuing operations amounted to $1.2 million and $0 for the years ended December 31, 2016 and 2015, respectively, which was included in “Income (loss) from equity investment” in the consolidated statements of operations and comprehensive loss. Total investment income (loss) in unconsolidated subsidiaries from operations disposed amounted to $0 and $0.3 million for the years ended December 31, 2016 and 2015, respectively, which was included in net loss from operations disposed in the consolidated statements of operations and comprehensive loss. The Company performed a significance test in accordance with SEC Rule 1-02(w) of Regulation follows: CONDENSED BALANCE SHEET (In thousands) December 31,2016 CURRENT ASSETS: Cash $ 207 Other receivables, net 4,828 Prepayments 80,243 Inventory 1,713 Total current assets 86,991 OTHER ASSETS: Property and equipment, net 98 Operations held for sale 20,355 Total other assets 20,453 TOTAL ASSETS $ 107,444 CURRENT LIABILITIES: Accounts payable $ 4,133 Short term loans 2,880 Other payables and accrued liabilities 24,594 Taxes payable 56 Total current liabilities 31,663 NON-CURRENT LIABILITIES Long term loans 35,998 TOTAL LIABILITIES 67,661 CAPITAL 48,860 RETAINED DEFICIT (9,077 ) TOTAL EQUITY AND LIABILITIES $ 107,444 CONDENSED STATEMENT OF OPERATIONS (In thousands) NET SALES $ 2,818 SELLING, GENERAL AND ADMINISTRATIVE EXPENSES 570 FINANCE EXPENSES 3,905 OTHER EXPENSES (INCOME) (74 ) TOTAL EXPENSES 4,401 INCOME BEFORE PROVISION FOR INCOME TAXES (1,583 ) PROVISION FOR INCOME TAXES 19 NET LOSS FOR CONTINUING OPERATIONS (1,602 ) NET LOSS FROM OPERATIONS HELD FOR SALE (2,160 ) NET LOSS $ (3,762 ) (n) Revenue recognition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or 17% of the gross sales price. This VAT may be offset by VAT paid by the Company on raw materials and other materials included in the cost of producing the finished product. Gross versus Net Revenue Reporting In the normal course of the Company’s trading business, the Company orders directly the iron ore, nickel-iron-manganese alloys, and other steel-related products from its suppliers and drop ships the products directly to its customers. In these situations, the Company generally collects the sales proceeds directly from its customers and pays for the inventory purchases to it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accounting guidance for principal-agent considerations. Because the Company is not the primary obligor and is not responsible for (i) fulfilling the steel-related products delivery, (ii) establishing the selling prices for delivery of the steel-related products, (iii) performing all billing and collection activities including retaining credit risk and (iv) baring the back-end risk of inventory loss with respect to any product return from its customer, the Company has concluded that it is the agent in these arrangements, and therefore report revenues and cost of revenues on a net basis. Sales in trading transactions, which were netted against corresponding cost of goods sold, amounted to $336.6 million for the years ended December 31, 2015. The net gain (loss) included in either net sales or cost of sales from operations disposed amounted to $1.0 million for the year ended December 31, 2015. For the year ended December 31, 2016, the Company had gross sales of $140.9 million, of from operations held for sale which $89.2 million were related party sales. Net revenue for related party sales were $0.01 million and $0.22 million for non related party. See details of related party sales and purchases in Note 14. (o) Operations held for sale and operations disposed/to be disposed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Reconciliation of the Carrying Amounts of Major Classes of Assets and Liabilities of Discontinued Operations Classified as Held for Sale in the Consolidated Balance Sheet which include Shuangsi’ operations as of December 31, 2016, Catalon and Maoming Hengda’s operations as of December 31, 2015, respectively. December 31, December 31, (In thousands) 2016 2015 Carrying amounts of major classes of assets included as part of discontinued operations: CURRENT ASSETS: Cash $ 26 $ 38 Accounts receivable, net 1 342 Other receivables, net - 11 Other receivables - related parties, net 30,554 - Prepaid taxes - 1,218 Total current assets held for sale 30,581 1,609 OTHER ASSETS: Property and equipment, net 1 16,593 Long-term deferred expense - 2 Intangible assets, net of accumulated amortization - 2,023 Total other assets held for sale 1 18,618 Total assets of the disposal group classified as held for sale $ 30,582 $ 20,227 Carrying amounts of major classes of liabilities included as part of discontinued operations: CURRENT LIABILITIES: Accounts payable $ - $ 6,336 Accounts payable - related parties 13,448 - Short term loans - others - 461 Other payables and accrued liabilities 2,448 2,551 Other payables - related parties 773 21,807 Customer deposits - related parties 12,242 - Taxes payable 97 - Total current liabilities held for sale 29,008 31,155 Total liabilities of the disposal group classified as held for sale $ 29,008 $ 31,155 Reconciliation of the Amounts of Major Classes of Income and Losses from Operations to be Disposed Classified as Held for Sale and Disposed in the Consolidated Statements of Operations and Comprehensive Loss. For the years ended December 31, 2016 2015 Operations to be disposed: SALES $ 218 $ 125 SALES – RELATED PATIES 12 - TOTAL SALES 230 125 COST OF GOODS SOLD - 242 GROSS (LOSS) PROFIT 230 (117 ) SELLING, GENERAL AND ADMINISTRATIVE EXPENSES (60 ) (13,394 )* INCOME (LOSS) FROM OPERATIONS 170 (13,511 ) OTHER INCOME (EXPENSE) Finance/interest expense (8 ) - (Loss) gain on disposal of equipment and intangible assets - (9 ) Other non-operating expense, net - (160 ) Other expense, net (8 ) (169 ) LOSS BEFORE PROVISION FOR INCOME TAXES AND NONCONTROLLING INTEREST 162 (13,680 ) PROVISION FOR INCOME TAXES 40 - NET LOSS FROM OPERATIONS TO BE DISPOSED 122 (13,680 ) Less: Net loss attributable to noncontrolling interest from operations to be disposed - (1,933 ) NET LOSS FROM OPERATIONS TO BE DISPOSED ATTRIBUTABLE TO GENERAL STEEL HO</t>
  </si>
  <si>
    <t>Accounts receivable (including related party), net</t>
  </si>
  <si>
    <t>Receivables [Abstract]</t>
  </si>
  <si>
    <t>Accounts Receivable [Text Block]</t>
  </si>
  <si>
    <t xml:space="preserve">Note 3 – Accounts receivable (including related party), net Accounts receivable, including related party receivables, net of allowance for doubtful accounts consists of the following: December 31, 2016 December 31, 2015 (in thousands) (in thousands) Accounts receivable $ 1 $ 342 Accounts receivable – related party - - Net accounts receivable 1 342 Less: accounts receivables – held for sale (1 ) (342 ) Net accounts receivables – continuing operations $ - $ - Movement of allowance for doubtful accounts is as follows: December 31, 2016 December 31, 2015 (in thousands) (in thousands) Beginning balance $ - $ 609 Charge to expense - 201 Less: recovery - - Deconsolidation - (769 ) Exchange rate effect - (41 ) Ending balance $ - $ - </t>
  </si>
  <si>
    <t>Other receivables (including related parties), net</t>
  </si>
  <si>
    <t>Other Receivables [Abstract]</t>
  </si>
  <si>
    <t>Financing Receivables [Text Block]</t>
  </si>
  <si>
    <t xml:space="preserve">Note 4 – Other receivables (including related parties), net Other receivables, including related party receivables, net of allowance for doubtful accounts consists of the following: December 31,2016 December 31, 2015 (in thousands) (in thousands) Other receivables $ 170 $ 174 Other receivables – related party 71,304 - Less: allowance for doubtful accounts (169 ) - Net other receivables 71,305 174 Less: other receivables – held for sale (30,554 ) (11 ) Net other receivables – continuing operations $ 40,751 $ 163 Movement of allowance for doubtful accounts, including related parties, is as follows: December 31, 2016 December 31, 2015 (in thousands) (in thousands) Beginning balance $ - $ 10,262 Charge to expense 169 5,007 Less: recovery - (5 ) Less: deconsolidation - (15,119 ) Exchange rate effect - (145 ) Ending balance 169 - Less: balance – held for sale - - Ending balance – continuing operations $ 169 $ - </t>
  </si>
  <si>
    <t>Inventories</t>
  </si>
  <si>
    <t>Inventory Disclosure [Abstract]</t>
  </si>
  <si>
    <t>Inventory Disclosure [Text Block]</t>
  </si>
  <si>
    <t xml:space="preserve">Note 5 – Inventories Inventories consist of the following: December 31, 2016 December 31, 2015 (in thousands) (in thousands) Finished goods - - Less: allowance for inventory valuation - - Inventories $ - $ - The cost of finished goods includes direct inventory purchase costs and indirect costs. Shipping and handling costs for purchasing are also included in the cost of inventory. The Company values its inventory at the lower of cost or market, determined on a first-in, first-out method, or net realizable value. Movement of allowance for inventory valuation is as follows: December 31, 2016 December 31, 2015 (in thousands) (in thousands) Beginning balance $ - $ 18,375 Addition - 22,192 Less: write-off - (18,115 ) Less: inventory disposed of - Note 2(p) - (22,192 ) Exchange rate effect - (260 ) Ending balance $ - $ - </t>
  </si>
  <si>
    <t>Advances on inventory purchases</t>
  </si>
  <si>
    <t>Advances On Inventory Purchase [Text Block]</t>
  </si>
  <si>
    <t xml:space="preserve">Note 6 – Advances on inventory purchases Advances on inventory purchases, including related party, net of allowance for doubtful accounts consists of the following: December 31, 2016 December 31, 2015 (in thousands) (in thousands) Advances on inventory purchases $ - $ 439 Advances on inventory purchases – related party - - Less: allowance for doubtful accounts - (439 ) Net advances on inventory purchases $ - $ - Movement of allowance for doubtful accounts, including related parties, is as follows: December 31, 2016 December 31, 2015 (in thousands) (in thousands) Beginning balance $ 439 $ 2,501 Charge to expense - - Less recovery - (462 ) Less deconsolidation (439 ) (1,927 ) Exchange rate effect - 327 Ending balance $ - $ 439 </t>
  </si>
  <si>
    <t>Plant and equipment, net</t>
  </si>
  <si>
    <t>Property, Plant and Equipment [Abstract]</t>
  </si>
  <si>
    <t>Property, Plant and Equipment Disclosure [Text Block]</t>
  </si>
  <si>
    <t>Note 7 – Plant and equipment, net Plant and equipment consist of the following: December 31, 2016 December 31, 2015 (in thousands) (in thousands) Buildings and improvements $ - $ 21,895 Machinery - 9,344 Machinery under capital lease - 262 Transportation and other equipment 7 - Subtotal 7 31,501 Less: accumulated depreciation (6 ) (14,908 ) Equipment, net – held for sale $ 1 $ 16,593 Less: equipment, net – held for sale (1 ) (16,593 ) Net equipment, net – continuing operations $ - $ - Depreciation expense for the years ended December 31, 2016 and 2015 amounted to $0. Depreciation expense from operations disposed for the year ended December 31, 2015 amounted to $78.2 million. These amounts include depreciation of assets held under capital leases for the year ended December 31, 2015, which amounted to $31.0 million.</t>
  </si>
  <si>
    <t>Intangible assets, net - held for sale</t>
  </si>
  <si>
    <t>Goodwill and Intangible Assets Disclosure [Abstract]</t>
  </si>
  <si>
    <t>Intangible Assets Disclosure [Text Block]</t>
  </si>
  <si>
    <t xml:space="preserve">Note 8 – Intangible assets, net – held for sale Intangible assets consist of the following: December 31, 2016 December 31, 2015 (in thousands) (in thousands) Land use rights $ - $ 2,558 Mining right - - Software - 10 Subtotal - 2,568 Less: Accumulated amortization – land use rights - (535 ) Accumulated amortization – mining right - - Accumulated amortization – software - (10 ) Subtotal - (545 ) Intangible assets, net – held for sale $ - $ 2,023 The gross amount of the intangible assets amounted to $0 and $2.6 million as of December 31, 2016 and 2015, respectively. Total amortization expense from operations disposed for the years ended December 31, 2016 and 2015 amounted to $0 million and $0.8 million, respectively. Total depletion expense from operations disposed for the years ended December 31, 2016 and 2015 amounted to $0 million and $0.2 million, respectively. </t>
  </si>
  <si>
    <t>Debt</t>
  </si>
  <si>
    <t>Debt Disclosure [Abstract]</t>
  </si>
  <si>
    <t>Debt Disclosure [Text Block]</t>
  </si>
  <si>
    <t>Note 9 – Debt Short-term loans Short-term loans represent amounts due to various banks, other companies and individuals, including related parties, normally due within one year. The principal of the loans is due at maturity but can be renewed at the bank’s option. Accrued interest is due either monthly or quarterly. Short term loans due to banks, related parties and other parties consisted of the following as of: Short-term Loan – other December 31, 2016 December 31, 2015 (in thousands) (in thousands) Maoming Hengda: Loans from one unrelated party and one related party, due on demand, non-interest bearing. $ - $ 461 General Steel Investment Co., Ltd.: Loan from one unrelated party, due to demand, the interest rate was 5% per annum as of December 31, 2016. - 3,600 Total short-term loans – others - 4,061 Less: short-term loans – others – held for sale - (461 ) Short-term loans – others – continuing operations $ - $ 3,600 On August 19, 2016, the Company signed a debt cancellation agreement with Oriental Ace Limited, an unrelated third party, in conversion of short-term loan payable of $3.6 million into 3,272,727 shares of Common Stock at $0.35per share resulting in a gain on debt extinguishment of $2.45 million. All short term loans from unrelated companies are payable on demand and unsecured. As part of its working capital management until the disposition of Longmen Joint Venture on December 30, 2015, Longmen Joint Venture entered into a number of sale and purchase back contracts ("contracts") with third party companies, Longmen Joint Venture entered into a number of sale and purchase back contracts ("contracts") with third party companies and Yuxin and Yuteng. According to the contracts, Longmen Joint Venture would sell rebar to the third party companies at a certain price, and within the same month, Yuxin and Yuteng would purchase back the rebar from the third party companies at a price of 4.6% to 12.0% higher than the original selling price from Longmen Joint Venture. Based on the contract terms, Longmen Joint Venture would be paid in advance for the rebar sold to the third party companies and Yuxin and Yuteng would be given a credit for a period of several months to one year from the third party companies. There was no physical movement of the inventory during the sale and purchase back arrangement. The margin of 4.6% to 12.0% was determined by reference to the bank loan interest rates at the time when the contracts were entered into, plus an estimated premium based on the financing sale amount, which represented the interest charged by the third party companies for financing Longmen Joint Venture through the above sale and purchase back arrangement. The revenue and cost of goods sold arising from the above transactions were eliminated and the incremental amounts paid by Yuxin and Yuteng to purchase back the goods were treated as financing costs included in the unaudited consolidated financial statements. Longmen Joint Venture’s total financing sales for the years ended December 31, 2016 and 2015 amounted to $0 million and $329.3 million, respectively, which were eliminated in the Company’s consolidated financial statements. The financial cost related to financing sales for the years ended December 31, 2016 and 2015 amounted to $0 million and $1.5 million, respectively, and classified in net loss from operation disposed included in the consolidated statements of operations. Total interest expense, net of capitalized interest, from operations disposed amounted to $0 million and $55.6 million for the years ended December 31, 2016 and 2015. Capitalized interest from operations disposed amounted to $0 and $8.8 million for the years ended December 31, 2016 and 2015.</t>
  </si>
  <si>
    <t>Supplemental disclosure of cash flow information</t>
  </si>
  <si>
    <t>Supplemental Cash Flow Elements [Abstract]</t>
  </si>
  <si>
    <t>Cash Flow Supplemental Disclosures [Text Block]</t>
  </si>
  <si>
    <t xml:space="preserve">Note 10 - Supplemental disclosure of cash flow information Interest paid, net of capitalized interest, amounted to $0 and $9.1 million for the years ended December 31, 2016 and 2015, respectively. Income tax paid amounted to $0 and $0.2 million for the years ended December 31, 2016 and 2015, respectively. During the year ended December 31, 2016, the Company increased additional paid-in capital of $45.6 million as a result of the gain on sale of subsidiary to a related party. As of December 31, 2016, the unpaid receivable resulted from this transaction amounted to $23.8 million. During the year ended December 31, 2016, the Company incurred $0.61 million share-based compensation expense to pay off its accrued liabilities. On August 10, 2016, the Company signed two offset agreements with Tianwu Tongyuan and two of its debtors, GS China and Qiu Steel, to offset its payables of RMB 262.3 million (approximately $40.4 million) to its debtors with Tianwu Tongyong. The Company offset $10.6 million of other receivable – related parties with other payable – related parties for the year ended December 31, 2016. On August 19, 2016, the Company signed a debt cancellation agreement with Oriental Ace Limited, an unrelated third party, in conversion of short-term loan payable of $3.6 million into 3,272,727 shares of Common Stock at $0.35 per share resulting in a gain on debt extinguishment of $2,454,546. During the year ended December 31, 2016, the Company incurred $0.24 million share-based compensation expense for consulting services. During the years ended December 31, 2015, the Company used $21.3 million inventory in plant and equipment constructions for the disposed operation. The Company had $24.4 million notes receivable from financing sales loans to be converted to cash as of December 31, 2015. The Company transferred $24.9 million purchase deposits - related parties from loan receivables – related parties for the disposed operations as of December 31, 2015. The Company transferred $3.6 million other payable – related parties to short-term loan – other during the year ended December 31, 2015. The Company prepaid $0.5 million for consulting services through the issuance of common stocks for the year ended December 31, 2015. The Company offset $2.6 million other receivables – related parties and other payables – related parties during the years ended December 31, 2015. The Company incurred unpaid equity investment in Tianwu Tongyong and investment in Maoming Hengda of $56.2 million due to the disposed operations. The Company issued $8.3 million in common stocks to acquire Catalon on October 23, 2015. </t>
  </si>
  <si>
    <t>Deferred lease income - operations disposed</t>
  </si>
  <si>
    <t>Deferred Revenue [Abstract]</t>
  </si>
  <si>
    <t>Deferred Revenue Disclosure [Text Block]</t>
  </si>
  <si>
    <t>Note 11 - Deferred lease income – operations disposed To compensate Longmen Joint Venture for costs and economic losses incurred during construction of the iron and steel making facilities owned by Shaanxi Steel, Shaanxi Steel reimbursed Longmen Joint Venture $11.4 million (RMB 70.1 million) in the fourth quarter of 2010 for the value of assets dismantled and rent under a 40-year property sub-lease that was entered into by the parties in June 2009 (the "Longmen Sub-lease"), and $29.9 million (RMB 183.1 million) for the reduced production efficiency caused by the construction. In addition, in 2010 and 2011, Shaanxi Steel reimbursed Longmen Joint Venture $14.6 million (RMB 89.5 million) and $14.6 million (RMB 89.3 million), respectively, for trial production costs related to the new equipment. During the period from June 2010 to March 2011, as construction progressed and certain of the assets came online, Longmen Joint Venture used the assets free of charge to produce saleable units of steel products during this period. As such, the cost of using these assets and therefore the fair value of the free rent received was imputed with reference to what the depreciation charge would have been on these assets had they been owned or under capital lease to Longmen Joint Venture during the free use period. This cost of $7.2 million (RMB 43.9 million) each year were deferred and will be recognized over the term of the land sub-lease similar to the other charges and credits related to the construction of these assets. The deferred lease income from operations disposed is amortized to income over the remaining term of the 40-year land sub-lease. For the years ended December 31, 2015, the Company recognized $2.1 million. As of December 31, 2015, the balance of deferred lease income held for sale amounted to $0.</t>
  </si>
  <si>
    <t>Capital lease obligations/ Profit sharing liability - operations disposed</t>
  </si>
  <si>
    <t>Capital lease obligations Profit sharing liability operations disposed [Abstract]</t>
  </si>
  <si>
    <t>Capital lease obligations Profit sharing liability operations disposed [Text Block]</t>
  </si>
  <si>
    <t>Note 12 - Capital lease obligations/ Profit sharing liability – operations disposed Iron and steel production facilities On April 29, 2011, Longmen Joint Venture entered into a Unified Management Agreement with Shaanxi Steel and Shaanxi Coal under which Longmen Joint Venture used new iron and steel making facilities including one sintering machine, two converters, two blast furnaces and other auxiliary systems constructed by Shaanxi Steel. As the 20-year term of the agreement exceeded 75% of the assets’ useful lives, this arrangement was accounted for as a capital lease. The ongoing lease payments were comprised of two elements: (1) a monthly payment based on Shaanxi Steel’s cost to construct the assets of $2.3 million (RMB 14.6 million) to be paid over the term of the Unified Management Agreement of 20 years and (2) 40% of any remaining pre-tax profits from the Asset Pool which includes Longmen Joint Venture and the newly constructed iron and steel making facilities. In February 2014, Shaanxi Steel agreed that it will not demand capital lease payment from Longmen Joint Venture until February 2017. For purposes of determining the value of the leased asset and obligation at the inception of the lease, the lease liability was then reduced by the value of the profit sharing component, which was recognized as a derivative liability, which was carried at fair value. Energy-saving equipment During 2013 and 2014, Longmen Joint Venture entered into capital lease agreements for energy-saving equipment to be installed throughout the production chain. Under these agreements, Longmen Joint Venture used the energy-saving equipment for which the vendors were responsible for the design, purchase, installation, and on-site testing, as well as the ownership rights to the equipment during the lease periods. The lease periods, which varied between four to six years, began upon the completion of the equipment installation, testing, and the issuance of the energy-saving rate reports to be agreed upon by both the vendors and Longmen Joint Venture. As the ownership rights of the equipment transfer to Longmen Joint Venture at the end of the lease periods, these agreements were accounted for as capital leases. The minimum lease payments were based on the energy cost saved during the lease periods, which was determined by the estimated annual equipment operating hours per the lease agreements. If the actual annual equipment operating hours were less than the estimated amount, the lease periods might be extended, subject to further negotiation and agreement between Longmen Joint Venture and the vendors. If the actual annual equipment operating hours exceeded the estimated amount, Longmen Joint Venture was obligated to make additional lease payments based on the additional energy cost saved during the lease period and would recognize the additional lease payments as contingent rent expense. $23.0 million (RMB $146.5) energy-saving equipment under these lease agreements had been capitalized through the date of the Company’s disposal of Longmen Joint Venture and no contingent rent expense had been incurred. Interest expense for the years ended December 31, 2016 and 2015 on the capital lease obligations from operations disposed was $0 million and $20.2 million, respectively. The profit sharing liability component of the capital lease obligation was recognized initially at its estimated fair value at the lease commencement date and included in the initial measurement and recognition of the capital lease, in addition to the fixed payment component of the minimum lease payments. The profit sharing liability was accounted for separately from the fixed portion of the capital lease obligation (see Note 11 - “Capital lease obligation – operations disposed”) and was accounted for as a derivative instrument in accordance with ASC 815-10-15-83. The estimated fair value of the profit sharing liability was reassessed at the end of each reporting period, with any change in fair value charged or credited to income as “Change in Fair Value of Profit Sharing Liability”. As of December 30, 2015, date of disposal of GS China, the profit sharing liability was reduced to $0. Payments to Shaanxi Steel for the profit sharing liability are not required until net cumulative profits are achieved. Based on the performance of the Asset Pool, no profit sharing payment was made from inception through ultimate disposition in December 30, 2015.</t>
  </si>
  <si>
    <t>Taxes</t>
  </si>
  <si>
    <t>Income Tax Disclosure [Abstract]</t>
  </si>
  <si>
    <t>Income Tax Disclosure [Text Block]</t>
  </si>
  <si>
    <t xml:space="preserve">Note 13 – Taxes Income tax Significant components of the provision for income taxes on earnings and deferred taxes on net operating losses from operations for the years ended December 31, 2016 and 2015 are as follows: (In thousands) For the year ended December 31, 2016 For the year ended December 31, 2015 Current $ 40 $ 603 Total provision for income taxes – Discontinued operations $ 40 $ 603 Under the Income Tax Laws of the PRC, Tianjin Shuangsi and Maoming Hengda (located in Guangdong province) are subject to income tax at a rate of 25%. Longmen Joint Venture is located in the Mid-West region of China and as such, qualifies for the “Go-West” tax rate of 15% promulgated by the government. In 2010, the Chinese government announced that the “Go-West” tax initiative would be extended for 10 years, and thus, the preferential tax rate of 15% will be in effect until 2020. This special tax treatment for Longmen Joint Venture will be evaluated on a year-to-year basis by the local tax bureau. The following table reconciles the U.S. statutory rates to the Company’s effective tax rate for the years ended December 31, 2016 and 2015 are as follows: December 31, 2016 December 31, 2015 U.S. Statutory rates 34.0 % 34.0 % Foreign income not recognized in the U.S. (34.0 )% (34.0 )% China income tax rate 25.0 % 25.0 % Effect of tax rate differential of subsidiaries/VIE - (9.1 )% Effect of change in deferred tax assets valuation allowance (25 )% (15.3 )% Effect of permanent difference – change in fair value of profit sharing liability - 0.9 % Effect of permanent difference – capital lease obligation for iron and steel production facilities - (1.1 )% Nondeductible expenses - (0.4 )% Total provision for income taxes 0.0 % 0.0 % Deferred taxes assets – China According to Chinese tax regulations, net operating losses can be carried forward to offset operating income for the next five years. The Company’s losses carried forward from operations disposed of $930.6 million has begun to expire in 2016. However, the balance was disposed after the disposed operations in Longman Joint Venture on December 30, 2015 and after the disposed operations in Maoming Hengda on March 21, 2016. The Chinese government recently announced several policies to curb the real estate price increases across the country which led to a slowdown in demand for construction steel products. Additionally due to the continued global economic slowdown and the overcapacity issues in China's steel market, management expected there would be a sustained increase in margin pressure in the next five years until all the existing but outdated steel capacity across the whole industry is eliminated. Management took into consideration this potential negative impact on average selling price and gross margin of its products, re-performed an operating forecast for the next five years and concluded that the beginning-of-the-year balance of deferred tax assets mainly relating to the net operating loss carry forward may not be fully realizable due to the reduction in the projection of income to be available in the next 5 years. Management therefore decided to provide 100% valuation allowance for the deferred tax assets. The valuation allowance for operations held for sale as of December 31, 2016 and December 31, 2015 was $0 million and $4.1 million, The movement of the deferred income tax assets arising from carried forward losses is as follows: December 31, 2015 (in thousands) Beginning balance $ - (A) (Tax assets realized) net operating losses carried forward 7,140 Effective tax rate 25 % Addition (deduction) in deferred tax asset 1,785 (B) Net operating losses carried forward for Longmen Joint 317,027 Effective tax rate 15 % Addition in deferred tax asset 47,554 (C) Temporary difference carried forward for subsidiaries subject to a 25% tax rate (991 ) Effective tax rate 25 % Addition (deduction) in deferred tax asset (248 )(D) Temporary difference carried forward for subsidiaries subject to a 15% tax rate 893,881 Effective tax rate 15 % Addition (deduction) in deferred tax asset 134,082 (E) Addition in valuation allowance (190,899 )(F) Exchange difference 7,726 (H) Total (A+B+C+D+E+F+G+H) $ - Movement of valuation allowance: December 31, 2015 (in thousands) Beginning balance $ 114,820 Current period addition 192,182 Current period reversal (1,283 ) Disposal and sale of subsidiaries (299,499 ) Exchange difference (2,148 ) Ending balance – held for sale $ 4,072 Deferred taxes assets – U.S. General Steel Holdings, Inc. was incorporated in the United States and has incurred net operating losses for income tax purposes for the year ended December 31, 2016. The net operating loss carry forwards for United States income taxes amounted to $6.4 million, which may be available to reduce future years’ taxable income. These carry forwards will expire, if not utilized, starting from 2027 through 2034. Management believes that the realization of the benefits from these losses appears uncertain due to the Company’s limited operating history and continuing losses for United States income tax purposes. Accordingly, the Company has provided a 100% valuation allowance on the deferred tax asset benefit to reduce the asset to zero. The valuation allowance as of December 31, 2016 was $2.3 million. The net change in the valuation allowance for the year ended December 31, 2016 was $0.4 million. Management will review this valuation allowance periodically and make adjustments as warranted. The Company has no cumulative proportionate retained earnings from profitable subsidiaries as of December 31, 2016 Value added tax Enterprises or individuals who sell commodities, engage in repair and maintenance or import and export goods in the PRC are subject to a value added tax in accordance with PRC laws. The value added tax (“VAT”) standard rates are 13% to 17% of the gross sales price. A credit is available whereby VAT paid on the purchases of semi-finished products or raw materials used in the production of the Company’s finished products can be used to offset the VAT due on sales of the . Sales and purchases are recorded net of VAT collected and paid as the Company acts as an agent for the government for VAT collection. VAT on sales and VAT on purchases from disposed operations amounted to $654.4 million and $635.8 million, respectively, for the year ended December 31, 2015. Taxes payable consisted of the following: December 31, 2016 December 31, 2015 (in thousands) (in thousands) VAT taxes payable $ 58 $ - Income taxes payable 39 - Misc. taxes - 14 Totals 97 14 Less: taxes payable held for sale (97 ) - Taxes payable – continuing operations $ - $ 14 </t>
  </si>
  <si>
    <t>Related party transactions and balances</t>
  </si>
  <si>
    <t>Related Party Transactions [Abstract]</t>
  </si>
  <si>
    <t>Related Party Transactions Disclosure [Text Block]</t>
  </si>
  <si>
    <t xml:space="preserve">Note 14 – Related party transactions and balances Related party transactions a. The following chart summarized sales to related parties for the years ended December 31, 2016 and 2015. Name of related parties Relationship For the year ended December 31, 2016 For the year ended December 31, 2015 (in thousands) (in thousands) Long Steel Group Noncontrolling shareholder of Longmen Joint Venture $ - $ 76,939 Tianjin Dazhan Industry Co., Ltd Partially owned by CEO through indirect shareholding** 18 1,956 Shaanxi Haiyan Trade Co., Ltd Significant influence by Long Steel Group* - 45,031 Shaanxi Shenganda Trading Co., Ltd Partially owned by CEO through indirect shareholding** - 23,974 Shaanxi Steel Majority shareholder of Long Steel Group - 304,086 Shaanxi Coal and Chemical Industry Group Co., Ltd. Shareholder of Shaanxi Steel - 67,293 Shaanxi Long Steel Group Baoji Group Co., Ltd Subsidiary of Long Steel Group 28,882 Tianjin Hengying Trading Co., Ltd Partially owned by CEO through indirect shareholding (558 ) 763 Tianjin Daqiuzhuang Steel Plates Co., Ltd Partially owned by CEO through indirect shareholding 178 - Tianwu General Steel International Trading Co., Ltd Investee of Tongyong Shengyuan - 273 Wendlar Tianjin Industry Co., Ltd. (Formerly known as Qiu Steel) Partially owned by CEO through indirect shareholding 374 $ - Total 12 549,197 Less: Sales to related parties from operations disposed/held for sale (12 ) (549,197 ) Sales–related parties – continuing operations $ - $ - **The CEO is referred to herein as the chief executive officer of General Steel Holdings, Inc. Mr. Zuosheng Yu. b. The following charts summarize purchases from related parties for the years ended December 31, 2016 and 2015. Name of related parties Relationship For the year ended December 31, 2016 For the year ended December 31, 2015 (in thousands) (in thousands) Long Steel Group Noncontrolling shareholder of Longmen Joint Venture $ - $ 177,436 Hancheng Haiyan Coking Co., Ltd Noncontrolling shareholder of Long Steel Group - 89,755 Xi’an Pinghe Metallurgical Raw Material Co., Ltd , Noncontrolling shareholder of Long Steel Group - 3,446 Shaanxi Haiyan Trade Co., Ltd Significant influence by Long Steel Group* - Shaanxi Shenganda Trading Co., Ltd Significant influence by Long Steel Group - 5,871 Shaanxi Steel Majority shareholder of Long Steel Group - 131,822 Shaanxi Coal and Chemical Industry Group Co., Ltd. Shareholder of Shaanxi Steel - 44,848 Shaanxi Huafu New Energy Co., Ltd Significant influence by the Long Steel Group - 8,049 Tianwu General Steel Material Trading Co., Ltd Investee of General Steel (China) - 95,261 Wendlar Tianjin Industry Co., Ltd.(Formerly known as Qiu Steel) Partially owned by CEO through indirect shareholding 21,192 - Tianjin Hengying Trading Co., Ltd Partially owned by CEO through indirect shareholding 9,579 - Shaanxi Long Steel Group Baoji Steel Rolling Co., Ltd Subsidiary of Long Steel Group - General Steel (China) Co., Ltd Partially owned by CEO through indirect shareholding 56,515 - Tianjin DazhenTrading Co., Ltd Partially owned by CEO through indirect shareholding 11,855 - Others Entities either owned or have significant influence by our affiliates or management - 701 Total $ 99,141 $ 557,189 Less: Purchases from related parties from operations disposed/held for sale (99,141 ) (557,189 ) Purchases–related parties – continuing operations $ - $ - c. On December 30, 2015, the Company entered into an agreement to sell its wholly-owned General Steel (China) and its entire equity interest in all of its subsidiaries for $1 million to Victory Energy Resource Limited, a HK registered company indirectly-owned by Zuosheng Yu, the Company's Chairman. d. On March 21, 2016, the Company, along with its 1% minority interest holder, jointly signed an equity transfer agreement (the "Agreement") to sell 100% of the equity interest in Maoming Hengda to Tianwu Tongyong (Tianjin) International Trade Co., Ltd, ("Tianwu Tongyong"), a related party, in which the Company has 32% equity interest for RMB 331.3 million or approximately $51 million. The agreement was further amended in April 2017 to set the sale price at RMB 155.3 million or approximately $23.9 million. The Company expected to receive its 99% ownership for the total proceeds of RMB 154.0 million (approximately $23.8 million), of which the full amount would be paid within one year after the signing of the Agreement. Accordingly, the Company recorded the total amount of net consideration of $45.7 million in additional-paid-in capital. e. For the year ended December 31, 2015, the Company’s operations disposed realized lease income from Shaanxi Steel, a related party, amounting to $2.1 million. Related party balances a. Other receivable – related parties: Other receivables - related parties are those nontrade receivables arising from transactions through the sales of its subsidiary, which was bought by its related party or arising from transactions through accumulated intercompany payable upon the disposal of its subsidiary. Name of related parties Relationship December 31, 2016 December 31, 2015 (in thousands) (in thousands) Wendler Investment &amp; Management Group Co., Ltd Common control under CEO $ 43 $ - Tianwu General Steel Material Trading Co., Ltd. Investee of General Steel (China) 22,137 - General Steel (China) Co., Ltd Partially owned by CEO through indirect shareholding 30,396 - Beijing Shenghua Xinyuan Metal Materials Co., Ltd Partially owned by CEO through indirect shareholding 116 - Maoming Hengda Wholly owned by Tianwu Tongyong 18,612 - Other receivable – related party 71,304 - Less: other receivable – related parties - held for sale (30,554 ) - Other receivable – related parties – continuing operations $ 40,750 $ - b. Accounts payable – related party: Name of related parties Relationship December 31, 2016 December 31, 2015 (in thousands) (in thousands) Tianjin Dazhen Industry Co., Ltd Partially owned by CEO through indirect shareholding $ 6,289 $ - Wendlar Tianjin Industry Co., Ltd.(Formerly known as Qiu Steel) Partially owned by CEO through indirect shareholding 2,171 - Tianjin Daqiuzhuang Steel Plates Co., Ltd Partially owned by CEO through indirect shareholding 4,988 - Total 13,448 - Less: accounts payable – related parties - held for sale (13,448 ) - Accounts payable – related party – continuing operations $ - $ - c. Other payables – related parties: Other payables – related parties are those nontrade payables arising from transactions between the Company and its related parties, such as advances or payments from these related parties on behalf of the Group. Name of related parties Relationship December 31, 2016 December 31, 2015 (in thousands) (in thousands) Wendlar Investment &amp; Management Group Co., Ltd Common control under CEO $ 32 $ 28 Yangpu Capital Automobile Partially owned by CEO through indirect shareholding 95 - Maoming Shengze Trading Co., Ltd Partially owned by CEO through indirect shareholding - 483 Lindenburg Investment &amp; Management Group Co., Ltd Minority Shareholder of Catalon Chemical - 1,405 Wendlar Tianjin Industry Co., Ltd (Formerly known as Qiu Steel) Partially owned by CEO through indirect shareholding - 38,987 General Steel (China) Co., Ltd Partially owned by CEO through indirect shareholding 48,376 23,660 Tianjin Dazhen Industry Co., Ltd Partially owned by CEO through indirect shareholding 773 - Zuosheng Yu CEO 1,329 - Total 50,605 64,563 Less: other payables – related parties - held for sale (773 ) (21,807 ) Other payables – related parties – continuing operations $ 49,832 $ 42,756 d. Customer deposit – related parties- operations held for sale Name of related parties Relationship December 31, 2016 December 31, 2015 (in thousands) (in thousands) Tianjin Hengying Trading Co., Ltd Partially owned by CEO through indirect shareholding $ 12,242 $ - Customer deposit – related parties- operations held for sale $ 12,242 $ - e. Deferred lease income – operation disposed Deferred lease income December 31, 2016 December 31, 2015 (in thousands) (in thousands) Beginning balance - 74,889 Less: Lease income realized - (2,145 ) Exchange rate effect - (2,278 ) Disposed on December 30, 2015 $ - $ (70,466 ) Ending balance $ - $ - </t>
  </si>
  <si>
    <t>Equity</t>
  </si>
  <si>
    <t>Equity [Abstract]</t>
  </si>
  <si>
    <t>Stockholders' Equity Note Disclosure [Text Block]</t>
  </si>
  <si>
    <t>Note 15 – Equity 2015 Equity Transactions On April 14, 2015, the Company granted 100,000 shares of common stock for investor relations consulting services under a service agreement dated April 14, 2015. The shares were valued at $4.9 per share, the quoted market price at the time the services were provided. On June 9, 2015, the Company granted 299,600 shares of common stock to senior management personnel. The shares were valued at $3.85 per share, the quoted market price at the time the shares were granted. On July 17, 2015, the Company granted 1,200,000 shares of common stock for business growth and strategic consulting services under two six-month service agreements dated July 1, 2015. The shares were valued at $3.00 per share, the quoted market price at the time the shares were granted. On October 23, 2015, the Company completed its acquisition of an 84.5% equity interest in Catalon Chemical Corp. ("Catalon"), a Delaware corporation headquartered in Virginia that develops and manufactures De-NOx honeycomb catalysts and industrial ceramics. Catalon's honeycomb technology is an integral part of the selective catalytic reduction ("SCR") process widely used in steel mills, thermal power stations, waste incinerators, stationary diesel motors, industrial plants, and heavy-duty trucks. Pursuant to the terms of the acquisition, the Company issued 13 million shares (2,600,000 "Payment Shares" after applying the retroactive effect of the one-for-five reverse stock split) of its common stock in exchange for a portion of their equity interests in Catalon, equating to 84.5% of all outstanding ownership interests in Catalon. The Payment Shares are being held in escrow, subject to minimum performance targets of Catalon. If those performance targets are not met in their entirety, the Payment Shares will be reduced proportionately to the percentage of the performance targets actually achieved. The Payment Shares are also subject to a lock-up period placing restrictions on the Selling Shareholders' ability to directly or indirectly transfer or otherwise dispose of the Payment Shares for a defined period. As a result of the issuance of the Payment Shares, the Company had 85,456,588 common stock (17,091,857 shares after applying the retroactive effect of the one-for-five reverse stock split) issued and outstanding as of October 23, 2015. On October 20, 2015, the board of directors of the Company approved a 1-for-5 reverse stock split of its common stock, to be effectuated subject to approval by the Secretary of State of Nevada. The reverse stock split was effected on October 29, 2015. All shares and per share amounts used in the Company’s consolidated financial statements and notes thereto have been retroactively restated to reflect the 1-for-5 reverse stock split effected on October 29, 2015. On December 1, 2015, the Company granted 710,500 shares of common stock to senior management personnel. The shares were valued at $1.33 per share, the quoted market price at the time the shares were granted. On December 30, 2015, the Company entering into an agreement to sell its wholly-owned General Steel (China) and its entire equity interest in all of its subsidiaries for $1 million to Victory Energy Resource Limited, a HK registered company indirectly-owned by Zuosheng Yu, the Company's Chairman. As a result of this transaction, the Company met the criteria under ASC 810-10-40-4 to deconsolidate General Steel (China), General Shengyuan, Yangpu Shengtong, Qiu Steel, and Longmen Joint Venture at disposal date. Since the transaction was between related parties under common control, the net gain from the disposal of $1.1 billion was recorded as an addition in paid-in capital. The following is a reconciliation of the Company’s noncontrolling interest for the year ended December 31, 2015: (in thousands) Noncontrolling interest Total Deconsolidated subsidiaries Others Balance at December 31, 2014 $ (217,082 ) $ (216,961 ) $ (121 ) Net income (loss) attributable to noncontrolling interest (515,025 ) (513,092 ) (1,933 ) Addition to special reserve 416 416 - Usage of special reserve (283 ) (283 ) - Contribution commitment from noncontrolling interest 489 489 - Contribution receivable from noncontrolling interest (489 ) (489 ) - Acquisition of Catalon 1,526 - 1,526 Deconsolidation of subsidiaries 698,311 698,311 - Foreign currency translation adjustments 31,583 31,609 (26 ) Balance at December 31, 2015 $ (554 ) $ - $ (554 ) Equity Transactions On December 17 and 18, 2015, the Company entered into service contracts for investor relation consulting services. The shares were valued at $0.90 and $0.91, respectively per share, based on the closing price of the ordinary shares on issuance date. On January 20, 2016, the Company issued 242,466 restricted shares of common stock for financial reporting consulting services. The shares were valued at $1.80 per share, based on the average closing price of the ordinary shares for the three months immediately preceding the board’s approval. On March 16, 2016, the Company issued 30,000 restricted shares of common stock for financial advisory and research coverage services. The shares were valued at $1.26 per share, based on a negotiated price between the Company and the consultant. On March 16, 2016, the Company issued 127,120 restricted shares of common stock for financial reporting services. The shares were valued at $1.18 per share, based on a negotiated price between the Company and the consultant. On August 19, 2016, the Company executed a debt cancellation agreement with Oriental Ace Limited, an unrelated third party, in conversion of short-term loan payable of $3.6 million into 3,272,727 shares of Common Stock at $0.35 per share resulting in a gain on debt extinguishment of $2,454,546. These shares have not been issued as the date of the filing. On September 30, 2016, the Company completed a private placement through the issuance of 1,500,000 shares of the Company’s common stock at $1.00 per shares and raised capital of RMB 10.0 million (approximately $1.5 million). The Company received proceeds in October 2016.</t>
  </si>
  <si>
    <t>Acquisition</t>
  </si>
  <si>
    <t>Business Combinations [Abstract]</t>
  </si>
  <si>
    <t>Business Combination Disclosure [Text Block]</t>
  </si>
  <si>
    <t>Note 16 – Acquisition Catalon Acquisition On October 23, 2015, the Company completed its acquisition of an 84.5% equity interest in Catalon. At the closing of the share exchange on October 23, 2015, the Selling Shareholders received 2.6 million shares (“Payment Shares”) of General Steel Common Stock valued at $3.20 per shares in exchange for a portion of their equity interests in Catalon, equating to 84.5% of all outstanding ownership interests in Catalon. The Company’s acquisition of Catalon was accounted for as a business combination in accordance with ASC 805. The Company has allocated the purchase price of Catalon based upon the fair value of the identifiable assets acquired and liabilities assumed on the acquisition date. Except for cash, the Group estimated the fair values of the assets acquired and liabilities assumed at the acquisition date in accordance with the business combination standard issued by FASB with the following valuation methodologies with level 3 inputs: Other current assets, equipment and current liabilities were valued using the cost approach; Intangible asset (Honeycomb Catalyst technology) was valued using the income approach based on generally accepted relief from royalty appraisal methodology.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Catalon based on valuation performed by an independent appraisal firm engaged by the Company: (in thousands) Fair Value Cash $ 66,980 Other current assets 3,162,107 Equipment 11,791 Intangible asset 9,026,823 Total asset 12,267,701 Total liabilities (2,421,547 ) Net asset acquired $ 9,846,154 In accordance of SEC Reguation S-X Rule 3-05, Catalon was not a significant subsidiary as of acquisition date therefore no separate audited financial statements are presented. Following the acquisition, the Company became aware of some operational issues related to Catalon. It was determined that such issues impacted the ability to operate the business and obtain any value for the related intangibles might have affected the operations of Catalon, which the Company is expected to cancel the shares that we have issued to the 84.5% original owners of Catalon in accordance with the term of the agreement. Thus, the Company does not expect Catalon to be able to produce any products or generate sales in the future. Accordingly, the Company considered its assets’ carrying amounts may not be recoverable and took an impairment charge of $12.2 million for the year ended December 31, 2015. The Company subsequently disposed Catalon on March 31, 2016, refer to Note 2(o) for details. Tianjin Shuangsi On February 16, 2016, the Company received 100% equity interest for contract price of RMB19 million and debt assumed of RMB 18.8 million for a net purchase price of $0.03 million as Tianjin Shuangsi was established by the chief executive officer of the Company’s related entity and his relative. Tianjin Shuangsi primarily trades iron ore, nickel-iron-manganese alloys, and other steel-related products. On December 31, 2017, the Company sold Shuangsi to Wandelar Investment , a related party, so the result of operations was presented as operations to be disposed in December 31, 2016 in the consolidated financial statements See Note 2(o) – Operations held for sale and operations disposed/to be disposed.</t>
  </si>
  <si>
    <t>Retirement plan - operations disposed</t>
  </si>
  <si>
    <t>Retirement Benefits [Abstract]</t>
  </si>
  <si>
    <t>Pension and Other Postretirement Benefits Disclosure [Text Block]</t>
  </si>
  <si>
    <t>Note 17 – Retirement plan - operations disposed Regulations in the PRC require the Company to contribute to a defined contribution retirement plan for all employees. All the employees of the Company’s entities in China are entitled to a retirement pension amount calculated based upon their salary at their date of retirement and their length of service in accordance with a government managed pension plan. The PRC government is responsible for the pension liability to the retired staff. The Company’s entities in China are required to contribute based on the higher of 20% of the employees’ monthly base salary or 12% of the minimum social average salary of the city where the facilities are located. Employees are required to contribute 8% of their base salary to the plan. The minimum social average salary is announced by the local Social Security bureau and updated annually. Total pension expense incurred by the Company for the years ended December 31, 2016 and 2015 amounted to $0 million and $4.5 million, respectively.</t>
  </si>
  <si>
    <t>Statutory Reserves [Abstract]</t>
  </si>
  <si>
    <t>Statutory Reserves [Text Block]</t>
  </si>
  <si>
    <t>Note 18 – Statutory reserves The laws and regulations of the People’s Republic of China require that before a foreign -invested enterprise distributes profits to its shareholders, it must first satisfy all tax liabilities, provision for losses in previous years, and make allocations, in proportions determined at the discretion of the board of directors, to the statutory reserves. The statutory reserves include the surplus reserve funds and the enterprise fund and these statutory reserves represent restricted retained earnings. Surplus reserve fund The Company is required to transfer 10% of its net income, as determined in accordance with the PRC accounting rules and regulations, to a statutory surplus reserve fund until such reserve balance reaches 50% of the Company’s registered capital. 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years ended December 31, 2016 and 2015, the Company did not make any contributions to these reserves. Special reserve Longmen Joint Venture is required by the PRC government to reserve safety and maintenance expense to the cost of production based on the actual quantity of mineral exploited. The amount of reserves is determined within the unit price range provided by Ministry of Finance of PRC. For the years ended December 31, 2015, Longmen Joint Venture made contributions of $0.8 million to these reserves and used $0.5 million of safety and maintenance expense.</t>
  </si>
  <si>
    <t>Other income (expense) - operations disposed</t>
  </si>
  <si>
    <t>Other Income and Expenses [Abstract]</t>
  </si>
  <si>
    <t>Other Income and Other Expense Disclosure [Text Block]</t>
  </si>
  <si>
    <t>Note 19– Other income (expense) – operations disposed Government grant For the year ended December 31, 2015, Longmen Joint Venture received government grants totaling $2.1 million (RMB 12.8 million) and recognized as income. These government grants included $0.2 million from local business growth awards, $0.03 million from technology innovation award, $0.8 million from technology upgrade fund, $0.1 million from bank loan interest reimbursement, and $0.9 million from unemployment insurance grants. Lease income The deferred lease income from the reimbursement from Shaanxi Steel for the net book value of the fixed assets that were demolished and for the inefficiency costs caused by the construction and loss incurred in the beginning stages of the system production is amortized to income over the remaining sub-lease term. For the years ended December 31, 2015, the Company recognized lease income of $2.1 million from operation disposed.</t>
  </si>
  <si>
    <t>Segments</t>
  </si>
  <si>
    <t>Segment Reporting [Abstract]</t>
  </si>
  <si>
    <t>Segment Reporting Disclosure [Text Block]</t>
  </si>
  <si>
    <t>Note 20 – Segments Prior to January 1, 2016, The Company’s chief operating decision maker evaluates performance and determines resource allocations based on a number of factors, the primary measure being income from operations of the Group’s divisions in the PRC: Longmen Joint Venture in Shaanxi province, Maoming Hengda in Guangdong province, Baotou Steel Pipe Joint Venture in Inner Mongolia province and General Steel (China) &amp; General Shengyuan in Tianjin City. The Group had two business segments, one consisting of General Shengyuan and one consisting of three different divisions including Longmen Joint Venture, Maoming Hengda and General Steel (China). Starting 2016, since the Company has discontinued most of its operations, the chief operation decision maker believes the Company operates in one reportable segment. These reportable divisions are consistent with the way the Company manages its business, each division operates under separate management groups and produces discrete financial information. The accounting principles applied at the operating division level in determining income (loss) from operations is generally the same as those applied at the consolidated financial statement level (In thousands) Sales: 2015 Longmen Joint Venture – operation disposed $ 1,541,564 Maoming Hengda – held for sale 125 General Steel (China) – operation disposed 1,377 Catalon – operation to be disposed - Consolidated sales 1,543,066 Less: operation to be disposed (125 ) Less: operations disposed (1,542,941 ) Total from continuing operation $ - Gross profit (loss): 2015 Longmen Joint Venture – operation disposed $ (188,153 ) Maoming Hengda – held for sale (117 ) General Steel (China) – operation disposed 990 Catalon – operation to be disposed - Consolidated gross (loss) profit (187,280 ) Less: operation to be disposed 117 Less: operations disposed 187,163 Total from continuing operation $ - Income (loss) from operations: 2015 Longmen Joint Venture – operation disposed $ (1,189,740 ) Maoming Hengda – held for sale (1,351 ) General Steel (China) – operation disposed (1,380 ) Catalon – operation to be disposed (12,157 ) Total loss from operations (1,204,628 ) Reconciling item (1) (10,825 ) Consolidated (loss) income from operations (1,215,453 ) Less: operation to be disposed 13,511 Less: operation disposed 1,191,128 Total from continuing operation $ (10,814 ) Net income (loss) attributable to General Steel Holdings, Inc.: 2015 Longmen Joint Venture – operation disposed $ (763,512 ) Maoming Hengda – held for sale (1,471 ) General Steel (China) – operation disposed (3,208 ) Catalon – operation to be disposed (10,273 ) Total net loss attributable to General Steel Holdings, Inc. (778,464 ) Reconciling item (1) (10,825 ) Consolidated depreciation, amortization and depletion (789,289 ) Less: operation to be disposed 11,744 Less: operations disposed 766,731 Total from continuing operation $ (10,814 ) Finance/interest expenses: 2015 Longmen Joint Venture – operation disposed $ 93,937 Maoming Hengda – held for sale - General Steel (China)– operation disposed 3,798 Catalon – operation to be disposed - Reconciling item (1) 2 Consolidated interest expenses 97,737 Less: operation to be disposed - Less: operations disposed (97,734 ) Total from continuing operation $ 3 Capital expenditures: 2015 Longmen Joint Venture – operation disposed $ 104,499 Maoming Hengda – held for sale - General Steel (China) – operation disposed - Catalon – operation to be disposed - Consolidated capital expenditures 104,499 Less: operation to be disposed - Less: operations disposed (104,499 ) Total from continuing operation $ - Total Assets as of: December 31, 2015 Longmen Joint Venture – operation disposed $ - Maoming Hengda – held for sale 20,202 General Steel (China) – operation disposed - Catalon – operation to be disposed 24 Reconciling item (2) 15,535 Total assets 35,761 Total assets held for sale (20,227 ) Total assets from continuing operations $ 15,534 (1) Reconciling item represents income or expenses of the Company, arising from General Steel Investment Co., Ltd, Yangpu Shengtong Investment Co., Ltd, Qiu Steel and Tongyong Shengyuan for the years ended December 31, 2015, which are non-operating entities. (2) Reconciling item represents assets held at General Steel Holdings, Inc., General Steel Investment Co., Ltd, Yangpu Shengtong Investment Co., Ltd, Qiu Steel and Tongyong as of December 31, 2015, which are non-operating entities.</t>
  </si>
  <si>
    <t>Subsequent events</t>
  </si>
  <si>
    <t>Subsequent Events [Abstract]</t>
  </si>
  <si>
    <t>Subsequent Events [Text Block]</t>
  </si>
  <si>
    <t>Note 21 – Subsequent events The Company extended the due date of its other payable to related parties until December, 2018. These agreements were executed in July 2017. On March 21, 2016, the Company, along with its 1% minority interest holder, have jointly signed an equity transfer agreement (the "Agreement") to sell 100% of the equity interest in Maoming Hengda to Tianwu Tongyong (Tianjin) International Trade Co., Ltd, ("Tianwu Tongyong"), for which the Company has 32% equity interest in, a related party. The agreement was further amended in April 2017 to set the sale price at RMB 155.3 million or approximately $23.9 On August 19, 2016, the Company signed a debt cancellation agreement with GS China, a related party, in conversion of the other payables – related party of approximately $21.6 million into 100,000 shares of Common Stock at $1.10 per share and 19,565,758 shares of Series B Preferred Stock at $1.10 per share, which Series B Stock. This agreement was subsequently cancelled and the board approved the cancellation in September 2017. In March 2017, the board approved to issue 200,000 restricted shares to a consultant pursuant to consulting services performed in 2016. On December 22, 2017, the “Tax Cuts and Jobs Act” (the “Act”) was enacted. Under the provisions of the Act, the U.S. corporate tax rate decreased from 35% to 21%. Additionally, the Tax Act imposes a one-time transition tax on deemed repatriation of historical earnings of foreign subsidiaries, and future foreign earnings are subject to U.S. taxation. The Company does not believe the Act will have any material effect on the Company’s financials as the Company has sufficient NOL to offset any tax impact and has provided full valuation allowance to its deferred tax assets. On December 31, 2017, the Company sold Shuangsi to Wendler Investment &amp; Management Group Co., Ltd, a related party, no consideration was received. Therefore the result of operations was presented as operations to be disposed in December 31, 2016 in the consolidated financial statements See Note 2(o) – Operations held for sale and operations disposed/to be disposed. On August 24, 2018, the Company entered into a subscription agreement with Hummingbird Holdings Limited, a BVI entity. Pursuant to the Subscription Agreement, the Investor purchased 7,352,941 shares of the Company’s common stock, par value $0.001 per share, at a purchase price of $0.034 per share for aggregate gross proceeds of $250,000.</t>
  </si>
  <si>
    <t>Summary of significant accounting policies (Policies)</t>
  </si>
  <si>
    <t>Basis of Accounting, Policy [Policy Text Block]</t>
  </si>
  <si>
    <t xml:space="preserve"> (a) Basis of presentation The consolidated financial statements of the Company reflect the activities of the following major directly owned subsidiaries as of December 31, 2016: Subsidiary Percentage of Ownership General Steel Investment Co., Ltd. British Virgin Islands 100.0 % Tongyong Shengyuan (Tianjin) Technology Development Co., Ltd. (“Tongyong Shengyuan”) PRC 100.0 % Tianjin Shuangsi Trading Co. Ltd. (“Tianjin Shuangsi”) PRC 100.0 %</t>
  </si>
  <si>
    <t>Consolidation, Policy [Policy Text Block]</t>
  </si>
  <si>
    <t xml:space="preserve"> (b) Principles of consolidation Subsidiaries The accompanying consolidated financial statements include the financial statements of the Company and it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significant inter-company transactions and balances have been eliminated upon consolidation. VIE: Upon entering into the Unified Management Agreement on April 29, 2011, Longmen Joint Venture was re-evaluated by the Company to determine if Longmen Joint Venture is a VIE and if the Company is the primary beneficiary. Longmen Joint Venture’s equity at risk was and continues to be insufficient to finance its activities and therefore Longmen Joint Venture was considered to be a VIE. The Company would be considered the primary beneficiary of the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 Supervisory Committee was formed during the negotiation of the Unified Management Agreement. Given there is both a Supervisory Committee and a Board of Directors with respect to Longmen Joint Venture , the powers (rights and roles) of both bodies were considered to determine which party has the power to direct the activities of Longmen Joint Venture, and by extension, whether the Company continued to have the power to direct Longmen Joint Venture’s activities after this Supervisory Committee was formed and the significant investment in plant and equipment by owners of the Longmen Joint Venture partner. The Supervisory Committee, in which the Company held 2 out of 4 seats, required a ¾ majority vote, while the Board of Directors, on which the Company held 4 out of 7 seats, required a simple majority vote. As the Supervisory Committee’s role is limited to supervising and monitoring management of Longmen Joint Venture and in the event there is any disagreement between the Board and the Supervisory Committee, the Board prevailed, the Supervisory Committee was considered subordinate to the Board. Thus, the Board of Directors of Longmen Joint Venture continued to be the controlling decision-making body with respect to Longmen Joint Venture. The Company, which controlled 60% of the voting rights of the Board of Directors, had control over the operations of Longmen Joint Venture and as such, had the power to direct the activities of the VIE that most significantly impact Longmen Joint Venture’s economic performance. The Company had the obligation to absorb losses and the rights to receive benefits based on the profit allocation as stipulated by the Unified Management Agreement that were significant to the VIE. As both conditions were met, the Company was the primary beneficiary of Longmen Joint Venture and therefore, continued to consolidate Longmen Joint Venture as a VIE until its disposal on December 30, 2015. For the year ended December 31, 2015 through date of disposal (December 30, 2015) (in thousands) Sales $ 1,541,564 Gross loss $ (188,153 ) (Loss) income from operations $ (1,189,740 ) Net loss attributable to controlling interest $ (763,512 )</t>
  </si>
  <si>
    <t>Going Concern Disclosure [Policy Text Block]</t>
  </si>
  <si>
    <t xml:space="preserve"> (c) Going concern Pursuant to ASU 2014-15,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accompanying consolidated financial statements have been prepared in conformity with generally accepted accounting principle, which contemplate continuation of the Company as a going concern. The Company currently has an accumulated deficit, working capital deficit, and incurred negative cash flows from operating activities. These conditions raise substantial doubt as to its ability to continue as a going concern. These consolidated financial statements do not include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its ability to obtain financial support and credit guarantee from the Company’s shareholders or other available resources from the PRC banks and other financial institutions given the Company’s credit history. However, there is no assurance that the Company will be successful in this or any of its endeavors or become financially viable to continue as a going concern.</t>
  </si>
  <si>
    <t>Use of Estimates, Policy [Policy Text Block]</t>
  </si>
  <si>
    <t xml:space="preserve"> (d) Use of estimates The preparation of financial statements in conformity with U.S. GAAP requires management to make estimates and assumptions that affect the amounts reported in the accompanying consolidated financial statements and footnotes. Actual results could differ from these estimates.</t>
  </si>
  <si>
    <t>Concentration Risk, Credit Risk, Policy [Policy Text Block]</t>
  </si>
  <si>
    <t xml:space="preserve"> (e)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e Company has significant exposure to the price fluctuation of raw materials and energy prices as part of its normal operations. As of December 31, 2016 and 2015, the Company did not have any open commodity contracts to mitigate such risks. Cash includes demand deposits in accounts maintained with banks within the PRC, Hong Kong and the United States. Total cash (including restricted cash balances) in these banks on December 31, 2016 and 2015 amounted to $0.03 million and $0.04 million, respectively. As of December 31, 2016, $0.03 million cash in the bank was covered by insurance. The Company has not experienced any losses in other bank accounts and believes it is not exposed to any risks on its cash in bank accounts. Three of the Company’s customers from operations held for sales, including related parties, individually accounted for 33.0%, 29.5% and 6.3% of total gross sales for the year ended December 31, 2016 respectively. One of the Company’s customers individually accounted for 15.1% total sales from operations disposed for the year ended December 31, 2015. One of the Company’s customers, a related party, accounted for 100% of the total customer deposit as of December 31, 2016 from operations held for sale. One of the Company’s customers from operation held for sale individually accounted 96.2% of total accounts receivable, including related parties as of December 31, 2015. Three of the Company’s suppliers, including two related parties, individually accounted for 29.6%, 15.0% and 40.1% of the total purchases for the year ended December 31, 2016 from operations held for sale. None of the Company’s suppliers individually accounted for more than 10% of the total purchases for the year ended December 31, 2015. Three of the Company’s suppliers, all related parties, individually accounted for 46.8%, 16.0% and 37.2% of total accounts payable as of December 31, 2016 from operations held for sale, while none of the Company’s suppliers individually accounted for more than 10% of total accounts payable as of December 31, 2015.</t>
  </si>
  <si>
    <t>Foreign Currency Transactions and Translations Policy [Policy Text Block]</t>
  </si>
  <si>
    <t xml:space="preserve"> (f) Foreign currency translation and other comprehensive income 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1.37 million and $2.0 million as of December 31, 2016 and 2015, respectively. The balance sheet amounts, with the exception of equity at December 31, 2016 and 2015 were translated at 6.94 RMB and 6.49 RMB to $1.00, respectively. The equity accounts were stated at their historical rate. The average translation rates applied to statement of operations accounts for the years ended December 31, 2016 and 2015 were 6.64 RMB and 6.23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Fair Value of Financial Instruments, Policy [Policy Text Block]</t>
  </si>
  <si>
    <t xml:space="preserve"> (g)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short term investments, accounts receivable, other receivables, accounts payable and accrued liabilities, to approximate their fair values because of the short period of time between the origination of such instruments and their expected realization.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described in Note 15 - Capital lease obligations, payments related to the capital lease of the Asset Pool consist of two components: (1) a fixed monthly payment of $2.3 million (RMB 14.6 million), based on Shaanxi Steel’s cost to construct the assets, to be paid for the 20 year term of the Unified Management Agreement; and (2) 40% of any remaining pre-tax profits from the Asset Pool, which included Longmen Joint Venture and the constructed iron and steel making facilities. The aforementioned profit sharing component met the definition of a derivative instrument under ASC 815-10-15-83 and, accordingly, the profit sharing liability was accounted for separately as a derivative liability. It was recognized initially at its estimated fair value at inception. The estimated fair value was adjusted each reporting period, with changes in the estimated fair value of the profit sharing liability charged or credited to operating income each period. The Company determined the fair value of the profit sharing liability using Level 3 inputs by considering the present value of Longmen Joint Venture’s projected profits/losses, discounted based on our average borrowing rate, which was 6.5%. The fair value of the profit sharing liability would change each period as a result of (a) any changes in our estimate of Longmen Joint Venture’s projected profits/losses over the remaining term of the Agreement, (b) any change in the discount rate used, based on changes in our current or expected borrowing rate, (c) the change in fair value related to the passage of time and change in the number of future periods over which the present value of future cash flows is estimated and (d) any difference between the previously estimated operating results for the current period and actual results. Each reporting period, the Company considered whether the discount rate based on the Company’s average borrowing rate should be adjusted based upon the current and expected future financial condition of the Company. On November 22, 2014, the People’s Bank of China decreased standard bank borrowing rate across the board by 0.4%. Accordingly, the Company adjusted down the present value discount rate for profit sharing liability by 0.4% from 7.3% to 6.9%. On May 11, 2015, the People’s Bank of China decreased the standard bank borrowing rate again across the board by 0.25%. Accordingly, the Company adjusted down the present value discount rate for profit sharing liability by 0.25% from 6.9% to 6.7%. On June 27, 2015 the People’s Bank of China decreased the standard bank borrowing rate again across the board by 0.25%. Accordingly, the Company adjusted down the present value discount rate for profit sharing liability by 0.25% from 6.7% to 6.5%. The projected profits/losses in Longmen Joint Venture were based upon, but not limited to, the following assumptions: · projected selling units and growth in the steel market · projected unit selling price in the steel market · projected unit purchase cost in the coal and iron ore markets · selling and general and administrative expenses to be in line with the growth in the steel market · projected bank borrowings · interest rate index · gross national product index · industry index · government policy For the three months ended March 31, 2015, the Company recognized a $12.9 million reduction in the fair value of profit sharing liability resulting from the change in estimates of future operating profits based on the April 2015 actual operating results and consideration for the Chinese steel market trends in April 2015 as well as the May 11, 2015 change to the Borrowing Rate by 0.25%. These further recent changes in market conditions resulted in a decrease in the expected liability of $16.6 million primarily from adjustments to the 2015 and 2016 expected cash flows as well as a $2.5 million loss from the reduction in the present value discount rate of 0.25% and a $1.2 million loss from the present value discount. The variables and the impact on the Company’s inputs to the first quarter of 2015 valuation of profit sharing fair value, as compared to the 2014 valuation of the profit sharing fair value can be summarized as follows: - Volume Inputs: the Company reduced our projected sales volume in 2015 by 3% versus the forecast used in 2014. - Steel Sales Price Inputs: the Company reduced our projected selling price in 2015 by 12% versus the forecast used in 2014 and reduced our projected selling price in 2016 by 7% versus the forecast used in 2014. For the three months ended June 30, 2015, the Company recognized a $57.5 million reduction in the fair value of profit sharing liability resulting from the change in estimates of future operating profits based on the actual operating results through June 2015 and the continued deterioration of steel market conditions in the second quarter of 2015, which deviated from our previously anticipated industry environment improvement, as well as the June 27, 2015 change to the Borrowing Rate by 0.25%. These further recent changes in market conditions resulted in a decrease in the expected liability of $54.8 million primarily from adjustments to the 2015 to 2031 expected cash flows as well as a $2.6 million loss from the reduction in the present value discount rate of 0.25%, a $1.2 million loss from the present value discount, and a $6.5 million gain resulting from the Asset Pool’s operating results for the three months ended June 30, 2015 being less favorable than previously estimated as of March 31, 2015. The estimated fair value of the profit sharing liability at June 30, 2015 and through the date of the business disposition on December 30, 2016 was reduced to $0. At the same time, the reduction in the estimated future cash flows expected to be generated from Longmen Joint Venture’s operations caused the value of the Assets Pool to fall below the carrying value of Longmen Joint Venture’s long-lived assets, which triggered an impairment of $973.9 million (see Note 2(r)). The variables and the impact on the Company’s inputs to the second quarter of 2015 valuation of profit sharing fair value, as compared to the first quarter valuation of the profit sharing fair value can be summarized as follows: - Volume Inputs: the Company increased our projected sales volume between 2015 and 2031 in response to recent policy initiatives from the Chinese government to boost infrastructure investment and further steel industry consolidation. - Steel Sales Price Inputs: the Company reduced the projected selling price in 2015 by 19% versus the forecast used in the first quarter of 2015 and reduced the projected selling price between 2016 and 2031 proportionally based on the reduction for 2015. - Raw Material Cost Inputs: based on the actual results in the second quarter of 2015 and the latest market trends, the Company reduced cost of goods sold in 2015 by 12% versus the forecast used in the first quarter of 2015 and reduced our projected cost of goods sold between 2016 and 2031 proportionally based on the reduction for 2015. The following is a reconciliation of the beginning and ending balance of the assets and liabilities measured at fair value on a recurring basis in operations disposed for the year ended December 31, 2015: December 31, 2015 (in thousands) Beginning balance $ 70,422 Change in fair value of profit sharing liability: Change in preset value of estimate of future operating profits (71,395 ) Change in discount rate 5,012 Interest expense - present value discount amortization 2,443 Difference between the previously estimated operating results for the current period and actual results (6,483 ) Exchange rate effect 1 Ending balance $ - The Company did not identify any assets or liabilities that are required to be presented on the balance sheet at fair value.</t>
  </si>
  <si>
    <t>Cash and Cash Equivalents, Policy [Policy Text Block]</t>
  </si>
  <si>
    <t xml:space="preserve"> (h) Cash Cash includes cash on hand and demand deposits in banks with original maturities of less than three months. </t>
  </si>
  <si>
    <t>Trade and Other Accounts Receivable, Policy [Policy Text Block]</t>
  </si>
  <si>
    <t xml:space="preserve"> (i) Accounts receivable and allowance for doubtful accounts Accounts receivable include trade accounts due from customers and other receivables from cash advances to employees, related parties or third partie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t>
  </si>
  <si>
    <t>Advances On Inventory Purchase [Policy Text Block]</t>
  </si>
  <si>
    <t xml:space="preserve"> (j) Advances on inventory purchase Advances on inventory purchases are monies deposited or advanced to outside vendors or related parties on future inventory purchases. Due to the shortage of raw material in China, most of the Company’s vendors require a certain amount of money to be deposited with them as a guarantee that the Company will complete its purchases on a timely basis. This amount is refundable and bears no interest. The Company has legally binding contracts with its vendors, which required the deposit to be returned to the Company when the contract ends. The inventory is normally delivered within one month after the monies have been advanced. </t>
  </si>
  <si>
    <t>Inventory, Policy [Policy Text Block]</t>
  </si>
  <si>
    <t xml:space="preserve"> (k) Inventories Inventories are mainly finished goods and are stated at the lower of cost or market using the first-in, first-out method. Management reviews inventories for obsolescence and cost in excess of net realizable value at least annually and records a reserve against the inventory and additional cost of goods sold when the carrying value exceeds net realizable value. </t>
  </si>
  <si>
    <t>Property, Plant and Equipment, Policy [Policy Text Block]</t>
  </si>
  <si>
    <t xml:space="preserve"> (l) Plant and equipment, net Plant and equipment are stated at cost less accumulated depreciation. Depreciation is computed using the straight-line method over the estimated useful lives of the assets with a 3%-5% residual value. The depreciation expense on assets acquired under capital leases is included with depreciation expense on owned assets. The estimated useful lives are as follows: Buildings and Improvements 10-40 Years Machinery 10-30 Years Machinery and equipment under capital lease 10-20 Years Other equipment 5 Years Transportation Equipment 5 Years Through their respective disposals long lived assets, including buildings and improvements, equipment and intangible assets are reviewed if events and changes in circumstances indicate that their carrying amount may not be recoverable, to determine whether their carrying value has become impaired. The Company considers assets to be impaired if the carrying value exceeds the future projected cash flows from related operations. Impairment loss of $973.9 million to reduce its carrying value to its fair value has been recognized for the year ended December 31, 2015 in operations disposed. No impairment was recognized in 2016.</t>
  </si>
  <si>
    <t>Investment, Policy [Policy Text Block]</t>
  </si>
  <si>
    <t xml:space="preserve"> (m)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he Company accounts for investments with ownership less than 20% using the cost method. On December 28, 2015 General Steel (China) sold its 32% equity interest in Tianwu General Steel Material Trading Co., Ltd. , one of our wholly owned subsidiaries, for $14.9 million (RMB 96.6 million). As of December 31, 2016, Tongyong Shengyuan’s net investment in the unconsolidated entity was $12.8 million Total investment loss in unconsolidated subsidiaries from continuing operations amounted to $1.2 million and $0 for the years ended December 31, 2016 and 2015, respectively, which was included in “Income (loss) from equity investment” in the consolidated statements of operations and comprehensive loss. Total investment income (loss) in unconsolidated subsidiaries from operations disposed amounted to $0 and $0.3 million for the years ended December 31, 2016 and 2015, respectively, which was included in net loss from operations disposed in the consolidated statements of operations and comprehensive loss. The Company performed a significance test in accordance with SEC Rule 1-02(w) of Regulation follows: CONDENSED BALANCE SHEET (In thousands) December 31,2016 CURRENT ASSETS: Cash $ 207 Other receivables, net 4,828 Prepayments 80,243 Inventory 1,713 Total current assets 86,991 OTHER ASSETS: Property and equipment, net 98 Operations held for sale 20,355 Total other assets 20,453 TOTAL ASSETS $ 107,444 CURRENT LIABILITIES: Accounts payable $ 4,133 Short term loans 2,880 Other payables and accrued liabilities 24,594 Taxes payable 56 Total current liabilities 31,663 NON-CURRENT LIABILITIES Long term loans 35,998 TOTAL LIABILITIES 67,661 CAPITAL 48,860 RETAINED DEFICIT (9,077 ) TOTAL EQUITY AND LIABILITIES $ 107,444 CONDENSED STATEMENT OF OPERATIONS (In thousands) NET SALES $ 2,818 SELLING, GENERAL AND ADMINISTRATIVE EXPENSES 570 FINANCE EXPENSES 3,905 OTHER EXPENSES (INCOME) (74 ) TOTAL EXPENSES 4,401 INCOME BEFORE PROVISION FOR INCOME TAXES (1,583 ) PROVISION FOR INCOME TAXES 19 NET LOSS FOR CONTINUING OPERATIONS (1,602 ) NET LOSS FROM OPERATIONS HELD FOR SALE (2,160 ) NET LOSS $ (3,762 )</t>
  </si>
  <si>
    <t>Revenue Recognition, Policy [Policy Text Block]</t>
  </si>
  <si>
    <t xml:space="preserve"> (n) Revenue recognition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or 17% of the gross sales price. This VAT may be offset by VAT paid by the Company on raw materials and other materials included in the cost of producing the finished product. Gross versus Net Revenue Reporting In the normal course of the Company’s trading business, the Company orders directly the iron ore, nickel-iron-manganese alloys, and other steel-related products from its suppliers and drop ships the products directly to its customers. In these situations, the Company generally collects the sales proceeds directly from its customers and pays for the inventory purchases to it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accounting guidance for principal-agent considerations. Because the Company is not the primary obligor and is not responsible for (i) fulfilling the steel-related products delivery, (ii) establishing the selling prices for delivery of the steel-related products, (iii) performing all billing and collection activities including retaining credit risk and (iv) baring the back-end risk of inventory loss with respect to any product return from its customer, the Company has concluded that it is the agent in these arrangements, and therefore report revenues and cost of revenues on a net basis. Sales in trading transactions, which were netted against corresponding cost of goods sold, amounted to $336.6 million for the years ended December 31, 2015. The net gain (loss) included in either net sales or cost of sales from operations disposed amounted to $1.0 million for the year ended December 31, 2015. For the year ended December 31, 2016, the Company had gross sales of $140.9 million, of from operations held for sale which $89.2 million were related party sales. Net revenue for related party sales were $0.01 million and $0.22 million for non related party. See details of related party sales and purchases in Note 14.</t>
  </si>
  <si>
    <t>Discontinued Operations, Policy [Policy Text Block]</t>
  </si>
  <si>
    <t xml:space="preserve"> (o) Operations held for sale and operations disposed/to be disposed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Reconciliation of the Carrying Amounts of Major Classes of Assets and Liabilities of Discontinued Operations Classified as Held for Sale in the Consolidated Balance Sheet which include Shuangsi’ operations as of December 31, 2016, Catalon and Maoming Hengda’s operations as of December 31, 2015, respectively. December 31, December 31, (In thousands) 2016 2015 Carrying amounts of major classes of assets included as part of discontinued operations: CURRENT ASSETS: Cash $ 26 $ 38 Accounts receivable, net 1 342 Other receivables, net - 11 Other receivables - related parties, net 30,554 - Prepaid taxes - 1,218 Total current assets held for sale 30,581 1,609 OTHER ASSETS: Property and equipment, net 1 16,593 Long-term deferred expense - 2 Intangible assets, net of accumulated amortization - 2,023 Total other assets held for sale 1 18,618 Total assets of the disposal group classified as held for sale $ 30,582 $ 20,227 Carrying amounts of major classes of liabilities included as part of discontinued operations: CURRENT LIABILITIES: Accounts payable $ - $ 6,336 Accounts payable - related parties 13,448 - Short term loans - others - 461 Other payables and accrued liabilities 2,448 2,551 Other payables - related parties 773 21,807 Customer deposits - related parties 12,242 - Taxes payable 97 - Total current liabilities held for sale 29,008 31,155 Total liabilities of the disposal group classified as held for sale $ 29,008 $ 31,155 Reconciliation of the Amounts of Major Classes of Income and Losses from Operations to be Disposed Classified as Held for Sale and Disposed in the Consolidated Statements of Operations and Comprehensive Loss. For the years ended December 31, 2016 2015 Operations to be disposed: SALES $ 218 $ 125 SALES – RELATED PATIES 12 - TOTAL SALES 230 125 COST OF GOODS SOLD - 242 GROSS (LOSS) PROFIT 230 (117 ) SELLING, GENERAL AND ADMINISTRATIVE EXPENSES (60 ) (13,394 )* INCOME (LOSS) FROM OPERATIONS 170 (13,511 ) OTHER INCOME (EXPENSE) Finance/interest expense (8 ) - (Loss) gain on disposal of equipment and intangible assets - (9 ) Other non-operating expense, net - (160 ) Other expense, net (8 ) (169 ) LOSS BEFORE PROVISION FOR INCOME TAXES AND NONCONTROLLING INTEREST 162 (13,680 ) PROVISION FOR INCOME TAXES 40 - NET LOSS FROM OPERATIONS TO BE DISPOSED 122 (13,680 ) Less: Net loss attributable to noncontrolling interest from operations to be disposed - (1,933 ) NET LOSS FROM OPERATIONS TO BE DISPOSED ATTRIBUTABLE TO GENERAL STEEL HOLDINGS, INC. $ 122 $ (11,747 ) *Included an impairment charge of $12.2 million in December 2015 associated with Catalon intangible assets (See Note 16) For the years ended December 31, 2016 2015 Operations Disposed: SALES $ - $ 993,744 SALES - RELATED PARTIES - 549,197 TOTAL SALES - 1,542,941 COST OF GOODS SOLD - 1,123,690 COST OF GOODS SOLD - RELATED PARTIES - 606,414 TOTAL COST OF GOODS SOLD - 1,730,104 GROSS LOSS - (187,163 ) SELLING, GENERAL AND ADMINISTRATIVE EXPENSES (2,530 ) (72,827 ) EXCESS OVERHEAD DURING MAINTENANCE - (27,701 ) IMPAIRMENT CHARGE - (973,860 ) CHANGE IN FAIR VALUE OF PROFIT SHARING LIABILITY - 70,423 (LOSS) INCOME FROM OPERATIONS (2,530 ) (1,191,128 ) OTHER INCOME (EXPENSE) Interest income - 7,242 Finance/interest expense - (97,734 ) Loss on disposal of equipment and intangible assets - (29 ) Government grant - 2,056 Income from equity investments - 342 Foreign currency transaction (loss) gain - (3,174 ) Lease income - 2,145 Gain on deconsolidated of a subsidiary - - Other non-operating income (expense), net - 1,063 Other expense, net - (88,089 ) LOSS BEFORE PROVISION FOR INCOME TAXES AND NONCONTROLLING INTEREST (2,530 ) (1,279,217 ) PROVISION FOR INCOME TAXES - 603 NET LOSS FROM OPERATIONS DISPOSED (2,530 ) (1,279,820 ) Less: Net loss attributable to noncontrolling interest from operations disposed (26 ) (513,092 ) NET LOSS FROM OPERATIONS DISPOSED ATTRIBUTABLE TO GENERAL STEEL HOLDINGS, INC. $ (2,504 ) $ (766,728 ) General Steel (China) On December 30, 2015, the Company entered into an agreement to sell its wholly-owned General Steel (China) and its entire equity interest in all of its subsidiaries for $1 million to Victory Energy Resource Limited, a HK registered company indirectly-owned by Yu, the Company's Chairman. As Victory Energy Resource Limited is a related party under common control with the Company under Mr. Yu, the net consideration has recognized as a contribution to capital as opposed to a gain. As of December 30, 2015, the net deficiency of GS China amounted to $1.0 billion and a net consideration of $1.0 million. Accordingly, the Company recorded the total amount of net consideration of $1.0 billion in additional-paid-in capital. The net deficiency of GS China as of December 30, 2015 is as follows: December 30, (In thousands) 2015 CURRENT ASSETS: Cash $ 122,577 Restricted cash 12,336 Notes receivable 9,010 Loan receivable – related parties 5,769 Accounts receivable, net 4,966 Accounts receivable - related parties, net 173,287 Other receivables, net 118,106 Other receivables - related parties, net 236,162 Inventories 72,024 Advances on inventory purchase, net 39,463 Advances on inventory purchase - related parties 15,968 Prepaid expense and other 26 Prepaid taxes 762 Short-term investment 2,064 Total current 812,520 OTHER ASSETS: Property and equipment, net 515,169 Advances on equipment purchase 9,140 Investment in unconsolidated entities 1,024 Long-term deferred expense 412 Intangible assets, net of accumulated amortization 19,048 Total other assets 544,793 Total assets $ 1,357,313 CURRENT LIABILITIES: Short term notes payable $ 273,632 Accounts payable 571,366 Accounts payable - related parties 465,858 Short term loans - bank 45,151 Short term loans - related parties 23,038 Other payables and accrued liabilities 93,193 Other payables - related parties 191,276 Customer deposits 42,515 Customer deposits - related parties 203,413 Taxes payable 1,849 Deferred lease income, current 2,059 Capital lease obligations, current 11,201 Total current liabilities 1,924,551 NON-CURRENT LIABILITIES HELD FOR SALE Long-term loans 702,261 Deferred lease income, noncurrent 68,407 Capital lease obligations, noncurrent 385,576 Total non-current liabilities held for sale 1,156,244 NON-CONTROLLING INTEREST (698,311 ) Total net deficiency (1,025,171 ) Net consideration (1,000 ) Currency translation adjustment 12,822 Total addition to paid-in capital $ (1,013,349 ) Maoming Hengda On March 21, 2016, the Company, along with its 1% minority interest holder, jointly signed an equity transfer agreement (the "Agreement") to sell 100% of the equity interest in Maoming Hengda to Tianwu Tongyong (Tianjin) International Trade Co., Ltd, ("Tianwu Tongyong"), a related party, in which the Company has a 32% equity interest. RMB 155.3 million or approximately $23.9 RMB 154.0 million (approximately $23.9 . Accordingly, the Company recorded the total amount of net consideration of $45.7 million in additional-paid-in capital. The net deficiency of Maoming Hengda as of March 21, 2016 is as follows: (In thousands) March 21, 2016 (Unaudited) CURRENT ASSETS: Cash $ 2 Accounts receivable, net 344 Other receivables, net 15 Total current 361 OTHER ASSETS: Property and equipment, net 16,321 Long-term deferred expense 2 Intangible assets, net of accumulated amortization 2,023 Total other assets 18,346 Total assets $ 18,707 CURRENT LIABILITIES: Accounts payable 6,377 Short term loans - other 464 Other payables and accrued liabilities 3,033 Other payables - related parties 430 Other payables - intercompany 30,650 Total current liabilities 40,954 NON-CONTROLLING INTEREST (16 ) Total net deficiency (22,232 ) Net consideration (23,507 ) Currency translation adjustment 81 Total addition to paid-in capital $ (45,658 ) Catalon: Due to operational issues, Catalon was not able to meet the Minimum Sales Target or Minimum Net Profit applicable as stipulated in the Stock Exchange agreement, therefore the board has voted unanimously to cancel the shares that were placed in escrow for the selling shareholders. As such the Company deconsolidated Catalon on March 31, 2016. The net deficiency of Catalon as of March 31, 2016 is as follows: (In thousands) March 31, 2016 CURRENT ASSETS: Cash $ 24 Total current 24 CURRENT LIABILITIES: Other payables - related parties 2,279 Total current liabilities 2,279 NON-CONTROLLING INTEREST (358 ) Total net deficiency (1,953 ) Net consideration (4,316 ) Gain in disposal of subsidiary $ (6,269 )</t>
  </si>
  <si>
    <t>Reclassification, Policy [Policy Text Block]</t>
  </si>
  <si>
    <t xml:space="preserve"> (p) Reclassifications Certain prior year amounts have been reclassified to conform to the current year presentation. These reclassifications have no effect on the accompanying consolidated statements of operations and cash flows.</t>
  </si>
  <si>
    <t>Non Controlling Interest [Policy Text Block]</t>
  </si>
  <si>
    <t xml:space="preserve"> (q) Non-controlling interest Non-controlling interest mainly consists of an individual’s 1% interest in Maoming Hengda prior to March 21, 2016, and two individuals’ 15.5% interest in Catalon prior to March 31, 2016.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t>
  </si>
  <si>
    <t>Earnings Per Share, Policy [Policy Text Block]</t>
  </si>
  <si>
    <t xml:space="preserve"> (r) Earnings (loss) per share 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 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Treasury Stock [Policy Text Block]</t>
  </si>
  <si>
    <t xml:space="preserve"> (s) Treasury Stock Treasury stock consists of shares repurchased by the Company that are no longer outstanding and are held by the Company. Treasury stock is accounted for under the cost method. As of both December 31, 2016 and 2015, the Company had repurchased 494,462 total shares of its common stock, given retroactive effect to the 1-for-5 reverse stock split effective on October 29, 2015, under the share repurchase plan approved by the Board of Directors in December 2010.</t>
  </si>
  <si>
    <t>Income Tax, Policy [Policy Text Block]</t>
  </si>
  <si>
    <t xml:space="preserve"> (t) Income taxes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December 31, 2016, the Company’s income tax returns filed for December 31, 2015, 2014, 2013 and 2012 remain subject to examination by the taxing authorities. The Company has not filed its 2016 federal tax return as of the date of the filing and has accrued $140,000 in estimated penalty for the year.</t>
  </si>
  <si>
    <t>Share-based Compensation, Option and Incentive Plans Policy [Policy Text Block]</t>
  </si>
  <si>
    <t xml:space="preserve"> (u) Share-based compensation 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t>
  </si>
  <si>
    <t>Shipping and Handling Cost, Policy [Policy Text Block]</t>
  </si>
  <si>
    <t xml:space="preserve"> (v) Shipping and handling Shipping and handling for raw materials purchased are included in cost of goods sold. Shipping and handling cost incurred to ship finished products to customers are included in selling expenses. Shipping and handling expenses for finished goods for the years ended December 31, 2016 and 2015 amounted to $0 and $26.9million, respectively, from operations disposed.</t>
  </si>
  <si>
    <t>New Accounting Pronouncements, Policy [Policy Text Block]</t>
  </si>
  <si>
    <t xml:space="preserve"> (w) Recently issued accounting pronouncements In January 2016, the Financial Accounting Standards Board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d to be disclosed for financial instruments measured at amortized cost on the balance sheet. For public entities, the ASU is effective for the fiscal years beginning after December 15, 2017, including interim periods within those fiscal years. The company has evaluated and determined that the adoption would not have a material effect on the company’s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has evaluated and determined that the adoption would not have a material effect on the company’s financial statements. In April 2016, the FASB issu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has evaluated and determined that the adoption would not have a material effect on the company’s financial statements. In April 2016, the FASB issued ASU 2016-10, Revenue from Contracts with Customers (Topi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Topic 606), which is not yet effective. The effective date and transition requirements for this ASU are the same as the effective date and transition requirements in Topic 606 (and any other Topic amended by ASU 2014-09). ASU 2015-14, Revenue from Contracts with Customers (Topic 606): Deferral of the Effective Date, defers the effective date of ASU 2014-09 by one year. The company has evaluated and determined that the adoption would not have a material effect on the company’s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has evaluated and determined that the adoption would not have a material effect on the company’s financial statements. In May 2016, the FASB issued ASU 2016-12, Revenue from Contracts with Customers (Topic 606): Narrow-Scope Improvements and Practical Expedients. The object is to address certain issues identified by the FASB-IASB Joint Transition Resource Group for Revenue Recognition.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The company has evaluated and determined that the adoption would not have a material effect on the company’s financial statement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has evaluated and determined that the adoption would not have a material effect on the company’s financial statements. In October 2016, the FASB has issued Accounting Standards Update (ASU) No. 2016-17, Consolidation (Topic 810): Interests held through related parties that are under common control. The amendments in this ASU require that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are effective for public business entities for fiscal years beginning after December 15, 2016, including interim periods within those fiscal years. Early adoption is permitted, including adoption in an interim period. The company has evaluated and determined that the adoption would not have a material effect on the company’s financial statement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6, including interim periods within those fiscal years. Management does not believe the adoption of this ASU would have a material effect on the Company’s consolidated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Company does not believe the adoption of this ASU would have a material effect on the Company’s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Management plans to adopt this ASU during the year ending December 2019. The Company does not believe the adoption of this ASU would have a material effect on the Company’s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financial statements. The Company does not believe other recently issued but not yet effective accounting standards, if currently adopted, would have a material effect on the consolidated financial position, statements of operations and cash flows.</t>
  </si>
  <si>
    <t>Summary of significant accounting policies (Tables)</t>
  </si>
  <si>
    <t>Schedule of Subsidiary of Limited Liability Company or Limited Partnership, Description [Table Text Block]</t>
  </si>
  <si>
    <t>The consolidated financial statements of the Company reflect the activities of the following major directly owned subsidiaries as of December 31, 2016: Subsidiary Percentage of Ownership General Steel Investment Co., Ltd. British Virgin Islands 100.0 % Tongyong Shengyuan (Tianjin) Technology Development Co., Ltd. (“Tongyong Shengyuan”) PRC 100.0 % Tianjin Shuangsi Trading Co. Ltd. (“Tianjin Shuangsi”) PRC 100.0 %</t>
  </si>
  <si>
    <t>Schedule of Line of Credit Facilities [Table Text Block]</t>
  </si>
  <si>
    <t xml:space="preserve"> For the year ended December 31, 2015 through date of disposal (December 30, 2015) (in thousands) Sales $ 1,541,564 Gross loss $ (188,153 ) (Loss) income from operations $ (1,189,740 ) Net loss attributable to controlling interest $ (763,512 )</t>
  </si>
  <si>
    <t>Fair Value, Liabilities Measured on Recurring Basis, Unobservable Input Reconciliation [Table Text Block]</t>
  </si>
  <si>
    <t xml:space="preserve">The following is a reconciliation of the beginning and ending balance of the assets and liabilities measured at fair value on a recurring basis in operations disposed for the year ended December 31, 2015: December 31, 2015 (in thousands) Beginning balance $ 70,422 Change in fair value of profit sharing liability: Change in preset value of estimate of future operating profits (71,395 ) Change in discount rate 5,012 Interest expense - present value discount amortization 2,443 Difference between the previously estimated operating results for the current period and actual results (6,483 ) Exchange rate effect 1 Ending balance $ - </t>
  </si>
  <si>
    <t>Schedule Of Property Plant and Equipment Estimated Useful Life [Table Text Block]</t>
  </si>
  <si>
    <t>The estimated useful lives are as follows: Buildings and Improvements 10-40 Years Machinery 10-30 Years Machinery and equipment under capital lease 10-20 Years Other equipment 5 Years Transportation Equipment 5 Years</t>
  </si>
  <si>
    <t>Condensed Financial Statements [Table Text Block]</t>
  </si>
  <si>
    <t>follows: CONDENSED BALANCE SHEET (In thousands) December 31,2016 CURRENT ASSETS: Cash $ 207 Other receivables, net 4,828 Prepayments 80,243 Inventory 1,713 Total current assets 86,991 OTHER ASSETS: Property and equipment, net 98 Operations held for sale 20,355 Total other assets 20,453 TOTAL ASSETS $ 107,444 CURRENT LIABILITIES: Accounts payable $ 4,133 Short term loans 2,880 Other payables and accrued liabilities 24,594 Taxes payable 56 Total current liabilities 31,663 NON-CURRENT LIABILITIES Long term loans 35,998 TOTAL LIABILITIES 67,661 CAPITAL 48,860 RETAINED DEFICIT (9,077 ) TOTAL EQUITY AND LIABILITIES $ 107,444 CONDENSED STATEMENT OF OPERATIONS (In thousands) NET SALES $ 2,818 SELLING, GENERAL AND ADMINISTRATIVE EXPENSES 570 FINANCE EXPENSES 3,905 OTHER EXPENSES (INCOME) (74 ) TOTAL EXPENSES 4,401 INCOME BEFORE PROVISION FOR INCOME TAXES (1,583 ) PROVISION FOR INCOME TAXES 19 NET LOSS FOR CONTINUING OPERATIONS (1,602 ) NET LOSS FROM OPERATIONS HELD FOR SALE (2,160 ) NET LOSS $ (3,762 )</t>
  </si>
  <si>
    <t>Disposal Groups, Including Discontinued Operations [Table Text Block]</t>
  </si>
  <si>
    <t>Reconciliation of the Carrying Amounts of Major Classes of Assets and Liabilities of Discontinued Operations Classified as Held for Sale in the Consolidated Balance Sheet which include Shuangsi’ operations as of December 31, 2016, Catalon and Maoming Hengda’s operations as of December 31, 2015, respectively. December 31, December 31, (In thousands) 2016 2015 Carrying amounts of major classes of assets included as part of discontinued operations: CURRENT ASSETS: Cash $ 26 $ 38 Accounts receivable, net 1 342 Other receivables, net - 11 Other receivables - related parties, net 30,554 - Prepaid taxes - 1,218 Total current assets held for sale 30,581 1,609 OTHER ASSETS: Property and equipment, net 1 16,593 Long-term deferred expense - 2 Intangible assets, net of accumulated amortization - 2,023 Total other assets held for sale 1 18,618 Total assets of the disposal group classified as held for sale $ 30,582 $ 20,227 Carrying amounts of major classes of liabilities included as part of discontinued operations: CURRENT LIABILITIES: Accounts payable $ - $ 6,336 Accounts payable - related parties 13,448 - Short term loans - others - 461 Other payables and accrued liabilities 2,448 2,551 Other payables - related parties 773 21,807 Customer deposits - related parties 12,242 - Taxes payable 97 - Total current liabilities held for sale 29,008 31,155 Total liabilities of the disposal group classified as held for sale $ 29,008 $ 31,155 Reconciliation of the Amounts of Major Classes of Income and Losses from Operations to be Disposed Classified as Held for Sale and Disposed in the Consolidated Statements of Operations and Comprehensive Loss. For the years ended December 31, 2016 2015 Operations to be disposed: SALES $ 218 $ 125 SALES – RELATED PATIES 12 - TOTAL SALES 230 125 COST OF GOODS SOLD - 242 GROSS (LOSS) PROFIT 230 (117 ) SELLING, GENERAL AND ADMINISTRATIVE EXPENSES (60 ) (13,394 )* INCOME (LOSS) FROM OPERATIONS 170 (13,511 ) OTHER INCOME (EXPENSE) Finance/interest expense (8 ) - (Loss) gain on disposal of equipment and intangible assets - (9 ) Other non-operating expense, net - (160 ) Other expense, net (8 ) (169 ) LOSS BEFORE PROVISION FOR INCOME TAXES AND NONCONTROLLING INTEREST 162 (13,680 ) PROVISION FOR INCOME TAXES 40 - NET LOSS FROM OPERATIONS TO BE DISPOSED 122 (13,680 ) Less: Net loss attributable to noncontrolling interest from operations to be disposed - (1,933 ) NET LOSS FROM OPERATIONS TO BE DISPOSED ATTRIBUTABLE TO GENERAL STEEL HOLDINGS, INC. $ 122 $ (11,747 ) *Included an impairment charge of $12.2 million in December 2015 associated with Catalon intangible assets (See Note 16) For the years ended December 31, 2016 2015 Operations Disposed: SALES $ - $ 993,744 SALES - RELATED PARTIES - 549,197 TOTAL SALES - 1,542,941 COST OF GOODS SOLD - 1,123,690 COST OF GOODS SOLD - RELATED PARTIES - 606,414 TOTAL COST OF GOODS SOLD - 1,730,104 GROSS LOSS - (187,163 ) SELLING, GENERAL AND ADMINISTRATIVE EXPENSES (2,530 ) (72,827 ) EXCESS OVERHEAD DURING MAINTENANCE - (27,701 ) IMPAIRMENT CHARGE - (973,860 ) CHANGE IN FAIR VALUE OF PROFIT SHARING LIABILITY - 70,423 (LOSS) INCOME FROM OPERATIONS (2,530 ) (1,191,128 ) OTHER INCOME (EXPENSE) Interest income - 7,242 Finance/interest expense - (97,734 ) Loss on disposal of equipment and intangible assets - (29 ) Government grant - 2,056 Income from equity investments - 342 Foreign currency transaction (loss) gain - (3,174 ) Lease income - 2,145 Gain on deconsolidated of a subsidiary - - Other non-operating income (expense), net - 1,063 Other expense, net - (88,089 ) LOSS BEFORE PROVISION FOR INCOME TAXES AND NONCONTROLLING INTEREST (2,530 ) (1,279,217 ) PROVISION FOR INCOME TAXES - 603 NET LOSS FROM OPERATIONS DISPOSED (2,530 ) (1,279,820 ) Less: Net loss attributable to noncontrolling interest from operations disposed (26 ) (513,092 ) NET LOSS FROM OPERATIONS DISPOSED ATTRIBUTABLE TO GENERAL STEEL HOLDINGS, INC. $ (2,504 ) $ (766,728 ) General Steel (China) On December 30, 2015, the Company entered into an agreement to sell its wholly-owned General Steel (China) and its entire equity interest in all of its subsidiaries for $1 million to Victory Energy Resource Limited, a HK registered company indirectly-owned by Yu, the Company's Chairman. As Victory Energy Resource Limited is a related party under common control with the Company under Mr. Yu, the net consideration has recognized as a contribution to capital as opposed to a gain. As of December 30, 2015, the net deficiency of GS China amounted to $1.0 billion and a net consideration of $1.0 million. Accordingly, the Company recorded the total amount of net consideration of $1.0 billion in additional-paid-in capital. The net deficiency of GS China as of December 30, 2015 is as follows: December 30, (In thousands) 2015 CURRENT ASSETS: Cash $ 122,577 Restricted cash 12,336 Notes receivable 9,010 Loan receivable – related parties 5,769 Accounts receivable, net 4,966 Accounts receivable - related parties, net 173,287 Other receivables, net 118,106 Other receivables - related parties, net 236,162 Inventories 72,024 Advances on inventory purchase, net 39,463 Advances on inventory purchase - related parties 15,968 Prepaid expense and other 26 Prepaid taxes 762 Short-term investment 2,064 Total current 812,520 OTHER ASSETS: Property and equipment, net 515,169 Advances on equipment purchase 9,140 Investment in unconsolidated entities 1,024 Long-term deferred expense 412 Intangible assets, net of accumulated amortization 19,048 Total other assets 544,793 Total assets $ 1,357,313 CURRENT LIABILITIES: Short term notes payable $ 273,632 Accounts payable 571,366 Accounts payable - related parties 465,858 Short term loans - bank 45,151 Short term loans - related parties 23,038 Other payables and accrued liabilities 93,193 Other payables - related parties 191,276 Customer deposits 42,515 Customer deposits - related parties 203,413 Taxes payable 1,849 Deferred lease income, current 2,059 Capital lease obligations, current 11,201 Total current liabilities 1,924,551 NON-CURRENT LIABILITIES HELD FOR SALE Long-term loans 702,261 Deferred lease income, noncurrent 68,407 Capital lease obligations, noncurrent 385,576 Total non-current liabilities held for sale 1,156,244 NON-CONTROLLING INTEREST (698,311 ) Total net deficiency (1,025,171 ) Net consideration (1,000 ) Currency translation adjustment 12,822 Total addition to paid-in capital $ (1,013,349 ) Maoming Hengda On March 21, 2016, the Company, along with its 1% minority interest holder, jointly signed an equity transfer agreement (the "Agreement") to sell 100% of the equity interest in Maoming Hengda to Tianwu Tongyong (Tianjin) International Trade Co., Ltd, ("Tianwu Tongyong"), a related party, in which the Company has a 32% equity interest. RMB 155.3 million or approximately $23.9 RMB 154.0 million (approximately $23.9 . Accordingly, the Company recorded the total amount of net consideration of $45.7 million in additional-paid-in capital. The net deficiency of Maoming Hengda as of March 21, 2016 is as follows: (In thousands) March 21, 2016 (Unaudited) CURRENT ASSETS: Cash $ 2 Accounts receivable, net 344 Other receivables, net 15 Total current 361 OTHER ASSETS: Property and equipment, net 16,321 Long-term deferred expense 2 Intangible assets, net of accumulated amortization 2,023 Total other assets 18,346 Total assets $ 18,707 CURRENT LIABILITIES: Accounts payable 6,377 Short term loans - other 464 Other payables and accrued liabilities 3,033 Other payables - related parties 430 Other payables - intercompany 30,650 Total current liabilities 40,954 NON-CONTROLLING INTEREST (16 ) Total net deficiency (22,232 ) Net consideration (23,507 ) Currency translation adjustment 81 Total addition to paid-in capital $ (45,658 ) Catalon: Due to operational issues, Catalon was not able to meet the Minimum Sales Target or Minimum Net Profit applicable as stipulated in the Stock Exchange agreement, therefore the board has voted unanimously to cancel the shares that were placed in escrow for the selling shareholders. As such the Company deconsolidated Catalon on March 31, 2016. The net deficiency of Catalon as of March 31, 2016 is as follows: (In thousands) March 31, 2016 CURRENT ASSETS: Cash $ 24 Total current 24 CURRENT LIABILITIES: Other payables - related parties 2,279 Total current liabilities 2,279 NON-CONTROLLING INTEREST (358 ) Total net deficiency (1,953 ) Net consideration (4,316 ) Gain in disposal of subsidiary $ (6,269 )</t>
  </si>
  <si>
    <t>Accounts receivable (including related party), net (Tables)</t>
  </si>
  <si>
    <t>Schedule of Accounts, Notes, Loans and Financing Receivable [Table Text Block]</t>
  </si>
  <si>
    <t xml:space="preserve">Accounts receivable, including related party receivables, net of allowance for doubtful accounts consists of the following: December 31, 2016 December 31, 2015 (in thousands) (in thousands) Accounts receivable $ 1 $ 342 Accounts receivable – related party - - Net accounts receivable 1 342 Less: accounts receivables – held for sale (1 ) (342 ) Net accounts receivables – continuing operations $ - $ - </t>
  </si>
  <si>
    <t>Schedule Of Allowance For Doubtful Accounts Receivable [Table Text Block]</t>
  </si>
  <si>
    <t xml:space="preserve">Movement of allowance for doubtful accounts is as follows: December 31, 2016 December 31, 2015 (in thousands) (in thousands) Beginning balance $ - $ 609 Charge to expense - 201 Less: recovery - - Deconsolidation - (769 ) Exchange rate effect - (41 ) Ending balance $ - $ - </t>
  </si>
  <si>
    <t>Other receivables (including related parties), net (Tables)</t>
  </si>
  <si>
    <t xml:space="preserve">Other receivables, including related party receivables, net of allowance for doubtful accounts consists of the following: December 31,2016 December 31, 2015 (in thousands) (in thousands) Other receivables $ 170 $ 174 Other receivables – related party 71,304 - Less: allowance for doubtful accounts (169 ) - Net other receivables 71,305 174 Less: other receivables – held for sale (30,554 ) (11 ) Net other receivables – continuing operations $ 40,751 $ 163 </t>
  </si>
  <si>
    <t>Schedule of Credit Losses Related to Financing Receivables, Current and Noncurrent [Table Text Block]</t>
  </si>
  <si>
    <t xml:space="preserve">Movement of allowance for doubtful accounts, including related parties, is as follows: December 31, 2016 December 31, 2015 (in thousands) (in thousands) Beginning balance $ - $ 10,262 Charge to expense 169 5,007 Less: recovery - (5 ) Less: deconsolidation - (15,119 ) Exchange rate effect - (145 ) Ending balance 169 - Less: balance – held for sale - - Ending balance – continuing operations $ 169 $ - </t>
  </si>
  <si>
    <t>Inventories (Tables)</t>
  </si>
  <si>
    <t>Schedule of Inventory, Current [Table Text Block]</t>
  </si>
  <si>
    <t xml:space="preserve">Inventories consist of the following: December 31, 2016 December 31, 2015 (in thousands) (in thousands) Finished goods - - Less: allowance for inventory valuation - - Inventories $ - $ - </t>
  </si>
  <si>
    <t>Summary Of Inventory Valuation Allowance [Table Text Block]</t>
  </si>
  <si>
    <t xml:space="preserve">Movement of allowance for inventory valuation is as follows: December 31, 2016 December 31, 2015 (in thousands) (in thousands) Beginning balance $ - $ 18,375 Addition - 22,192 Less: write-off - (18,115 ) Less: inventory disposed of - Note 2(p) - (22,192 ) Exchange rate effect - (260 ) Ending balance $ - $ - </t>
  </si>
  <si>
    <t>Advances on inventory purchases (Tables)</t>
  </si>
  <si>
    <t>Schedule Of Advances On Inventory Purchases [Table Text Block]</t>
  </si>
  <si>
    <t xml:space="preserve">Advances on inventory purchases, including related party, net of allowance for doubtful accounts consists of the following: December 31, 2016 December 31, 2015 (in thousands) (in thousands) Advances on inventory purchases $ - $ 439 Advances on inventory purchases – related party - - Less: allowance for doubtful accounts - (439 ) Net advances on inventory purchases $ - $ - </t>
  </si>
  <si>
    <t>Schedule Of Credit Losses Related To Advances On Inventory Purchase [Table Text Block]</t>
  </si>
  <si>
    <t xml:space="preserve">Movement of allowance for doubtful accounts, including related parties, is as follows: December 31, 2016 December 31, 2015 (in thousands) (in thousands) Beginning balance $ 439 $ 2,501 Charge to expense - - Less recovery - (462 ) Less deconsolidation (439 ) (1,927 ) Exchange rate effect - 327 Ending balance $ - $ 439 </t>
  </si>
  <si>
    <t>Plant and equipment, net (Tables)</t>
  </si>
  <si>
    <t>Property, Plant and Equipment [Table Text Block]</t>
  </si>
  <si>
    <t xml:space="preserve">Plant and equipment consist of the following: December 31, 2016 December 31, 2015 (in thousands) (in thousands) Buildings and improvements $ - $ 21,895 Machinery - 9,344 Machinery under capital lease - 262 Transportation and other equipment 7 - Subtotal 7 31,501 Less: accumulated depreciation (6 ) (14,908 ) Equipment, net – held for sale $ 1 $ 16,593 Less: equipment, net – held for sale (1 ) (16,593 ) Net equipment, net – continuing operations $ - $ - </t>
  </si>
  <si>
    <t>Intangible assets, net - held for sale (Tables)</t>
  </si>
  <si>
    <t>Schedule of Finite-Lived Intangible Assets [Table Text Block]</t>
  </si>
  <si>
    <t xml:space="preserve">Intangible assets consist of the following: December 31, 2016 December 31, 2015 (in thousands) (in thousands) Land use rights $ - $ 2,558 Mining right - - Software - 10 Subtotal - 2,568 Less: Accumulated amortization – land use rights - (535 ) Accumulated amortization – mining right - - Accumulated amortization – software - (10 ) Subtotal - (545 ) Intangible assets, net – held for sale $ - $ 2,023 </t>
  </si>
  <si>
    <t>Debt (Tables)</t>
  </si>
  <si>
    <t>Short Term Loan Other [Member]</t>
  </si>
  <si>
    <t>Schedule of Short-term Debt [Table Text Block]</t>
  </si>
  <si>
    <t xml:space="preserve">Short term loans due to banks, related parties and other parties consisted of the following as of: Short-term Loan – other December 31, 2016 December 31, 2015 (in thousands) (in thousands) Maoming Hengda: Loans from one unrelated party and one related party, due on demand, non-interest bearing. $ - $ 461 General Steel Investment Co., Ltd.: Loan from one unrelated party, due to demand, the interest rate was 5% per annum as of December 31, 2016. - 3,600 Total short-term loans – others - 4,061 Less: short-term loans – others – held for sale - (461 ) Short-term loans – others – continuing operations $ - $ 3,600 </t>
  </si>
  <si>
    <t>Taxes (Tables)</t>
  </si>
  <si>
    <t>Schedule of Components of Income Tax Expense (Benefit) [Table Text Block]</t>
  </si>
  <si>
    <t xml:space="preserve">Significant components of the provision for income taxes on earnings and deferred taxes on net operating losses from operations for the years ended December 31, 2016 and 2015 are as follows: (In thousands) For the year ended December 31, 2016 For the year ended December 31, 2015 Current $ 40 $ 603 Total provision for income taxes – Discontinued operations $ 40 $ 603 </t>
  </si>
  <si>
    <t>Schedule of Effective Income Tax Rate Reconciliation [Table Text Block]</t>
  </si>
  <si>
    <t>The following table reconciles the U.S. statutory rates to the Company’s effective tax rate for the years ended December 31, 2016 and 2015 are as follows: December 31, 2016 December 31, 2015 U.S. Statutory rates 34.0 % 34.0 % Foreign income not recognized in the U.S. (34.0 )% (34.0 )% China income tax rate 25.0 % 25.0 % Effect of tax rate differential of subsidiaries/VIE - (9.1 )% Effect of change in deferred tax assets valuation allowance (25 )% (15.3 )% Effect of permanent difference – change in fair value of profit sharing liability - 0.9 % Effect of permanent difference – capital lease obligation for iron and steel production facilities - (1.1 )% Nondeductible expenses - (0.4 )% Total provision for income taxes 0.0 % 0.0 %</t>
  </si>
  <si>
    <t>Schedule Of Movement Of Deferred Tax Assets Carried Forward Losses [Table Text Block]</t>
  </si>
  <si>
    <t xml:space="preserve">The movement of the deferred income tax assets arising from carried forward losses is as follows: December 31, 2015 (in thousands) Beginning balance $ - (A) (Tax assets realized) net operating losses carried forward 7,140 Effective tax rate 25 % Addition (deduction) in deferred tax asset 1,785 (B) Net operating losses carried forward for Longmen Joint 317,027 Effective tax rate 15 % Addition in deferred tax asset 47,554 (C) Temporary difference carried forward for subsidiaries subject to a 25% tax rate (991 ) Effective tax rate 25 % Addition (deduction) in deferred tax asset (248 )(D) Temporary difference carried forward for subsidiaries subject to a 15% tax rate 893,881 Effective tax rate 15 % Addition (deduction) in deferred tax asset 134,082 (E) Addition in valuation allowance (190,899 )(F) Exchange difference 7,726 (H) Total (A+B+C+D+E+F+G+H) $ - </t>
  </si>
  <si>
    <t>Summary of Valuation Allowance [Table Text Block]</t>
  </si>
  <si>
    <t xml:space="preserve">Movement of valuation allowance: December 31, 2015 (in thousands) Beginning balance $ 114,820 Current period addition 192,182 Current period reversal (1,283 ) Disposal and sale of subsidiaries (299,499 ) Exchange difference (2,148 ) Ending balance – held for sale $ 4,072 </t>
  </si>
  <si>
    <t>Schedule Of Taxes Payable [Text Block]</t>
  </si>
  <si>
    <t xml:space="preserve">Taxes payable consisted of the following: December 31, 2016 December 31, 2015 (in thousands) (in thousands) VAT taxes payable $ 58 $ - Income taxes payable 39 - Misc. taxes - 14 Totals 97 14 Less: taxes payable held for sale (97 ) - Taxes payable – continuing operations $ - $ 14 </t>
  </si>
  <si>
    <t>Related party transactions and balances (Tables)</t>
  </si>
  <si>
    <t>Schedule Of Related Party Sales [Table Text Block]</t>
  </si>
  <si>
    <t>a. The following chart summarized sales to related parties for the years ended December 31, 2016 and 2015. Name of related parties Relationship For the year ended December 31, 2016 For the year ended December 31, 2015 (in thousands) (in thousands) Long Steel Group Noncontrolling shareholder of Longmen Joint Venture $ - $ 76,939 Tianjin Dazhan Industry Co., Ltd Partially owned by CEO through indirect shareholding** 18 1,956 Shaanxi Haiyan Trade Co., Ltd Significant influence by Long Steel Group* - 45,031 Shaanxi Shenganda Trading Co., Ltd Partially owned by CEO through indirect shareholding** - 23,974 Shaanxi Steel Majority shareholder of Long Steel Group - 304,086 Shaanxi Coal and Chemical Industry Group Co., Ltd. Shareholder of Shaanxi Steel - 67,293 Shaanxi Long Steel Group Baoji Group Co., Ltd Subsidiary of Long Steel Group 28,882 Tianjin Hengying Trading Co., Ltd Partially owned by CEO through indirect shareholding (558 ) 763 Tianjin Daqiuzhuang Steel Plates Co., Ltd Partially owned by CEO through indirect shareholding 178 - Tianwu General Steel International Trading Co., Ltd Investee of Tongyong Shengyuan - 273 Wendlar Tianjin Industry Co., Ltd. (Formerly known as Qiu Steel) Partially owned by CEO through indirect shareholding 374 $ - Total 12 549,197 Less: Sales to related parties from operations disposed/held for sale (12 ) (549,197 ) Sales–related parties – continuing operations $ - $ - **The CEO is referred to herein as the chief executive officer of General Steel Holdings, Inc. Mr. Zuosheng Yu.</t>
  </si>
  <si>
    <t>Schedule Of Related Party Purchases [Table Text Block]</t>
  </si>
  <si>
    <t xml:space="preserve">b. The following charts summarize purchases from related parties for the years ended December 31, 2016 and 2015. Name of related parties Relationship For the year ended December 31, 2016 For the year ended December 31, 2015 (in thousands) (in thousands) Long Steel Group Noncontrolling shareholder of Longmen Joint Venture $ - $ 177,436 Hancheng Haiyan Coking Co., Ltd Noncontrolling shareholder of Long Steel Group - 89,755 Xi’an Pinghe Metallurgical Raw Material Co., Ltd , Noncontrolling shareholder of Long Steel Group - 3,446 Shaanxi Haiyan Trade Co., Ltd Significant influence by Long Steel Group* - Shaanxi Shenganda Trading Co., Ltd Significant influence by Long Steel Group - 5,871 Shaanxi Steel Majority shareholder of Long Steel Group - 131,822 Shaanxi Coal and Chemical Industry Group Co., Ltd. Shareholder of Shaanxi Steel - 44,848 Shaanxi Huafu New Energy Co., Ltd Significant influence by the Long Steel Group - 8,049 Tianwu General Steel Material Trading Co., Ltd Investee of General Steel (China) - 95,261 Wendlar Tianjin Industry Co., Ltd.(Formerly known as Qiu Steel) Partially owned by CEO through indirect shareholding 21,192 - Tianjin Hengying Trading Co., Ltd Partially owned by CEO through indirect shareholding 9,579 - Shaanxi Long Steel Group Baoji Steel Rolling Co., Ltd Subsidiary of Long Steel Group - General Steel (China) Co., Ltd Partially owned by CEO through indirect shareholding 56,515 - Tianjin DazhenTrading Co., Ltd Partially owned by CEO through indirect shareholding 11,855 - Others Entities either owned or have significant influence by our affiliates or management - 701 Total $ 99,141 $ 557,189 Less: Purchases from related parties from operations disposed/held for sale (99,141 ) (557,189 ) Purchases–related parties – continuing operations $ - $ - </t>
  </si>
  <si>
    <t>Schedule Of Related Party Transactions, Other Receivables Related Parties [Table Text Block]</t>
  </si>
  <si>
    <t xml:space="preserve">a. Other receivable – related parties: Other receivables - related parties are those nontrade receivables arising from transactions through the sales of its subsidiary, which was bought by its related party or arising from transactions through accumulated intercompany payable upon the disposal of its subsidiary. Name of related parties Relationship December 31, 2016 December 31, 2015 (in thousands) (in thousands) Wendler Investment &amp; Management Group Co., Ltd Common control under CEO $ 43 $ - Tianwu General Steel Material Trading Co., Ltd. Investee of General Steel (China) 22,137 - General Steel (China) Co., Ltd Partially owned by CEO through indirect shareholding 30,396 - Beijing Shenghua Xinyuan Metal Materials Co., Ltd Partially owned by CEO through indirect shareholding 116 - Maoming Hengda Wholly owned by Tianwu Tongyong 18,612 - Other receivable – related party 71,304 - Less: other receivable – related parties - held for sale (30,554 ) - Other receivable – related parties – continuing operations $ 40,750 $ - </t>
  </si>
  <si>
    <t>Schedule Of Related Party Transactions, Accounts Payable Related Parties [Table Text Block]</t>
  </si>
  <si>
    <t xml:space="preserve">b. Accounts payable – related party: Name of related parties Relationship December 31, 2016 December 31, 2015 (in thousands) (in thousands) Tianjin Dazhen Industry Co., Ltd Partially owned by CEO through indirect shareholding $ 6,289 $ - Wendlar Tianjin Industry Co., Ltd.(Formerly known as Qiu Steel) Partially owned by CEO through indirect shareholding 2,171 - Tianjin Daqiuzhuang Steel Plates Co., Ltd Partially owned by CEO through indirect shareholding 4,988 - Total 13,448 - Less: accounts payable – related parties - held for sale (13,448 ) - Accounts payable – related party – continuing operations $ - $ - </t>
  </si>
  <si>
    <t>Schedule Of Related Party Transactions, Other Payable Related Parties [Table Text Block]</t>
  </si>
  <si>
    <t xml:space="preserve">c. Other payables – related parties: Other payables – related parties are those nontrade payables arising from transactions between the Company and its related parties, such as advances or payments from these related parties on behalf of the Group. Name of related parties Relationship December 31, 2016 December 31, 2015 (in thousands) (in thousands) Wendlar Investment &amp; Management Group Co., Ltd Common control under CEO $ 32 $ 28 Yangpu Capital Automobile Partially owned by CEO through indirect shareholding 95 - Maoming Shengze Trading Co., Ltd Partially owned by CEO through indirect shareholding - 483 Lindenburg Investment &amp; Management Group Co., Ltd Minority Shareholder of Catalon Chemical - 1,405 Wendlar Tianjin Industry Co., Ltd (Formerly known as Qiu Steel) Partially owned by CEO through indirect shareholding - 38,987 General Steel (China) Co., Ltd Partially owned by CEO through indirect shareholding 48,376 23,660 Tianjin Dazhen Industry Co., Ltd Partially owned by CEO through indirect shareholding 773 - Zuosheng Yu CEO 1,329 - Total 50,605 64,563 Less: other payables – related parties - held for sale (773 ) (21,807 ) Other payables – related parties – continuing operations $ 49,832 $ 42,756 </t>
  </si>
  <si>
    <t>Schedule Of Related Party Transactions Customer Deposits Related Parties [Text Block]</t>
  </si>
  <si>
    <t xml:space="preserve">d. Customer deposit – related parties- operations held for sale Name of related parties Relationship December 31, 2016 December 31, 2015 (in thousands) (in thousands) Tianjin Hengying Trading Co., Ltd Partially owned by CEO through indirect shareholding $ 12,242 $ - Customer deposit – related parties- operations held for sale $ 12,242 $ - </t>
  </si>
  <si>
    <t>Schedule Of Related Party Transactions, Deferred Lease Income [Table Text Block]</t>
  </si>
  <si>
    <t xml:space="preserve">e. Deferred lease income – operation disposed Deferred lease income December 31, 2016 December 31, 2015 (in thousands) (in thousands) Beginning balance - 74,889 Less: Lease income realized - (2,145 ) Exchange rate effect - (2,278 ) Disposed on December 30, 2015 $ - $ (70,466 ) Ending balance $ - $ - </t>
  </si>
  <si>
    <t>Equity (Tables)</t>
  </si>
  <si>
    <t>Schedule Of Non Controlling Interests By Legal Entity [Table Text Block]</t>
  </si>
  <si>
    <t>The following is a reconciliation of the Company’s noncontrolling interest for the year ended December 31, 2015: (in thousands) Noncontrolling interest Total Deconsolidated subsidiaries Others Balance at December 31, 2014 $ (217,082 ) $ (216,961 ) $ (121 ) Net income (loss) attributable to noncontrolling interest (515,025 ) (513,092 ) (1,933 ) Addition to special reserve 416 416 - Usage of special reserve (283 ) (283 ) - Contribution commitment from noncontrolling interest 489 489 - Contribution receivable from noncontrolling interest (489 ) (489 ) - Acquisition of Catalon 1,526 - 1,526 Deconsolidation of subsidiaries 698,311 698,311 - Foreign currency translation adjustments 31,583 31,609 (26 ) Balance at December 31, 2015 $ (554 ) $ - $ (554 )</t>
  </si>
  <si>
    <t>Acquisition (Tables)</t>
  </si>
  <si>
    <t>Schedule of Recognized Identified Assets Acquired and Liabilities Assumed [Table Text Block]</t>
  </si>
  <si>
    <t xml:space="preserve">The following table summarizes the fair value of the identifiable assets acquired and liabilities assumed at the acquisition date, which represents the net purchase price allocation at the date of the acquisition of Catalon based on valuation performed by an independent appraisal firm engaged by the Company: (in thousands) Fair Value Cash $ 66,980 Other current assets 3,162,107 Equipment 11,791 Intangible asset 9,026,823 Total asset 12,267,701 Total liabilities (2,421,547 ) Net asset acquired $ 9,846,154 </t>
  </si>
  <si>
    <t>Segments (Tables)</t>
  </si>
  <si>
    <t>Schedule of Segment Reporting Information, by Segment [Table Text Block]</t>
  </si>
  <si>
    <t>(In thousands) Sales: 2015 Longmen Joint Venture – operation disposed $ 1,541,564 Maoming Hengda – held for sale 125 General Steel (China) – operation disposed 1,377 Catalon – operation to be disposed - Consolidated sales 1,543,066 Less: operation to be disposed (125 ) Less: operations disposed (1,542,941 ) Total from continuing operation $ - Gross profit (loss): 2015 Longmen Joint Venture – operation disposed $ (188,153 ) Maoming Hengda – held for sale (117 ) General Steel (China) – operation disposed 990 Catalon – operation to be disposed - Consolidated gross (loss) profit (187,280 ) Less: operation to be disposed 117 Less: operations disposed 187,163 Total from continuing operation $ - Income (loss) from operations: 2015 Longmen Joint Venture – operation disposed $ (1,189,740 ) Maoming Hengda – held for sale (1,351 ) General Steel (China) – operation disposed (1,380 ) Catalon – operation to be disposed (12,157 ) Total loss from operations (1,204,628 ) Reconciling item (1) (10,825 ) Consolidated (loss) income from operations (1,215,453 ) Less: operation to be disposed 13,511 Less: operation disposed 1,191,128 Total from continuing operation $ (10,814 ) Net income (loss) attributable to General Steel Holdings, Inc.: 2015 Longmen Joint Venture – operation disposed $ (763,512 ) Maoming Hengda – held for sale (1,471 ) General Steel (China) – operation disposed (3,208 ) Catalon – operation to be disposed (10,273 ) Total net loss attributable to General Steel Holdings, Inc. (778,464 ) Reconciling item (1) (10,825 ) Consolidated depreciation, amortization and depletion (789,289 ) Less: operation to be disposed 11,744 Less: operations disposed 766,731 Total from continuing operation $ (10,814 ) Finance/interest expenses: 2015 Longmen Joint Venture – operation disposed $ 93,937 Maoming Hengda – held for sale - General Steel (China)– operation disposed 3,798 Catalon – operation to be disposed - Reconciling item (1) 2 Consolidated interest expenses 97,737 Less: operation to be disposed - Less: operations disposed (97,734 ) Total from continuing operation $ 3 Capital expenditures: 2015 Longmen Joint Venture – operation disposed $ 104,499 Maoming Hengda – held for sale - General Steel (China) – operation disposed - Catalon – operation to be disposed - Consolidated capital expenditures 104,499 Less: operation to be disposed - Less: operations disposed (104,499 ) Total from continuing operation $ - Total Assets as of: December 31, 2015 Longmen Joint Venture – operation disposed $ - Maoming Hengda – held for sale 20,202 General Steel (China) – operation disposed - Catalon – operation to be disposed 24 Reconciling item (2) 15,535 Total assets 35,761 Total assets held for sale (20,227 ) Total assets from continuing operations $ 15,534 (1) Reconciling item represents income or expenses of the Company, arising from General Steel Investment Co., Ltd, Yangpu Shengtong Investment Co., Ltd, Qiu Steel and Tongyong Shengyuan for the years ended December 31, 2015, which are non-operating entities. (2) Reconciling item represents assets held at General Steel Holdings, Inc., General Steel Investment Co., Ltd, Yangpu Shengtong Investment Co., Ltd, Qiu Steel and Tongyong as of December 31, 2015, which are non-operating entities.</t>
  </si>
  <si>
    <t>Organization and Operations (Details Textual) - USD ($) $ in Thousands</t>
  </si>
  <si>
    <t>Feb. 16, 2016</t>
  </si>
  <si>
    <t>Oct. 31, 2015</t>
  </si>
  <si>
    <t>Business Acquisition, Percentage of Voting Interests Acquired</t>
  </si>
  <si>
    <t>84.50%</t>
  </si>
  <si>
    <t>Disposal Group, Including Discontinued Operation, Consideration</t>
  </si>
  <si>
    <t>Equity Method Investment, Aggregate Cost</t>
  </si>
  <si>
    <t>General Steel Investment Co Ltd [Member]</t>
  </si>
  <si>
    <t>Noncontrolling Interest, Ownership Percentage by Parent</t>
  </si>
  <si>
    <t>100.00%</t>
  </si>
  <si>
    <t>Tianjin Shuangsi Trading Co [Member]</t>
  </si>
  <si>
    <t>Summary of significant accounting policies (Details)</t>
  </si>
  <si>
    <t>General Steel Investment Co., Ltd. [Member]</t>
  </si>
  <si>
    <t>Summary Of Significant Accounting Policies [Line Items]</t>
  </si>
  <si>
    <t>Entity Incorporation, State Country Name</t>
  </si>
  <si>
    <t>British Virgin Islands</t>
  </si>
  <si>
    <t>Equity Method Investment, Ownership Percentage</t>
  </si>
  <si>
    <t>Tongyong Shengyuan (Tianjin) Technology Development Co., Ltd. [Member]</t>
  </si>
  <si>
    <t>PRC</t>
  </si>
  <si>
    <t>Tianjin Shuangsi Trading Co Ltd Tianjin Shuangsi [Member]</t>
  </si>
  <si>
    <t>Summary of significant accounting policies (Details 1) - USD ($) $ in Thousands</t>
  </si>
  <si>
    <t>(Loss) income from operations</t>
  </si>
  <si>
    <t>Net loss attributable to controlling interest</t>
  </si>
  <si>
    <t>Variable Interest Entities and Subsidiary [Member]</t>
  </si>
  <si>
    <t>Sales</t>
  </si>
  <si>
    <t>Gross loss</t>
  </si>
  <si>
    <t>Summary of significant accounting policies (Details 2) $ in Thousands</t>
  </si>
  <si>
    <t>Dec. 31, 2015USD ($)</t>
  </si>
  <si>
    <t>Beginning balance</t>
  </si>
  <si>
    <t>Change in fair value of profit sharing liability:</t>
  </si>
  <si>
    <t>Change in preset value of estimate of future operating profits</t>
  </si>
  <si>
    <t>Change in discount rate</t>
  </si>
  <si>
    <t>Interest expense - present value discount amortization</t>
  </si>
  <si>
    <t>Difference between the previously estimated operating results for the current period and actual results</t>
  </si>
  <si>
    <t>Exchange rate effect</t>
  </si>
  <si>
    <t>Ending balance</t>
  </si>
  <si>
    <t>Summary of significant accounting policies (Details 3)</t>
  </si>
  <si>
    <t>Buildings and Improvements [Member] | Maximum [Member]</t>
  </si>
  <si>
    <t>Property, Plant and Equipment, Useful Life</t>
  </si>
  <si>
    <t>40 years</t>
  </si>
  <si>
    <t>Buildings and Improvements [Member] | Minimum [Member]</t>
  </si>
  <si>
    <t>10 years</t>
  </si>
  <si>
    <t>Machinery [Member] | Maximum [Member]</t>
  </si>
  <si>
    <t>30 years</t>
  </si>
  <si>
    <t>Machinery [Member] | Minimum [Member]</t>
  </si>
  <si>
    <t>Machinery and equipment under capital lease [Member] | Maximum [Member]</t>
  </si>
  <si>
    <t>20 years</t>
  </si>
  <si>
    <t>Machinery and equipment under capital lease [Member] | Minimum [Member]</t>
  </si>
  <si>
    <t>Other equipment [Member]</t>
  </si>
  <si>
    <t>5 years</t>
  </si>
  <si>
    <t>Transportation Equipment [Member]</t>
  </si>
  <si>
    <t>Summary of significant accounting policies (Details 4) - USD ($) $ in Thousands</t>
  </si>
  <si>
    <t>Property and equipment, net</t>
  </si>
  <si>
    <t>NON-CURRENT LIABILITIES</t>
  </si>
  <si>
    <t>CAPITAL</t>
  </si>
  <si>
    <t>RETAINED DEFICIT</t>
  </si>
  <si>
    <t>TOTAL EQUITY AND LIABILITIES</t>
  </si>
  <si>
    <t>SELLING, GENERAL AND  ADMINISTRATIVE EXPENSES</t>
  </si>
  <si>
    <t>FINANCE EXPENSES</t>
  </si>
  <si>
    <t>NET LOSS FROM OPERATIONS HELD FOR SALE</t>
  </si>
  <si>
    <t>Tianwu General Steel Material Trading Co Ltd [Member]</t>
  </si>
  <si>
    <t>Prepayments</t>
  </si>
  <si>
    <t>Inventory</t>
  </si>
  <si>
    <t>Operations held for sale</t>
  </si>
  <si>
    <t>Total other assets</t>
  </si>
  <si>
    <t>Accounts payable</t>
  </si>
  <si>
    <t>Short term loans</t>
  </si>
  <si>
    <t>Long term loans</t>
  </si>
  <si>
    <t>TOTAL LIABILITIES</t>
  </si>
  <si>
    <t>NET SALES</t>
  </si>
  <si>
    <t>OTHER EXPENSES (INCOME)</t>
  </si>
  <si>
    <t>TOTAL EXPENSES</t>
  </si>
  <si>
    <t>Summary of significant accounting policies (Details 5) - USD ($) $ in Thousands</t>
  </si>
  <si>
    <t>1 Months Ended</t>
  </si>
  <si>
    <t>Mar. 31, 2016</t>
  </si>
  <si>
    <t>Mar. 21, 2016</t>
  </si>
  <si>
    <t>Dec. 30, 2015</t>
  </si>
  <si>
    <t>Total current</t>
  </si>
  <si>
    <t>Intangible assets, net of accumulated amortization</t>
  </si>
  <si>
    <t>Accounts payable - related parties</t>
  </si>
  <si>
    <t>Total current liabilities</t>
  </si>
  <si>
    <t>NON-CURRENT LIABILITIES HELD FOR SALE</t>
  </si>
  <si>
    <t>Gain in disposal of subsidiary</t>
  </si>
  <si>
    <t>Shuangsi Operations [Member]</t>
  </si>
  <si>
    <t>Accounts receivable, net</t>
  </si>
  <si>
    <t>Other receivables - related parties, net</t>
  </si>
  <si>
    <t>Prepaid taxes</t>
  </si>
  <si>
    <t>Long-term deferred expense</t>
  </si>
  <si>
    <t>Total other assets held for sale</t>
  </si>
  <si>
    <t>Total assets</t>
  </si>
  <si>
    <t>Short term loans - others</t>
  </si>
  <si>
    <t>Customer deposits - related parties</t>
  </si>
  <si>
    <t>Total liabilities of the disposal group classified as held for sale</t>
  </si>
  <si>
    <t>Catalon and Maoming Hengdas Operations [Member]</t>
  </si>
  <si>
    <t>General Steel China [Member]</t>
  </si>
  <si>
    <t>Restricted cash</t>
  </si>
  <si>
    <t>Notes receivable</t>
  </si>
  <si>
    <t>Loan receivable - related parties</t>
  </si>
  <si>
    <t>Accounts receivable - related parties, net</t>
  </si>
  <si>
    <t>Advances on inventory purchase, net</t>
  </si>
  <si>
    <t>Advances on inventory purchase - related parties</t>
  </si>
  <si>
    <t>Short-term investment</t>
  </si>
  <si>
    <t>Advances on equipment purchase</t>
  </si>
  <si>
    <t>Short term notes payable</t>
  </si>
  <si>
    <t>Short term loans - bank</t>
  </si>
  <si>
    <t>Short term loans - related parties</t>
  </si>
  <si>
    <t>Customer deposits</t>
  </si>
  <si>
    <t>Deferred lease income, current</t>
  </si>
  <si>
    <t>Capital lease obligations, current</t>
  </si>
  <si>
    <t>Long-term loans</t>
  </si>
  <si>
    <t>Deferred lease income, noncurrent</t>
  </si>
  <si>
    <t>Capital lease obligations, noncurrent</t>
  </si>
  <si>
    <t>Total non-current liabilities held for sale</t>
  </si>
  <si>
    <t>NON-CONTROLLING INTEREST</t>
  </si>
  <si>
    <t>Total net deficiency</t>
  </si>
  <si>
    <t>Net consideration</t>
  </si>
  <si>
    <t>Currency translation adjustment</t>
  </si>
  <si>
    <t>Total addition to paid-in capital</t>
  </si>
  <si>
    <t>Maoming Hengda Steel Company Ltd [Member]</t>
  </si>
  <si>
    <t>Other payables - intercompany</t>
  </si>
  <si>
    <t>Catalon Chemical Corp [Member]</t>
  </si>
  <si>
    <t>Summary of significant accounting policies (Details 6) - USD ($) $ in Thousands</t>
  </si>
  <si>
    <t>SALES - RELATED PARTIES</t>
  </si>
  <si>
    <t>NET LOSS FROM OPERATIONS TO BE DISPOSED</t>
  </si>
  <si>
    <t>Operations Disposed [Member]</t>
  </si>
  <si>
    <t>SALES</t>
  </si>
  <si>
    <t>TOTAL SALES</t>
  </si>
  <si>
    <t>COST OF GOODS SOLD</t>
  </si>
  <si>
    <t>COST OF GOODS SOLD - RELATED PARTIES</t>
  </si>
  <si>
    <t>TOTAL COST OF GOODS SOLD</t>
  </si>
  <si>
    <t>GROSS (LOSS) PROFIT</t>
  </si>
  <si>
    <t>SELLING, GENERAL AND ADMINISTRATIVE EXPENSES</t>
  </si>
  <si>
    <t>EXCESS OVERHEAD DURING MAINTENANCE</t>
  </si>
  <si>
    <t>IMPAIRMENT CHARGE</t>
  </si>
  <si>
    <t>CHANGE IN FAIR VALUE OF PROFIT SHARING LIABILITY</t>
  </si>
  <si>
    <t>INCOME (LOSS) FROM OPERATIONS</t>
  </si>
  <si>
    <t>Interest income</t>
  </si>
  <si>
    <t>Loss on disposal of equipment and intangible assets</t>
  </si>
  <si>
    <t>Government grant</t>
  </si>
  <si>
    <t>Income from equity investments</t>
  </si>
  <si>
    <t>Foreign currency transaction (loss) gain</t>
  </si>
  <si>
    <t>Lease income</t>
  </si>
  <si>
    <t>Gain on deconsolidated of a subsidiary</t>
  </si>
  <si>
    <t>Other non-operating expense, net</t>
  </si>
  <si>
    <t>Other expense, net</t>
  </si>
  <si>
    <t>LOSS BEFORE PROVISION FOR INCOME TAXES AND NONCONTROLLING INTEREST</t>
  </si>
  <si>
    <t>NET LOSS FROM OPERATIONS TO BE DISPOSED ATTRIBUTABLE TO GENERAL STEEL HOLDINGS, INC.</t>
  </si>
  <si>
    <t>Operations to be disposed [Member]</t>
  </si>
  <si>
    <t>Included an impairment charge of $12.2 million in December 2015 associated with Catalon intangible assets (See Note 16)</t>
  </si>
  <si>
    <t>Summary of significant accounting policies (Details Textual) ¥ / shares in Units, $ / shares in Units, ¥ in Millions</t>
  </si>
  <si>
    <t>Aug. 10, 2016USD ($)</t>
  </si>
  <si>
    <t>Aug. 10, 2016CNY (¥)</t>
  </si>
  <si>
    <t>Mar. 21, 2016USD ($)</t>
  </si>
  <si>
    <t>Mar. 21, 2016CNY (¥)</t>
  </si>
  <si>
    <t>Oct. 29, 2015</t>
  </si>
  <si>
    <t>Nov. 22, 2014</t>
  </si>
  <si>
    <t>Jun. 30, 2015USD ($)</t>
  </si>
  <si>
    <t>Mar. 31, 2015USD ($)</t>
  </si>
  <si>
    <t>Dec. 31, 2016USD ($)$ / sharesshares</t>
  </si>
  <si>
    <t>Dec. 31, 2016USD ($)$ / shares¥ / sharesshares</t>
  </si>
  <si>
    <t>Dec. 31, 2015USD ($)$ / sharesshares</t>
  </si>
  <si>
    <t>Dec. 31, 2015USD ($)$ / shares¥ / sharesshares</t>
  </si>
  <si>
    <t>Dec. 31, 2014</t>
  </si>
  <si>
    <t>Apr. 30, 2017USD ($)</t>
  </si>
  <si>
    <t>Apr. 30, 2017CNY (¥)</t>
  </si>
  <si>
    <t>Dec. 31, 2016CNY (¥)¥ / sharesshares</t>
  </si>
  <si>
    <t>Dec. 31, 2015¥ / shares</t>
  </si>
  <si>
    <t>Dec. 30, 2015USD ($)</t>
  </si>
  <si>
    <t>Dec. 28, 2015USD ($)</t>
  </si>
  <si>
    <t>Dec. 28, 2015CNY (¥)</t>
  </si>
  <si>
    <t>Apr. 29, 2011</t>
  </si>
  <si>
    <t>Other Comprehensive Income (Loss), Foreign Currency Transaction and Translation Adjustment, Net of Tax, Portion Attributable to Parent</t>
  </si>
  <si>
    <t>Foreign Currency Exchange Translation Rate Balance Sheet Items | (per share)</t>
  </si>
  <si>
    <t>Foreign Currency Exchange Average Translation Rate | ¥ / shares</t>
  </si>
  <si>
    <t>Percentage Of Profit Sharing Liability</t>
  </si>
  <si>
    <t>6.50%</t>
  </si>
  <si>
    <t>Income (Loss) from Equity Method Investments, Net of Dividends or Distributions</t>
  </si>
  <si>
    <t>Gain Loss On Change In Fair Value Of Profit Sharing Liability</t>
  </si>
  <si>
    <t>Treasury Stock, Shares | shares</t>
  </si>
  <si>
    <t>Due from Related Parties</t>
  </si>
  <si>
    <t>Impairment of plant and equipment</t>
  </si>
  <si>
    <t>Derivative, Gain (Loss) on Derivative, Net</t>
  </si>
  <si>
    <t>Capital Units, Adjustment for Market Changes</t>
  </si>
  <si>
    <t>Cash Flow Hedge Derivative Instrument Liabilities at Fair Value</t>
  </si>
  <si>
    <t>Subordinated Borrowing, Interest Rate</t>
  </si>
  <si>
    <t>0.25%</t>
  </si>
  <si>
    <t>Projected Selling Price Percentage</t>
  </si>
  <si>
    <t>19.00%</t>
  </si>
  <si>
    <t>Reduction in Forecast Percentage</t>
  </si>
  <si>
    <t>12.00%</t>
  </si>
  <si>
    <t>Investment Income, Net</t>
  </si>
  <si>
    <t>Retained Earnings (Accumulated Deficit)</t>
  </si>
  <si>
    <t>Investments in and Advance to Affiliates, Subsidiaries, Associates, and Joint Ventures</t>
  </si>
  <si>
    <t>Asset Impairment Charges</t>
  </si>
  <si>
    <t>Cost of Goods and Services Sold</t>
  </si>
  <si>
    <t>Stockholders' Equity, Reverse Stock Split</t>
  </si>
  <si>
    <t>1-for-5 reverse stock split</t>
  </si>
  <si>
    <t>Deferred Federal Income Tax Expense (Benefit)</t>
  </si>
  <si>
    <t>Equity Method Investment, Amount Sold</t>
  </si>
  <si>
    <t>Equity Method Investment Disposed Proceeds Receivable</t>
  </si>
  <si>
    <t>Related Party [Member]</t>
  </si>
  <si>
    <t>Revenues</t>
  </si>
  <si>
    <t>NonRelated Party [Member]</t>
  </si>
  <si>
    <t>Continuing Operations [Member]</t>
  </si>
  <si>
    <t>Gross Profit</t>
  </si>
  <si>
    <t>Revenue Gross</t>
  </si>
  <si>
    <t>Discontinued Operations [Member]</t>
  </si>
  <si>
    <t>Market Conditions One [Member]</t>
  </si>
  <si>
    <t>Fair Value Inputs Discount Rates</t>
  </si>
  <si>
    <t>Fair Value Investments Entities That Calculate Net Asset Value Per Share Unobservable Input Realized Loss</t>
  </si>
  <si>
    <t>Market Conditions Two [Member]</t>
  </si>
  <si>
    <t>Fair Value Investments Entities That Calculate Net Asset Value Per Share Unobservable Input Realized Gain</t>
  </si>
  <si>
    <t>ASC 605-45, Revenue Recognition [Member]</t>
  </si>
  <si>
    <t>Volume Inputs [Member]</t>
  </si>
  <si>
    <t>Decreased Percentage Of Estimated Future Results</t>
  </si>
  <si>
    <t>3.00%</t>
  </si>
  <si>
    <t>Steel Sales Price Inputs [Member]</t>
  </si>
  <si>
    <t>Decreased Percentage Of Profit Sharing</t>
  </si>
  <si>
    <t>7.00%</t>
  </si>
  <si>
    <t>Shipping and Handling [Member]</t>
  </si>
  <si>
    <t>Operating Expenses</t>
  </si>
  <si>
    <t>Accounts Receivable [Member] | Customer Concentration Risk [Member]</t>
  </si>
  <si>
    <t>Concentration Risk, Percentage</t>
  </si>
  <si>
    <t>96.20%</t>
  </si>
  <si>
    <t>Purchases [Member] | Supplier One Concentration Risk [Member]</t>
  </si>
  <si>
    <t>29.60%</t>
  </si>
  <si>
    <t>Purchases [Member] | Supplier Two Concentration Risk [Member]</t>
  </si>
  <si>
    <t>15.00%</t>
  </si>
  <si>
    <t>Purchases [Member] | Supplier Three Concentration Risk [Member]</t>
  </si>
  <si>
    <t>40.10%</t>
  </si>
  <si>
    <t>Accounts Payable [Member] | Supplier Concentration Risk [Member]</t>
  </si>
  <si>
    <t>10.00%</t>
  </si>
  <si>
    <t>Maximum [Member]</t>
  </si>
  <si>
    <t>Property, Plant and Equipment, Salvage Value, Percentage</t>
  </si>
  <si>
    <t>5.00%</t>
  </si>
  <si>
    <t>Percentage Of Ownership, Significant Influence</t>
  </si>
  <si>
    <t>50.00%</t>
  </si>
  <si>
    <t>Value Added Tax Rate</t>
  </si>
  <si>
    <t>17.00%</t>
  </si>
  <si>
    <t>Minimum [Member]</t>
  </si>
  <si>
    <t>20.00%</t>
  </si>
  <si>
    <t>13.00%</t>
  </si>
  <si>
    <t>Customer One [Member]</t>
  </si>
  <si>
    <t>Profit Sharing Liability Fair Value Criteria</t>
  </si>
  <si>
    <t>the People&amp;#8217;s Bank of China decreased standard bank borrowing rate across the board by 0.4%. Accordingly, the Company adjusted down the present value discount rate for profit sharing liability by 0.4% from 7.3% to 6.9%. On May 11, 2015, the People&amp;#8217;s Bank of China decreased the standard bank borrowing rate again across the board by 0.25%. Accordingly, the Company adjusted down the present value discount rate for profit sharing liability by 0.25% from 6.9% to 6.7%. On June 27, 2015 the People&amp;#8217;s Bank of China decreased the standard bank borrowing rate again across the board by 0.25%. Accordingly, the Company adjusted down the present value discount rate for profit sharing liability by 0.25% from 6.7% to 6.5%.</t>
  </si>
  <si>
    <t>Customer One [Member] | Sales [Member] | Customer Concentration Risk [Member]</t>
  </si>
  <si>
    <t>33.00%</t>
  </si>
  <si>
    <t>15.10%</t>
  </si>
  <si>
    <t>Customer One [Member] | Accounts Payable [Member]</t>
  </si>
  <si>
    <t>46.80%</t>
  </si>
  <si>
    <t>Customer Two [Member]</t>
  </si>
  <si>
    <t>on the April 2015 actual operating results and consideration for the Chinese steel market trends in April 2015 as well as the May 11, 2015 change to the Borrowing Rate by 0.25%. These further recent changes in market conditions resulted in a decrease in the expected liability of $16.6 million primarily from adjustments to the 2015 and 2016 expected cash flows as well as a $2.5 million loss from the reduction in the present value discount rate of 0.25% and a $1.2 million loss from the present value discount.</t>
  </si>
  <si>
    <t>Customer Two [Member] | Sales [Member] | Customer Concentration Risk [Member]</t>
  </si>
  <si>
    <t>29.50%</t>
  </si>
  <si>
    <t>Customer Two [Member] | Accounts Payable [Member]</t>
  </si>
  <si>
    <t>16.00%</t>
  </si>
  <si>
    <t>Customer Three [Member] | Sales [Member] | Customer Concentration Risk [Member]</t>
  </si>
  <si>
    <t>6.30%</t>
  </si>
  <si>
    <t>Customer Three [Member] | Accounts Payable [Member]</t>
  </si>
  <si>
    <t>37.20%</t>
  </si>
  <si>
    <t>One Suppliers [Member] | Purchases [Member] | Supplier Concentration Risk [Member]</t>
  </si>
  <si>
    <t>PRC Bank [Member]</t>
  </si>
  <si>
    <t>Cash and Cash Equivalents Including Restricted Cash</t>
  </si>
  <si>
    <t>US And Hongkong Bank [Member]</t>
  </si>
  <si>
    <t>Cash Surrender Value of Life Insurance</t>
  </si>
  <si>
    <t>Maoming Hengda [Member]</t>
  </si>
  <si>
    <t>99.00%</t>
  </si>
  <si>
    <t>Proceeds from Sale of Equity Method Investments</t>
  </si>
  <si>
    <t>Equity Method Investment, Amount Sold | ¥</t>
  </si>
  <si>
    <t>Maoming Hengda [Member] | Noncontrolling Interest [Member]</t>
  </si>
  <si>
    <t>Longmen Joint Venture [Member]</t>
  </si>
  <si>
    <t>60.00%</t>
  </si>
  <si>
    <t>Noncontrolling Interest, Ownership Percentage by Noncontrolling Owners</t>
  </si>
  <si>
    <t>Maoming Hengda Steel Company Ltd [Member] | Noncontrolling Interest [Member]</t>
  </si>
  <si>
    <t>1.00%</t>
  </si>
  <si>
    <t>32.00%</t>
  </si>
  <si>
    <t>Shaanxi Iron and Steel Group [Member]</t>
  </si>
  <si>
    <t>Unified Management Agreement, Cost Of Asset</t>
  </si>
  <si>
    <t>General Steel (China) [Member]</t>
  </si>
  <si>
    <t>Equity Method Investment, Quoted Market Value</t>
  </si>
  <si>
    <t>Disposal Group, Including Discontinued Operation, Net Consideration</t>
  </si>
  <si>
    <t>Additional Paid in Capital, Net Consideration</t>
  </si>
  <si>
    <t>Tianjin Shuangsi [Member]</t>
  </si>
  <si>
    <t>Other Payables Offset</t>
  </si>
  <si>
    <t>Maoming Hengda operation disposed [Member]</t>
  </si>
  <si>
    <t>Tianwu Tongyong [Member]</t>
  </si>
  <si>
    <t>Equity Method Investments</t>
  </si>
  <si>
    <t>15.50%</t>
  </si>
  <si>
    <t>Accounts receivable (including related party), net (Details) - USD ($) $ in Thousands</t>
  </si>
  <si>
    <t>Accounts, Notes, Loans and Financing Receivable [Line Items]</t>
  </si>
  <si>
    <t>Accounts receivable</t>
  </si>
  <si>
    <t>Accounts receivable – related party</t>
  </si>
  <si>
    <t>Net accounts receivable</t>
  </si>
  <si>
    <t>Less: accounts receivables – held for sale</t>
  </si>
  <si>
    <t>Net accounts receivables – continuing operations</t>
  </si>
  <si>
    <t>Accounts receivable (including related party), net (Details 1) - Accounts Receivable [Member] - USD ($) $ in Thousands</t>
  </si>
  <si>
    <t>Charge to expense</t>
  </si>
  <si>
    <t>Less: recovery</t>
  </si>
  <si>
    <t>Deconsolidation</t>
  </si>
  <si>
    <t>Other receivables (including related parties), net (Details) - USD ($) $ in Thousands</t>
  </si>
  <si>
    <t>Less: allowance for doubtful accounts</t>
  </si>
  <si>
    <t>Net other receivables</t>
  </si>
  <si>
    <t>Less: other receivables - held for sale</t>
  </si>
  <si>
    <t>Net other receivables - continuing operations</t>
  </si>
  <si>
    <t>Other receivables (including related parties), net (Details 1) - Other Receivables [Member] - USD ($) $ in Thousands</t>
  </si>
  <si>
    <t>Less: deconsolidation</t>
  </si>
  <si>
    <t>Less: balance - held for sale</t>
  </si>
  <si>
    <t>Ending balance - continuing operations</t>
  </si>
  <si>
    <t>Inventories (Details) - USD ($) $ in Thousands</t>
  </si>
  <si>
    <t>Inventory [Line Items]</t>
  </si>
  <si>
    <t>Finished goods</t>
  </si>
  <si>
    <t>Less: allowance for inventory valuation</t>
  </si>
  <si>
    <t>Inventories (Details 1) - USD ($) $ in Thousands</t>
  </si>
  <si>
    <t>Addition</t>
  </si>
  <si>
    <t>Less: write-off</t>
  </si>
  <si>
    <t>Less: inventory disposed of - Note 2(p)</t>
  </si>
  <si>
    <t>Advances on inventory purchases (Details) - USD ($) $ in Thousands</t>
  </si>
  <si>
    <t>Advances on inventory purchases [Line Items]</t>
  </si>
  <si>
    <t>Advances on inventory purchases – related party</t>
  </si>
  <si>
    <t>Net advances on inventory purchases</t>
  </si>
  <si>
    <t>Advances on inventory purchases (Details 1) - Advances On Inventory Purchases [Member] - USD ($) $ in Thousands</t>
  </si>
  <si>
    <t>Less recovery</t>
  </si>
  <si>
    <t>Less deconsolidation</t>
  </si>
  <si>
    <t>Plant and equipment, net (Details) - USD ($) $ in Thousands</t>
  </si>
  <si>
    <t>Property, Plant and Equipment [Line Items]</t>
  </si>
  <si>
    <t>Buildings and improvements</t>
  </si>
  <si>
    <t>Machinery</t>
  </si>
  <si>
    <t>Machinery under capital lease</t>
  </si>
  <si>
    <t>Transportation and other equipment</t>
  </si>
  <si>
    <t>Subtotal</t>
  </si>
  <si>
    <t>Less: accumulated depreciation</t>
  </si>
  <si>
    <t>Equipment, net – held for sale</t>
  </si>
  <si>
    <t>Less: equipment, net – held for sale</t>
  </si>
  <si>
    <t>Net equipment, net – continuing operations</t>
  </si>
  <si>
    <t>Plant and equipment, net (Details Textual) - USD ($) $ in Thousands</t>
  </si>
  <si>
    <t>Disposal Group, Including Discontinued Operation, Depreciation</t>
  </si>
  <si>
    <t>Assets Held under Capital Leases [Member]</t>
  </si>
  <si>
    <t>Depreciation</t>
  </si>
  <si>
    <t>Intangible assets, net - held for sale (Details) - USD ($) $ in Thousands</t>
  </si>
  <si>
    <t>Finite-Lived Intangible Assets [Line Items]</t>
  </si>
  <si>
    <t>Finite-Lived Intangible Assets, Gross</t>
  </si>
  <si>
    <t>Less: Accumulated amortization</t>
  </si>
  <si>
    <t>Intangible assets, net – held for sale</t>
  </si>
  <si>
    <t>Land use rights [Member]</t>
  </si>
  <si>
    <t>Mining right [Member]</t>
  </si>
  <si>
    <t>Software [Member]</t>
  </si>
  <si>
    <t>Intangible assets, net - held for sale (Details Textual) - USD ($) $ in Thousands</t>
  </si>
  <si>
    <t>Amortization of Intangible Assets</t>
  </si>
  <si>
    <t>Depletion</t>
  </si>
  <si>
    <t>Debt (Details) - USD ($) $ in Thousands</t>
  </si>
  <si>
    <t>Debt Instrument [Line Items]</t>
  </si>
  <si>
    <t>Total short-term loans – others</t>
  </si>
  <si>
    <t>Less: short-term loans – others – held for sale</t>
  </si>
  <si>
    <t>Short-term loans – others – continuing operations</t>
  </si>
  <si>
    <t>Maoming Hengda: Loans from one unrelated party and one related party, due on demand, non-interest bearing.</t>
  </si>
  <si>
    <t>General Steel Investment Co., Ltd.: Loan from one unrelated party, due to demand, the interest rate was 5% per annum as of December 31, 2016.</t>
  </si>
  <si>
    <t>Debt (Details Textual) - USD ($) $ / shares in Units, $ in Thousands</t>
  </si>
  <si>
    <t>Aug. 19, 2016</t>
  </si>
  <si>
    <t>Financing Sales</t>
  </si>
  <si>
    <t>Disposal Group, Including Discontinued Operation, Interest Expense</t>
  </si>
  <si>
    <t>Disposal Group Including Discontinued Operation Interest Costs Capitalized</t>
  </si>
  <si>
    <t>Gain (Loss) on Extinguishment of Debt</t>
  </si>
  <si>
    <t>Financial Services Cost</t>
  </si>
  <si>
    <t>Oriental Ace Limited [Member]</t>
  </si>
  <si>
    <t>Debt Conversion, Original Debt, Amount</t>
  </si>
  <si>
    <t>Debt Conversion, Converted Instrument, Shares Issued</t>
  </si>
  <si>
    <t>Share Price</t>
  </si>
  <si>
    <t>General Steel Loan from unrelated party [Member]</t>
  </si>
  <si>
    <t>Debt Instrument Maturity Dates</t>
  </si>
  <si>
    <t>due to demand</t>
  </si>
  <si>
    <t>Debt, Weighted Average Interest Rate</t>
  </si>
  <si>
    <t>Maximum [Member] | Longmen Joint Venture Loans From Financing Sales [Member]</t>
  </si>
  <si>
    <t>Maximum [Member] | Short Term Loans Interest Rates Ranging 4.6% to 12.0% [Member]</t>
  </si>
  <si>
    <t>Minimum [Member] | Longmen Joint Venture Loans From Financing Sales [Member]</t>
  </si>
  <si>
    <t>4.60%</t>
  </si>
  <si>
    <t>Minimum [Member] | Short Term Loans Interest Rates Ranging 4.6% to 12.0% [Member]</t>
  </si>
  <si>
    <t>Supplemental disclosure of cash flow information (Details Textual) $ / shares in Units, $ in Thousands, ¥ in Millions</t>
  </si>
  <si>
    <t>Aug. 19, 2016USD ($)$ / sharesshares</t>
  </si>
  <si>
    <t>Oct. 23, 2015USD ($)</t>
  </si>
  <si>
    <t>Dec. 31, 2016USD ($)</t>
  </si>
  <si>
    <t>Oct. 31, 2015USD ($)</t>
  </si>
  <si>
    <t>Supplemental Disclosure Of Cash Flow Information [Line Items]</t>
  </si>
  <si>
    <t>Interest Paid, Net</t>
  </si>
  <si>
    <t>Income Taxes Paid</t>
  </si>
  <si>
    <t>Inventory Utilized In Plant and Equipment Construction</t>
  </si>
  <si>
    <t>Notes Receivable Converted To Cash</t>
  </si>
  <si>
    <t>Stock Issued During Period, Value, Issued for Services</t>
  </si>
  <si>
    <t>Liabilities Assumed</t>
  </si>
  <si>
    <t>Unpaid Equity Investment</t>
  </si>
  <si>
    <t>Stock Issued</t>
  </si>
  <si>
    <t>Gain (Loss) on Disposition of Stock in Subsidiary</t>
  </si>
  <si>
    <t>Share-based Compensation</t>
  </si>
  <si>
    <t>Other Receivables Offset</t>
  </si>
  <si>
    <t>Repayment Of Accounts Payable Related Party</t>
  </si>
  <si>
    <t>Accrued Liabilities [Member]</t>
  </si>
  <si>
    <t>Tianwu Tongyuan [Member]</t>
  </si>
  <si>
    <t>Consultant [Member]</t>
  </si>
  <si>
    <t>Consultant [Member] | Common Stock [Member]</t>
  </si>
  <si>
    <t>Debt Conversion, Converted Instrument, Shares Issued | shares</t>
  </si>
  <si>
    <t>Share Price | $ / shares</t>
  </si>
  <si>
    <t>Deferred lease income - operations disposed (Details Textual) $ in Thousands, ¥ in Millions</t>
  </si>
  <si>
    <t>3 Months Ended</t>
  </si>
  <si>
    <t>10 Months Ended</t>
  </si>
  <si>
    <t>Dec. 31, 2010USD ($)</t>
  </si>
  <si>
    <t>Dec. 31, 2010CNY (¥)</t>
  </si>
  <si>
    <t>Mar. 31, 2011USD ($)</t>
  </si>
  <si>
    <t>Mar. 31, 2011CNY (¥)</t>
  </si>
  <si>
    <t>Dec. 31, 2011USD ($)</t>
  </si>
  <si>
    <t>Dec. 31, 2011CNY (¥)</t>
  </si>
  <si>
    <t>Dec. 31, 2014USD ($)</t>
  </si>
  <si>
    <t>Deferred Lease Income [Line Items]</t>
  </si>
  <si>
    <t>Deferred Revenue Leases Lease Income Realized</t>
  </si>
  <si>
    <t>Deferred Revenue, Leases, Net</t>
  </si>
  <si>
    <t>Deferred Revenue Leases Reimbursement For Dismantled Assets</t>
  </si>
  <si>
    <t>Deferred Revenue Leases Reimbursement For Loss Of Efficiency</t>
  </si>
  <si>
    <t>Deferred Revenue Leases Reimbursement For Trial Production Costs</t>
  </si>
  <si>
    <t>Deferred Revenue Leases Deferred Depreciation Cost Free Use Period</t>
  </si>
  <si>
    <t>Capital lease obligations/ Profit sharing liability - operations disposed (Details Textual) ¥ in Millions, $ in Millions</t>
  </si>
  <si>
    <t>Dec. 31, 2016CNY (¥)</t>
  </si>
  <si>
    <t>Interest Expense On Minimum Lease Payments</t>
  </si>
  <si>
    <t>Capital Lease Agreement Term</t>
  </si>
  <si>
    <t>Classification Of Lease, Percentage Base</t>
  </si>
  <si>
    <t>75.00%</t>
  </si>
  <si>
    <t>Unified Management Agreement, Percentage Of Pretax Profit</t>
  </si>
  <si>
    <t>40.00%</t>
  </si>
  <si>
    <t>Energy Saving Equipment [Member]</t>
  </si>
  <si>
    <t>Capital Lease Obligations Incurred</t>
  </si>
  <si>
    <t>Profit Sharing Liability</t>
  </si>
  <si>
    <t>Taxes (Details) - USD ($) $ in Thousands</t>
  </si>
  <si>
    <t>Taxes [Line Items]</t>
  </si>
  <si>
    <t>Current</t>
  </si>
  <si>
    <t>Total provision for income taxes – Discontinued operations</t>
  </si>
  <si>
    <t>Taxes (Details 1)</t>
  </si>
  <si>
    <t>Dec. 31, 2017</t>
  </si>
  <si>
    <t>U.S. Statutory rates</t>
  </si>
  <si>
    <t>35.00%</t>
  </si>
  <si>
    <t>34.00%</t>
  </si>
  <si>
    <t>Foreign income not recognized in the U.S.</t>
  </si>
  <si>
    <t>(34.00%)</t>
  </si>
  <si>
    <t>China income tax rate</t>
  </si>
  <si>
    <t>25.00%</t>
  </si>
  <si>
    <t>Effect of tax rate differential of subsidiaries/VIE</t>
  </si>
  <si>
    <t>0.00%</t>
  </si>
  <si>
    <t>(9.10%)</t>
  </si>
  <si>
    <t>Effect of change in deferred tax assets valuation allowance</t>
  </si>
  <si>
    <t>(25.00%)</t>
  </si>
  <si>
    <t>(15.30%)</t>
  </si>
  <si>
    <t>Effect of permanent difference - change in fair value of profit sharing liability</t>
  </si>
  <si>
    <t>0.90%</t>
  </si>
  <si>
    <t>Effect of permanent difference - capital lease obligation for iron and steel production facilities</t>
  </si>
  <si>
    <t>(1.10%)</t>
  </si>
  <si>
    <t>Nondeductible expenses</t>
  </si>
  <si>
    <t>(0.40%)</t>
  </si>
  <si>
    <t>Total provision for income taxes</t>
  </si>
  <si>
    <t>Taxes (Details 2) - USD ($) $ in Thousands</t>
  </si>
  <si>
    <t>Effective tax rate</t>
  </si>
  <si>
    <t>Addition in valuation allowance</t>
  </si>
  <si>
    <t>Exchange difference</t>
  </si>
  <si>
    <t>Net operating losses carried forward</t>
  </si>
  <si>
    <t>Total (A+B+C+D+E+F+G+H)</t>
  </si>
  <si>
    <t>Subsidiaries [Member]</t>
  </si>
  <si>
    <t>Addition (deduction) in deferred tax asset</t>
  </si>
  <si>
    <t>Longmen Joint Venture and Subsidiaries [Member]</t>
  </si>
  <si>
    <t>Subsidiaries One [Member]</t>
  </si>
  <si>
    <t>Deferred Tax Assets, Other Income (Loss) Carryforwards</t>
  </si>
  <si>
    <t>Subsidiaries Two [Member]</t>
  </si>
  <si>
    <t>Taxes (Details 3) $ in Thousands</t>
  </si>
  <si>
    <t>Current period addition</t>
  </si>
  <si>
    <t>Current period reversal</t>
  </si>
  <si>
    <t>Disposal and sale of subsidiaries</t>
  </si>
  <si>
    <t>Ending balance - held for sale</t>
  </si>
  <si>
    <t>Taxes (Details 4) - USD ($) $ in Thousands</t>
  </si>
  <si>
    <t>VAT taxes payable</t>
  </si>
  <si>
    <t>Income taxes payable</t>
  </si>
  <si>
    <t>Misc. taxes</t>
  </si>
  <si>
    <t>Totals</t>
  </si>
  <si>
    <t>Less: taxes payable held for sale</t>
  </si>
  <si>
    <t>Taxes payable - continuing operations</t>
  </si>
  <si>
    <t>Taxes (Details Textual) - USD ($) $ in Thousands</t>
  </si>
  <si>
    <t>Effective Income Tax Rate Reconciliation, Percent</t>
  </si>
  <si>
    <t>Percentage Of Deferred Tax Asset</t>
  </si>
  <si>
    <t>Valuation Allowance, Deferred Tax Asset, Change in Amount</t>
  </si>
  <si>
    <t>Value Added Tax Receivable</t>
  </si>
  <si>
    <t>Deferred Tax Assets, Valuation Allowance</t>
  </si>
  <si>
    <t>Tax Initiative Extension Period</t>
  </si>
  <si>
    <t>Tax Rate Concession Percentage</t>
  </si>
  <si>
    <t>Deferred Tax Assets Valuation Period</t>
  </si>
  <si>
    <t>Discontinued Operations Valued Added Tax Paid On Sales</t>
  </si>
  <si>
    <t>Discontinued Operations Valued Added Tax Paid On Purchases</t>
  </si>
  <si>
    <t>UNITED STATES [Member]</t>
  </si>
  <si>
    <t>Subsidiaries [Member] | Longmen Joint Venture [Member]</t>
  </si>
  <si>
    <t>Related party transactions and balances (Details) - USD ($) $ in Thousands</t>
  </si>
  <si>
    <t>Related Party Transaction [Line Items]</t>
  </si>
  <si>
    <t>Revenue from Related Parties</t>
  </si>
  <si>
    <t>Less: Sales to related parties from operations disposed/held for sale</t>
  </si>
  <si>
    <t>Sales–related parties – continuing operations</t>
  </si>
  <si>
    <t>Long Steel Group [Member]</t>
  </si>
  <si>
    <t>Related Party Relationship</t>
  </si>
  <si>
    <t>Noncontrolling shareholder of Longmen Joint Venture</t>
  </si>
  <si>
    <t>Tianjin Dazhan Industry Co., Ltd [Member]</t>
  </si>
  <si>
    <t>Partially owned by CEO through indirect shareholding</t>
  </si>
  <si>
    <t>Shaanxi Haiyan Trade Co., Ltd [Member]</t>
  </si>
  <si>
    <t>Significant influence by Long Steel Group</t>
  </si>
  <si>
    <t>Shaanxi Shenganda Trading Co., Ltd [Member]</t>
  </si>
  <si>
    <t>Shaanxi Steel [Member]</t>
  </si>
  <si>
    <t>Majority shareholder of Long Steel Group</t>
  </si>
  <si>
    <t>Shaanxi Coal and Chemical Industry Group Co., Ltd. [Member]</t>
  </si>
  <si>
    <t>Shareholder of Shaanxi Steel</t>
  </si>
  <si>
    <t>Shaanxi Long Steel Group Baoji Group Co., Ltd [Member]</t>
  </si>
  <si>
    <t>Subsidiary of Long Steel Group</t>
  </si>
  <si>
    <t>Tianjin Hengying Trading Co., Ltd [Member]</t>
  </si>
  <si>
    <t>Tianjin Daqiuzhuang Steel Plates Co., Ltd [Member]</t>
  </si>
  <si>
    <t>Tianwu General Steel International Trading Co., Ltd [Member]</t>
  </si>
  <si>
    <t>Investee of Tongyong Shengyuan</t>
  </si>
  <si>
    <t>Wendlar Tianjin Industry Co., Ltd. (Formerly known as Qiu Steel) [Member]</t>
  </si>
  <si>
    <t>The CEO is referred to herein as the chief executive officer of General Steel Holdings, Inc. Mr. Zuosheng Yu.</t>
  </si>
  <si>
    <t>Related party transactions and balances (Details 1) - USD ($) $ in Thousands</t>
  </si>
  <si>
    <t>Related Party Transaction, Purchases from Related Party</t>
  </si>
  <si>
    <t>Less: Purchases from related parties from operations disposed/held for sale</t>
  </si>
  <si>
    <t>Purchases–related parties – continuing operations</t>
  </si>
  <si>
    <t>Hancheng Haiyan Coking Co., Ltd [Member]</t>
  </si>
  <si>
    <t>Noncontrolling shareholder of Long Steel Group</t>
  </si>
  <si>
    <t>Xi'an Pinghe Metallurgical Raw Material Co., Ltd [Member]</t>
  </si>
  <si>
    <t>Shaanxi Huafu New Energy Co., Ltd [Member]</t>
  </si>
  <si>
    <t>Significant influence by the Long Steel Group</t>
  </si>
  <si>
    <t>Tianwu General Steel Material Trading Co., Ltd [Member]</t>
  </si>
  <si>
    <t>Investee of General Steel (China)</t>
  </si>
  <si>
    <t>Wendlar Tianjin Industry Co., Ltd.(Formerly known as Qiu Steel) [Member]</t>
  </si>
  <si>
    <t>Shaanxi Long Steel Group Baoji Steel Rolling Co., Ltd [Member]</t>
  </si>
  <si>
    <t>General Steel (China) Co., Ltd [Member]</t>
  </si>
  <si>
    <t>Tianjin DazhenTrading Co., Ltd [Member]</t>
  </si>
  <si>
    <t>Others [Member]</t>
  </si>
  <si>
    <t>Entities either owned or have significant influence by our affiliates or management</t>
  </si>
  <si>
    <t>Related party transactions and balances (Details 2) - USD ($) $ in Thousands</t>
  </si>
  <si>
    <t>Other receivable – related party</t>
  </si>
  <si>
    <t>Less: other receivable – related parties - held for sale</t>
  </si>
  <si>
    <t>Other receivable – related parties – continuing operations</t>
  </si>
  <si>
    <t>Wendler Investment &amp; Management Group Co., Ltd [Member]</t>
  </si>
  <si>
    <t>Common control under CEO</t>
  </si>
  <si>
    <t>Tianwu General Steel Material Trading Co., Ltd. [Member]</t>
  </si>
  <si>
    <t>Beijing Shenghua Xinyuan Metal Materials Co., Ltd [Member]</t>
  </si>
  <si>
    <t>Wholly owned by Tianwu Tongyong</t>
  </si>
  <si>
    <t>Related party transactions and balances (Details 3) - USD ($) $ in Thousands</t>
  </si>
  <si>
    <t>Less: accounts payable – related parties - held for sale</t>
  </si>
  <si>
    <t>Accounts payable – related party – continuing operations</t>
  </si>
  <si>
    <t>Wendlar Tianjin Industry Co Ltd [Member]</t>
  </si>
  <si>
    <t>Tianjin Daqiuzhuang Steel Plates Co Ltd [Member]</t>
  </si>
  <si>
    <t>Related party transactions and balances (Details 4) - USD ($) $ in Thousands</t>
  </si>
  <si>
    <t>Less: other payables – related parties - held for sale</t>
  </si>
  <si>
    <t>Other payables - related parties - continuing operations</t>
  </si>
  <si>
    <t>Wendlar Investment Management Group Co Ltd [Member]</t>
  </si>
  <si>
    <t>Yangpu Capital Automobile [Member]</t>
  </si>
  <si>
    <t>Maoming Shengze Trading Co Ltd [Member]</t>
  </si>
  <si>
    <t>Lindenburg Investment Management Group Co Ltd [Member]</t>
  </si>
  <si>
    <t>Minority Shareholder of Catalon Chemical</t>
  </si>
  <si>
    <t>Wendlar Tianjin Industry Co., Ltd (Formerly known as Qiu Steel) [Member]</t>
  </si>
  <si>
    <t>General Steel China Co Ltd [Member]</t>
  </si>
  <si>
    <t>Zuosheng Yu [Member]</t>
  </si>
  <si>
    <t>CEO</t>
  </si>
  <si>
    <t>Related party transactions and balances (Details 5) - USD ($) $ in Thousands</t>
  </si>
  <si>
    <t>Customer deposit – related parties- operations held for sale</t>
  </si>
  <si>
    <t>Tianjin Hengying Trading Co Ltd [Member]</t>
  </si>
  <si>
    <t>Related party transactions and balances (Details 6) - USD ($) $ in Thousands</t>
  </si>
  <si>
    <t>Less: Lease income realized</t>
  </si>
  <si>
    <t>Disposed on December 30, 2015</t>
  </si>
  <si>
    <t>Related party transactions and balances (Details Textual) ¥ in Millions, $ in Millions</t>
  </si>
  <si>
    <t>General Steel China Co Ltds [Member]</t>
  </si>
  <si>
    <t>Victory Energy Resource Limited [Member]</t>
  </si>
  <si>
    <t>Sale of Stock, Consideration Received on Transaction</t>
  </si>
  <si>
    <t>Capital Leases, Income Statement, Lease Revenue</t>
  </si>
  <si>
    <t>Equity (Details) - USD ($) $ in Thousands</t>
  </si>
  <si>
    <t>Balance</t>
  </si>
  <si>
    <t>Net income (loss) attributable to noncontrolling interest</t>
  </si>
  <si>
    <t>Deconsolidation of subsidiaries</t>
  </si>
  <si>
    <t>Non Controlling Interest Others [Member] | Noncontrolling Interest [Member]</t>
  </si>
  <si>
    <t>Non Controlling Interest Deconsolidated subsidiaries [Member] | Noncontrolling Interest [Member]</t>
  </si>
  <si>
    <t>Equity (Details Textual) $ / shares in Units, ¥ in Millions</t>
  </si>
  <si>
    <t>Jun. 09, 2015$ / sharesshares</t>
  </si>
  <si>
    <t>Apr. 14, 2015$ / sharesshares</t>
  </si>
  <si>
    <t>Sep. 30, 2016USD ($)$ / sharesshares</t>
  </si>
  <si>
    <t>Sep. 30, 2016CNY (¥)shares</t>
  </si>
  <si>
    <t>Mar. 16, 2016$ / sharesshares</t>
  </si>
  <si>
    <t>Jan. 20, 2016$ / sharesshares</t>
  </si>
  <si>
    <t>Dec. 01, 2015$ / sharesshares</t>
  </si>
  <si>
    <t>Oct. 23, 2015shares</t>
  </si>
  <si>
    <t>Jul. 17, 2015$ / sharesshares</t>
  </si>
  <si>
    <t>Dec. 31, 2016USD ($)shares</t>
  </si>
  <si>
    <t>Dec. 31, 2015USD ($)shares</t>
  </si>
  <si>
    <t>Dec. 18, 2015$ / shares</t>
  </si>
  <si>
    <t>Dec. 17, 2015$ / shares</t>
  </si>
  <si>
    <t>Stock Issued During Period, Shares, Issued for Services</t>
  </si>
  <si>
    <t>Shares Issued, Price Per Share | $ / shares</t>
  </si>
  <si>
    <t>Proceeds from Divestiture of Businesses | $</t>
  </si>
  <si>
    <t>Common Stock, Shares, Issued</t>
  </si>
  <si>
    <t>Stock Issued During Period, Value, New Issues | $</t>
  </si>
  <si>
    <t>Gain (Loss) on Extinguishment of Debt | $</t>
  </si>
  <si>
    <t>Private Placement [Member]</t>
  </si>
  <si>
    <t>Stock Issued During Period, Shares, New Issues</t>
  </si>
  <si>
    <t>Stock Issued During Period, Value, New Issues</t>
  </si>
  <si>
    <t>Gain (Loss) on Disposition of Business | $</t>
  </si>
  <si>
    <t>Stock Issued During Period, Value, Conversion of Convertible Securities, Net of Adjustments | $</t>
  </si>
  <si>
    <t>Stock Issued During Period, Shares, Conversion of Convertible Securities</t>
  </si>
  <si>
    <t>Restricted Stock [Member]</t>
  </si>
  <si>
    <t>Senior Management and Director [Member]</t>
  </si>
  <si>
    <t>Catalon Chemical Crop [Member]</t>
  </si>
  <si>
    <t>Business Acquisition, Equity Interest Issued or Issuable, Number of Shares</t>
  </si>
  <si>
    <t>Noncash or Part Noncash Acquisition, Noncash Financial or Equity Instrument Consideration, Shares Issued</t>
  </si>
  <si>
    <t>one-for-five reverse stock split</t>
  </si>
  <si>
    <t>Catalon Chemical Crop [Member] | Maximum [Member]</t>
  </si>
  <si>
    <t>Catalon Chemical Crop [Member] | Minimum [Member]</t>
  </si>
  <si>
    <t>Acquisition (Details) $ in Thousands</t>
  </si>
  <si>
    <t>Business Acquisition [Line Items]</t>
  </si>
  <si>
    <t>Other current assets</t>
  </si>
  <si>
    <t>Equipment</t>
  </si>
  <si>
    <t>Intangible asset</t>
  </si>
  <si>
    <t>Total asset</t>
  </si>
  <si>
    <t>Total liabilities</t>
  </si>
  <si>
    <t>Net asset acquired</t>
  </si>
  <si>
    <t>Acquisition (Details Textual) $ / shares in Units, $ in Thousands, ¥ in Millions, shares in Millions</t>
  </si>
  <si>
    <t>Feb. 16, 2016USD ($)</t>
  </si>
  <si>
    <t>Feb. 16, 2016CNY (¥)</t>
  </si>
  <si>
    <t>Oct. 23, 2015$ / sharesshares</t>
  </si>
  <si>
    <t>Mar. 16, 2016$ / shares</t>
  </si>
  <si>
    <t>Jan. 20, 2016$ / shares</t>
  </si>
  <si>
    <t>Jul. 17, 2015$ / shares</t>
  </si>
  <si>
    <t>Apr. 14, 2015$ / shares</t>
  </si>
  <si>
    <t>Asset Impairment Charges | $</t>
  </si>
  <si>
    <t>Business Acquisition, Effective Date of Acquisition</t>
  </si>
  <si>
    <t>Oct. 23,
		2015</t>
  </si>
  <si>
    <t>Noncash or Part Noncash Acquisition, Noncash Financial or Equity Instrument Consideration, Shares Issued | shares</t>
  </si>
  <si>
    <t>Business Combination, Consideration Transferred</t>
  </si>
  <si>
    <t>Business Combination, Consideration Transferred, Liabilities Incurred | ¥</t>
  </si>
  <si>
    <t>Retirement plan - operations disposed (Details Textual) - USD ($) $ in Millions</t>
  </si>
  <si>
    <t>Defined Contribution Plan Employer Matching Contribution Percent Criteria One</t>
  </si>
  <si>
    <t>Defined Contribution Plan Employer Matching Contribution Percent Criteria Two</t>
  </si>
  <si>
    <t>Defined Contribution Plan, Maximum Annual Contributions Per Employee, Percent</t>
  </si>
  <si>
    <t>8.00%</t>
  </si>
  <si>
    <t>Pension Expense</t>
  </si>
  <si>
    <t>Statutory reserves (Details Textual) $ in Millions</t>
  </si>
  <si>
    <t>Contributions To Statutory Reserve Fund Percentage</t>
  </si>
  <si>
    <t>Maximum Percentage Of Reserve Fund Balance</t>
  </si>
  <si>
    <t>Minimum Percentage Of Reserve Fund Balance</t>
  </si>
  <si>
    <t>Contributions To Special Reserve</t>
  </si>
  <si>
    <t>Utilization Of Special Reserve</t>
  </si>
  <si>
    <t>Other income (expense) - operations disposed (Details Textual) - 12 months ended Dec. 31, 2015 $ in Thousands, ¥ in Millions</t>
  </si>
  <si>
    <t>USD ($)</t>
  </si>
  <si>
    <t>CNY (¥)</t>
  </si>
  <si>
    <t>Government [Member] | Longmen Joint Venture [Member]</t>
  </si>
  <si>
    <t>Revenue Grants</t>
  </si>
  <si>
    <t>Government [Member] | Longmen Joint Venture [Member] | Local Business Growth Awards [Member]</t>
  </si>
  <si>
    <t>Government [Member] | Longmen Joint Venture [Member] | Technology Innovation Award [Member]</t>
  </si>
  <si>
    <t>Government [Member] | Longmen Joint Venture [Member] | Technology Upgrade Fund [Member]</t>
  </si>
  <si>
    <t>Government [Member] | Longmen Joint Venture [Member] | Bank loan Interest Reimbursement [Member]</t>
  </si>
  <si>
    <t>Government [Member] | Longmen Joint Venture [Member] | Unemployment Insurance Grants [Member]</t>
  </si>
  <si>
    <t>Segments (Details) - USD ($) $ in Thousands</t>
  </si>
  <si>
    <t>Income (loss) from operations:</t>
  </si>
  <si>
    <t>Income (loss) from operations</t>
  </si>
  <si>
    <t>Net loss attributable to General Steel Holdings, Inc.:</t>
  </si>
  <si>
    <t>Net loss attributable to General Steel Holdings, Inc.</t>
  </si>
  <si>
    <t>Depreciation, amortization and depletion:</t>
  </si>
  <si>
    <t>Less: operation to be disposed \ operations disposed</t>
  </si>
  <si>
    <t>Depreciation, amortization and depletion</t>
  </si>
  <si>
    <t>Finance/interest expenses:</t>
  </si>
  <si>
    <t>Total Assets as of:</t>
  </si>
  <si>
    <t>Sales:</t>
  </si>
  <si>
    <t>Gross profit (loss):</t>
  </si>
  <si>
    <t>Capital expenditures:</t>
  </si>
  <si>
    <t>Capital expenditures</t>
  </si>
  <si>
    <t>Total assets held for sale</t>
  </si>
  <si>
    <t>Gross profit (loss)</t>
  </si>
  <si>
    <t>Finance/interest expenses</t>
  </si>
  <si>
    <t>Corporate Segment [Member]</t>
  </si>
  <si>
    <t>Operating Segments [Member]</t>
  </si>
  <si>
    <t>Segment Reconciling Items [Member]</t>
  </si>
  <si>
    <t>Reconciling item</t>
  </si>
  <si>
    <t>[2]</t>
  </si>
  <si>
    <t>Longmen Joint Venture - held for sale [Member]</t>
  </si>
  <si>
    <t>Segment Reporting Assets</t>
  </si>
  <si>
    <t>Maoming Hengda - held for sale [Member]</t>
  </si>
  <si>
    <t>General Steel (China) - operation disposed [Member]</t>
  </si>
  <si>
    <t>Reconciling item represents income or expenses of the Company, arising from General Steel Investment Co., Ltd, Yangpu Shengtong Investment Co., Ltd, Qiu Steel and Tongyong Shengyuan for the years ended December 31, 2015, which are non-operating entities.</t>
  </si>
  <si>
    <t>Reconciling item represents assets held at General Steel Holdings, Inc., General Steel Investment Co., Ltd, Yangpu Shengtong Investment Co., Ltd, Qiu Steel and Tongyong as of December 31, 2015, which are non-operating entities.</t>
  </si>
  <si>
    <t>Subsequent events (Details Textual) $ / shares in Units, ¥ in Millions</t>
  </si>
  <si>
    <t>Aug. 24, 2018USD ($)$ / sharesshares</t>
  </si>
  <si>
    <t>Dec. 31, 2018</t>
  </si>
  <si>
    <t>Dec. 31, 2016$ / sharesshares</t>
  </si>
  <si>
    <t>Dec. 31, 2015$ / sharesshares</t>
  </si>
  <si>
    <t>Mar. 31, 2017shares</t>
  </si>
  <si>
    <t>Shares Issued, Price Per Share</t>
  </si>
  <si>
    <t>Effective Income Tax Rate Reconciliation, at Federal Statutory Income Tax Rate, Percent</t>
  </si>
  <si>
    <t>Common Stock, Shares, Issued | shares</t>
  </si>
  <si>
    <t>Common Stock, Par or Stated Value Per Share</t>
  </si>
  <si>
    <t>Hummingbird Holdings Limited [Member]</t>
  </si>
  <si>
    <t>Proceeds from Issuance of Common Stock | $</t>
  </si>
  <si>
    <t>Share-based Compensation Arrangement by Share-based Payment Award, Number of Shares Authorized | shares</t>
  </si>
  <si>
    <t>Scenario, Forecast [Member] | Hummingbird Holdings Limited [Member]</t>
  </si>
  <si>
    <t>Scenario, Plan [Member]</t>
  </si>
  <si>
    <t>21.00%</t>
  </si>
  <si>
    <t>Tianwu Tongyuan [Member] | Scenario, Forecast [Member]</t>
  </si>
  <si>
    <t>Noncontrolling Interest [Member] | Maoming Hengda Steel Company Ltd [Member]</t>
  </si>
  <si>
    <t>Noncontrolling Interest [Member] | Agreement [Member]</t>
  </si>
  <si>
    <t>GS China [Member]</t>
  </si>
  <si>
    <t>Debt Conversion, Original Debt, Amount | $</t>
  </si>
  <si>
    <t>GS China [Member] | Series B Preferred Stock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_(&quot;¥ &quot;#,##0.00_);_(&quot;¥ &quot;(#,##0.00)" numFmtId="168"/>
    <numFmt formatCode="_(&quot;¥ &quot;#,##0.0_);_(&quot;¥ &quot;(#,##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3918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7.6</v>
      </c>
    </row>
    <row r="17" spans="1:4">
      <c r="A17" s="4" t="s">
        <v>27</v>
      </c>
      <c r="B17" s="4" t="s">
        <v>28</v>
      </c>
    </row>
    <row r="18" spans="1:4">
      <c r="A18" s="4" t="s">
        <v>29</v>
      </c>
      <c r="C18" s="5" t="n">
        <v>24774881</v>
      </c>
    </row>
    <row r="19" spans="1:4">
      <c r="A19" s="4" t="s">
        <v>30</v>
      </c>
      <c r="B19" s="4" t="s">
        <v>9</v>
      </c>
    </row>
    <row r="20" spans="1:4">
      <c r="A20" s="4" t="s">
        <v>31</v>
      </c>
      <c r="B20" s="4" t="s">
        <v>9</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v>
      </c>
      <c r="C3" s="7" t="n">
        <v>4</v>
      </c>
    </row>
    <row r="4" spans="1:3">
      <c r="A4" s="4" t="s">
        <v>38</v>
      </c>
      <c r="B4" s="5" t="n">
        <v>1</v>
      </c>
      <c r="C4" s="5" t="n">
        <v>163</v>
      </c>
    </row>
    <row r="5" spans="1:3">
      <c r="A5" s="4" t="s">
        <v>39</v>
      </c>
      <c r="B5" s="5" t="n">
        <v>40750</v>
      </c>
      <c r="C5" s="5" t="n">
        <v>0</v>
      </c>
    </row>
    <row r="6" spans="1:3">
      <c r="A6" s="4" t="s">
        <v>40</v>
      </c>
      <c r="B6" s="5" t="n">
        <v>0</v>
      </c>
      <c r="C6" s="5" t="n">
        <v>481</v>
      </c>
    </row>
    <row r="7" spans="1:3">
      <c r="A7" s="4" t="s">
        <v>41</v>
      </c>
      <c r="B7" s="5" t="n">
        <v>30581</v>
      </c>
      <c r="C7" s="5" t="n">
        <v>1609</v>
      </c>
    </row>
    <row r="8" spans="1:3">
      <c r="A8" s="4" t="s">
        <v>42</v>
      </c>
      <c r="B8" s="5" t="n">
        <v>71336</v>
      </c>
      <c r="C8" s="5" t="n">
        <v>2257</v>
      </c>
    </row>
    <row r="9" spans="1:3">
      <c r="A9" s="3" t="s">
        <v>43</v>
      </c>
    </row>
    <row r="10" spans="1:3">
      <c r="A10" s="4" t="s">
        <v>44</v>
      </c>
      <c r="B10" s="5" t="n">
        <v>12759</v>
      </c>
      <c r="C10" s="5" t="n">
        <v>14886</v>
      </c>
    </row>
    <row r="11" spans="1:3">
      <c r="A11" s="4" t="s">
        <v>45</v>
      </c>
      <c r="B11" s="5" t="n">
        <v>1</v>
      </c>
      <c r="C11" s="5" t="n">
        <v>18618</v>
      </c>
    </row>
    <row r="12" spans="1:3">
      <c r="A12" s="4" t="s">
        <v>46</v>
      </c>
      <c r="B12" s="5" t="n">
        <v>12760</v>
      </c>
      <c r="C12" s="5" t="n">
        <v>33504</v>
      </c>
    </row>
    <row r="13" spans="1:3">
      <c r="A13" s="4" t="s">
        <v>47</v>
      </c>
      <c r="B13" s="5" t="n">
        <v>84096</v>
      </c>
      <c r="C13" s="5" t="n">
        <v>35761</v>
      </c>
    </row>
    <row r="14" spans="1:3">
      <c r="A14" s="3" t="s">
        <v>48</v>
      </c>
    </row>
    <row r="15" spans="1:3">
      <c r="A15" s="4" t="s">
        <v>49</v>
      </c>
      <c r="B15" s="5" t="n">
        <v>0</v>
      </c>
      <c r="C15" s="5" t="n">
        <v>3600</v>
      </c>
    </row>
    <row r="16" spans="1:3">
      <c r="A16" s="4" t="s">
        <v>50</v>
      </c>
      <c r="B16" s="5" t="n">
        <v>0</v>
      </c>
      <c r="C16" s="5" t="n">
        <v>0</v>
      </c>
    </row>
    <row r="17" spans="1:3">
      <c r="A17" s="4" t="s">
        <v>51</v>
      </c>
      <c r="B17" s="5" t="n">
        <v>732</v>
      </c>
      <c r="C17" s="5" t="n">
        <v>636</v>
      </c>
    </row>
    <row r="18" spans="1:3">
      <c r="A18" s="4" t="s">
        <v>52</v>
      </c>
      <c r="B18" s="5" t="n">
        <v>49832</v>
      </c>
      <c r="C18" s="5" t="n">
        <v>42756</v>
      </c>
    </row>
    <row r="19" spans="1:3">
      <c r="A19" s="4" t="s">
        <v>53</v>
      </c>
      <c r="B19" s="5" t="n">
        <v>0</v>
      </c>
      <c r="C19" s="5" t="n">
        <v>0</v>
      </c>
    </row>
    <row r="20" spans="1:3">
      <c r="A20" s="4" t="s">
        <v>54</v>
      </c>
      <c r="B20" s="5" t="n">
        <v>0</v>
      </c>
      <c r="C20" s="5" t="n">
        <v>14</v>
      </c>
    </row>
    <row r="21" spans="1:3">
      <c r="A21" s="4" t="s">
        <v>55</v>
      </c>
      <c r="B21" s="5" t="n">
        <v>29008</v>
      </c>
      <c r="C21" s="5" t="n">
        <v>31155</v>
      </c>
    </row>
    <row r="22" spans="1:3">
      <c r="A22" s="4" t="s">
        <v>56</v>
      </c>
      <c r="B22" s="5" t="n">
        <v>79572</v>
      </c>
      <c r="C22" s="5" t="n">
        <v>78161</v>
      </c>
    </row>
    <row r="23" spans="1:3">
      <c r="A23" s="4" t="s">
        <v>57</v>
      </c>
      <c r="B23" s="4" t="s">
        <v>58</v>
      </c>
      <c r="C23" s="4" t="s">
        <v>58</v>
      </c>
    </row>
    <row r="24" spans="1:3">
      <c r="A24" s="3" t="s">
        <v>59</v>
      </c>
    </row>
    <row r="25" spans="1:3">
      <c r="A25" s="4" t="s">
        <v>60</v>
      </c>
      <c r="B25" s="5" t="n">
        <v>20</v>
      </c>
      <c r="C25" s="5" t="n">
        <v>18</v>
      </c>
    </row>
    <row r="26" spans="1:3">
      <c r="A26" s="4" t="s">
        <v>61</v>
      </c>
      <c r="B26" s="5" t="n">
        <v>-840</v>
      </c>
      <c r="C26" s="5" t="n">
        <v>-840</v>
      </c>
    </row>
    <row r="27" spans="1:3">
      <c r="A27" s="4" t="s">
        <v>62</v>
      </c>
      <c r="B27" s="5" t="n">
        <v>1253384</v>
      </c>
      <c r="C27" s="5" t="n">
        <v>1208667</v>
      </c>
    </row>
    <row r="28" spans="1:3">
      <c r="A28" s="4" t="s">
        <v>63</v>
      </c>
      <c r="B28" s="5" t="n">
        <v>1107</v>
      </c>
      <c r="C28" s="5" t="n">
        <v>1107</v>
      </c>
    </row>
    <row r="29" spans="1:3">
      <c r="A29" s="4" t="s">
        <v>64</v>
      </c>
      <c r="B29" s="5" t="n">
        <v>-1250522</v>
      </c>
      <c r="C29" s="5" t="n">
        <v>-1252810</v>
      </c>
    </row>
    <row r="30" spans="1:3">
      <c r="A30" s="4" t="s">
        <v>65</v>
      </c>
      <c r="B30" s="5" t="n">
        <v>1372</v>
      </c>
      <c r="C30" s="5" t="n">
        <v>2009</v>
      </c>
    </row>
    <row r="31" spans="1:3">
      <c r="A31" s="4" t="s">
        <v>66</v>
      </c>
      <c r="B31" s="5" t="n">
        <v>4524</v>
      </c>
      <c r="C31" s="5" t="n">
        <v>-41846</v>
      </c>
    </row>
    <row r="32" spans="1:3">
      <c r="A32" s="4" t="s">
        <v>67</v>
      </c>
      <c r="B32" s="5" t="n">
        <v>0</v>
      </c>
      <c r="C32" s="5" t="n">
        <v>-554</v>
      </c>
    </row>
    <row r="33" spans="1:3">
      <c r="A33" s="4" t="s">
        <v>68</v>
      </c>
      <c r="B33" s="5" t="n">
        <v>4524</v>
      </c>
      <c r="C33" s="5" t="n">
        <v>-42400</v>
      </c>
    </row>
    <row r="34" spans="1:3">
      <c r="A34" s="4" t="s">
        <v>69</v>
      </c>
      <c r="B34" s="5" t="n">
        <v>84096</v>
      </c>
      <c r="C34" s="5" t="n">
        <v>35761</v>
      </c>
    </row>
    <row r="35" spans="1:3">
      <c r="A35" s="4" t="s">
        <v>70</v>
      </c>
    </row>
    <row r="36" spans="1:3">
      <c r="A36" s="3" t="s">
        <v>59</v>
      </c>
    </row>
    <row r="37" spans="1:3">
      <c r="A37" s="4" t="s">
        <v>71</v>
      </c>
      <c r="B37" s="5" t="n">
        <v>3</v>
      </c>
      <c r="C37" s="5" t="n">
        <v>3</v>
      </c>
    </row>
    <row r="38" spans="1:3">
      <c r="A38" s="4" t="s">
        <v>72</v>
      </c>
    </row>
    <row r="39" spans="1:3">
      <c r="A39" s="3" t="s">
        <v>59</v>
      </c>
    </row>
    <row r="40" spans="1:3">
      <c r="A40" s="4" t="s">
        <v>71</v>
      </c>
      <c r="B40" s="7" t="n">
        <v>0</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8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v>
      </c>
      <c r="B1" s="2" t="s">
        <v>2</v>
      </c>
      <c r="C1" s="2" t="s">
        <v>35</v>
      </c>
    </row>
    <row r="2" spans="1:3">
      <c r="A2" s="4" t="s">
        <v>74</v>
      </c>
      <c r="B2" s="8" t="n">
        <v>0.001</v>
      </c>
      <c r="C2" s="8" t="n">
        <v>0.001</v>
      </c>
    </row>
    <row r="3" spans="1:3">
      <c r="A3" s="4" t="s">
        <v>75</v>
      </c>
      <c r="B3" s="5" t="n">
        <v>200000000</v>
      </c>
      <c r="C3" s="5" t="n">
        <v>40000000</v>
      </c>
    </row>
    <row r="4" spans="1:3">
      <c r="A4" s="4" t="s">
        <v>76</v>
      </c>
      <c r="B4" s="5" t="n">
        <v>20494670</v>
      </c>
      <c r="C4" s="5" t="n">
        <v>17802357</v>
      </c>
    </row>
    <row r="5" spans="1:3">
      <c r="A5" s="4" t="s">
        <v>77</v>
      </c>
      <c r="B5" s="5" t="n">
        <v>20000208</v>
      </c>
      <c r="C5" s="5" t="n">
        <v>17307895</v>
      </c>
    </row>
    <row r="6" spans="1:3">
      <c r="A6" s="4" t="s">
        <v>78</v>
      </c>
      <c r="B6" s="5" t="n">
        <v>494462</v>
      </c>
      <c r="C6" s="5" t="n">
        <v>494462</v>
      </c>
    </row>
    <row r="7" spans="1:3">
      <c r="A7" s="4" t="s">
        <v>70</v>
      </c>
    </row>
    <row r="8" spans="1:3">
      <c r="A8" s="4" t="s">
        <v>79</v>
      </c>
      <c r="B8" s="8" t="n">
        <v>0.001</v>
      </c>
      <c r="C8" s="8" t="n">
        <v>0.001</v>
      </c>
    </row>
    <row r="9" spans="1:3">
      <c r="A9" s="4" t="s">
        <v>80</v>
      </c>
      <c r="B9" s="5" t="n">
        <v>50000000</v>
      </c>
      <c r="C9" s="5" t="n">
        <v>50000000</v>
      </c>
    </row>
    <row r="10" spans="1:3">
      <c r="A10" s="4" t="s">
        <v>81</v>
      </c>
      <c r="B10" s="5" t="n">
        <v>3092899</v>
      </c>
      <c r="C10" s="5" t="n">
        <v>3092899</v>
      </c>
    </row>
    <row r="11" spans="1:3">
      <c r="A11" s="4" t="s">
        <v>82</v>
      </c>
      <c r="B11" s="5" t="n">
        <v>3092899</v>
      </c>
      <c r="C11" s="5" t="n">
        <v>3092899</v>
      </c>
    </row>
    <row r="12" spans="1:3">
      <c r="A12" s="4" t="s">
        <v>72</v>
      </c>
    </row>
    <row r="13" spans="1:3">
      <c r="A13" s="4" t="s">
        <v>79</v>
      </c>
      <c r="B13" s="8" t="n">
        <v>0.001</v>
      </c>
      <c r="C13" s="8" t="n">
        <v>0.001</v>
      </c>
    </row>
    <row r="14" spans="1:3">
      <c r="A14" s="4" t="s">
        <v>80</v>
      </c>
      <c r="B14" s="5" t="n">
        <v>50000000</v>
      </c>
      <c r="C14" s="5" t="n">
        <v>50000000</v>
      </c>
    </row>
    <row r="15" spans="1:3">
      <c r="A15" s="4" t="s">
        <v>81</v>
      </c>
      <c r="B15" s="5" t="n">
        <v>0</v>
      </c>
      <c r="C15" s="5" t="n">
        <v>0</v>
      </c>
    </row>
    <row r="16" spans="1:3">
      <c r="A16" s="4" t="s">
        <v>82</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19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197</v>
      </c>
    </row>
    <row r="4" spans="1:2">
      <c r="A4" s="4" t="s">
        <v>327</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20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08</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12</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4" t="s">
        <v>352</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2</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1</v>
      </c>
      <c r="B1" s="2" t="s">
        <v>1</v>
      </c>
    </row>
    <row r="2" spans="1:2">
      <c r="B2" s="2" t="s">
        <v>2</v>
      </c>
    </row>
    <row r="3" spans="1:2">
      <c r="A3" s="3" t="s">
        <v>240</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5</v>
      </c>
    </row>
    <row r="3" spans="1:3">
      <c r="A3" s="4" t="s">
        <v>84</v>
      </c>
      <c r="B3" s="7" t="n">
        <v>-2710</v>
      </c>
      <c r="C3" s="7" t="n">
        <v>-10811</v>
      </c>
    </row>
    <row r="4" spans="1:3">
      <c r="A4" s="4" t="s">
        <v>85</v>
      </c>
      <c r="B4" s="5" t="n">
        <v>-2710</v>
      </c>
      <c r="C4" s="5" t="n">
        <v>-10811</v>
      </c>
    </row>
    <row r="5" spans="1:3">
      <c r="A5" s="3" t="s">
        <v>86</v>
      </c>
    </row>
    <row r="6" spans="1:3">
      <c r="A6" s="4" t="s">
        <v>87</v>
      </c>
      <c r="B6" s="5" t="n">
        <v>-1204</v>
      </c>
      <c r="C6" s="5" t="n">
        <v>0</v>
      </c>
    </row>
    <row r="7" spans="1:3">
      <c r="A7" s="4" t="s">
        <v>88</v>
      </c>
      <c r="B7" s="5" t="n">
        <v>0</v>
      </c>
      <c r="C7" s="5" t="n">
        <v>-3</v>
      </c>
    </row>
    <row r="8" spans="1:3">
      <c r="A8" s="4" t="s">
        <v>89</v>
      </c>
      <c r="B8" s="5" t="n">
        <v>2455</v>
      </c>
      <c r="C8" s="5" t="n">
        <v>0</v>
      </c>
    </row>
    <row r="9" spans="1:3">
      <c r="A9" s="4" t="s">
        <v>90</v>
      </c>
      <c r="B9" s="5" t="n">
        <v>6269</v>
      </c>
      <c r="C9" s="5" t="n">
        <v>0</v>
      </c>
    </row>
    <row r="10" spans="1:3">
      <c r="A10" s="4" t="s">
        <v>91</v>
      </c>
      <c r="B10" s="5" t="n">
        <v>-140</v>
      </c>
      <c r="C10" s="5" t="n">
        <v>0</v>
      </c>
    </row>
    <row r="11" spans="1:3">
      <c r="A11" s="4" t="s">
        <v>92</v>
      </c>
      <c r="B11" s="5" t="n">
        <v>7380</v>
      </c>
      <c r="C11" s="5" t="n">
        <v>-3</v>
      </c>
    </row>
    <row r="12" spans="1:3">
      <c r="A12" s="4" t="s">
        <v>93</v>
      </c>
      <c r="B12" s="5" t="n">
        <v>4670</v>
      </c>
      <c r="C12" s="5" t="n">
        <v>-10814</v>
      </c>
    </row>
    <row r="13" spans="1:3">
      <c r="A13" s="4" t="s">
        <v>94</v>
      </c>
      <c r="B13" s="5" t="n">
        <v>0</v>
      </c>
      <c r="C13" s="5" t="n">
        <v>0</v>
      </c>
    </row>
    <row r="14" spans="1:3">
      <c r="A14" s="4" t="s">
        <v>95</v>
      </c>
      <c r="B14" s="5" t="n">
        <v>4670</v>
      </c>
      <c r="C14" s="5" t="n">
        <v>-10814</v>
      </c>
    </row>
    <row r="15" spans="1:3">
      <c r="A15" s="3" t="s">
        <v>96</v>
      </c>
    </row>
    <row r="16" spans="1:3">
      <c r="A16" s="4" t="s">
        <v>97</v>
      </c>
      <c r="B16" s="5" t="n">
        <v>122</v>
      </c>
      <c r="C16" s="5" t="n">
        <v>-13680</v>
      </c>
    </row>
    <row r="17" spans="1:3">
      <c r="A17" s="4" t="s">
        <v>98</v>
      </c>
      <c r="B17" s="5" t="n">
        <v>-2530</v>
      </c>
      <c r="C17" s="5" t="n">
        <v>-1279820</v>
      </c>
    </row>
    <row r="18" spans="1:3">
      <c r="A18" s="4" t="s">
        <v>99</v>
      </c>
      <c r="B18" s="5" t="n">
        <v>2262</v>
      </c>
      <c r="C18" s="5" t="n">
        <v>-1304314</v>
      </c>
    </row>
    <row r="19" spans="1:3">
      <c r="A19" s="4" t="s">
        <v>100</v>
      </c>
      <c r="B19" s="5" t="n">
        <v>0</v>
      </c>
      <c r="C19" s="5" t="n">
        <v>-1933</v>
      </c>
    </row>
    <row r="20" spans="1:3">
      <c r="A20" s="4" t="s">
        <v>101</v>
      </c>
      <c r="B20" s="5" t="n">
        <v>-26</v>
      </c>
      <c r="C20" s="5" t="n">
        <v>-513092</v>
      </c>
    </row>
    <row r="21" spans="1:3">
      <c r="A21" s="4" t="s">
        <v>102</v>
      </c>
      <c r="B21" s="5" t="n">
        <v>2288</v>
      </c>
      <c r="C21" s="5" t="n">
        <v>-789289</v>
      </c>
    </row>
    <row r="22" spans="1:3">
      <c r="A22" s="4" t="s">
        <v>99</v>
      </c>
      <c r="B22" s="5" t="n">
        <v>2262</v>
      </c>
      <c r="C22" s="5" t="n">
        <v>-1304314</v>
      </c>
    </row>
    <row r="23" spans="1:3">
      <c r="A23" s="3" t="s">
        <v>103</v>
      </c>
    </row>
    <row r="24" spans="1:3">
      <c r="A24" s="4" t="s">
        <v>104</v>
      </c>
      <c r="B24" s="5" t="n">
        <v>-645</v>
      </c>
      <c r="C24" s="5" t="n">
        <v>93824</v>
      </c>
    </row>
    <row r="25" spans="1:3">
      <c r="A25" s="4" t="s">
        <v>105</v>
      </c>
      <c r="B25" s="5" t="n">
        <v>1617</v>
      </c>
      <c r="C25" s="5" t="n">
        <v>-1210490</v>
      </c>
    </row>
    <row r="26" spans="1:3">
      <c r="A26" s="4" t="s">
        <v>106</v>
      </c>
      <c r="B26" s="5" t="n">
        <v>-34</v>
      </c>
      <c r="C26" s="5" t="n">
        <v>-483442</v>
      </c>
    </row>
    <row r="27" spans="1:3">
      <c r="A27" s="4" t="s">
        <v>107</v>
      </c>
      <c r="B27" s="7" t="n">
        <v>1651</v>
      </c>
      <c r="C27" s="7" t="n">
        <v>-727048</v>
      </c>
    </row>
    <row r="28" spans="1:3">
      <c r="A28" s="3" t="s">
        <v>108</v>
      </c>
    </row>
    <row r="29" spans="1:3">
      <c r="A29" s="4" t="s">
        <v>109</v>
      </c>
      <c r="B29" s="5" t="n">
        <v>17302</v>
      </c>
      <c r="C29" s="5" t="n">
        <v>13749</v>
      </c>
    </row>
    <row r="30" spans="1:3">
      <c r="A30" s="3" t="s">
        <v>110</v>
      </c>
    </row>
    <row r="31" spans="1:3">
      <c r="A31" s="4" t="s">
        <v>111</v>
      </c>
      <c r="B31" s="9" t="n">
        <v>0.27</v>
      </c>
      <c r="C31" s="9" t="n">
        <v>-0.79</v>
      </c>
    </row>
    <row r="32" spans="1:3">
      <c r="A32" s="4" t="s">
        <v>112</v>
      </c>
      <c r="B32" s="5" t="n">
        <v>0</v>
      </c>
      <c r="C32" s="10" t="n">
        <v>-0.85</v>
      </c>
    </row>
    <row r="33" spans="1:3">
      <c r="A33" s="4" t="s">
        <v>113</v>
      </c>
      <c r="B33" s="10" t="n">
        <v>-0.15</v>
      </c>
      <c r="C33" s="10" t="n">
        <v>-55.77</v>
      </c>
    </row>
    <row r="34" spans="1:3">
      <c r="A34" s="4" t="s">
        <v>114</v>
      </c>
      <c r="B34" s="9" t="n">
        <v>0.13</v>
      </c>
      <c r="C34" s="9" t="n">
        <v>-57.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4</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7</v>
      </c>
      <c r="B1" s="2" t="s">
        <v>1</v>
      </c>
    </row>
    <row r="2" spans="1:2">
      <c r="B2" s="2" t="s">
        <v>2</v>
      </c>
    </row>
    <row r="3" spans="1:2">
      <c r="A3" s="3" t="s">
        <v>259</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90</v>
      </c>
      <c r="B1" s="2" t="s">
        <v>2</v>
      </c>
      <c r="C1" s="2" t="s">
        <v>391</v>
      </c>
      <c r="D1" s="2" t="s">
        <v>392</v>
      </c>
    </row>
    <row r="2" spans="1:4">
      <c r="A2" s="4" t="s">
        <v>393</v>
      </c>
      <c r="D2" s="4" t="s">
        <v>394</v>
      </c>
    </row>
    <row r="3" spans="1:4">
      <c r="A3" s="4" t="s">
        <v>395</v>
      </c>
      <c r="B3" s="7" t="n">
        <v>23800</v>
      </c>
      <c r="D3" s="7" t="n">
        <v>1000</v>
      </c>
    </row>
    <row r="4" spans="1:4">
      <c r="A4" s="4" t="s">
        <v>396</v>
      </c>
      <c r="C4" s="7" t="n">
        <v>30</v>
      </c>
    </row>
    <row r="5" spans="1:4">
      <c r="A5" s="4" t="s">
        <v>397</v>
      </c>
    </row>
    <row r="6" spans="1:4">
      <c r="A6" s="4" t="s">
        <v>398</v>
      </c>
      <c r="B6" s="4" t="s">
        <v>399</v>
      </c>
    </row>
    <row r="7" spans="1:4">
      <c r="A7" s="4" t="s">
        <v>400</v>
      </c>
    </row>
    <row r="8" spans="1:4">
      <c r="A8" s="4" t="s">
        <v>398</v>
      </c>
      <c r="C8" s="4" t="s">
        <v>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3"/>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c r="B6" s="4" t="s">
        <v>399</v>
      </c>
    </row>
    <row r="7" spans="1:2">
      <c r="A7" s="4" t="s">
        <v>407</v>
      </c>
    </row>
    <row r="8" spans="1:2">
      <c r="A8" s="3" t="s">
        <v>403</v>
      </c>
    </row>
    <row r="9" spans="1:2">
      <c r="A9" s="4" t="s">
        <v>404</v>
      </c>
      <c r="B9" s="4" t="s">
        <v>408</v>
      </c>
    </row>
    <row r="10" spans="1:2">
      <c r="A10" s="4" t="s">
        <v>406</v>
      </c>
      <c r="B10" s="4" t="s">
        <v>399</v>
      </c>
    </row>
    <row r="11" spans="1:2">
      <c r="A11" s="4" t="s">
        <v>409</v>
      </c>
    </row>
    <row r="12" spans="1:2">
      <c r="A12" s="3" t="s">
        <v>403</v>
      </c>
    </row>
    <row r="13" spans="1:2">
      <c r="A13" s="4" t="s">
        <v>404</v>
      </c>
      <c r="B13" s="4" t="s">
        <v>408</v>
      </c>
    </row>
    <row r="14" spans="1:2">
      <c r="A14" s="4" t="s">
        <v>406</v>
      </c>
      <c r="B1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5</v>
      </c>
    </row>
    <row r="3" spans="1:3">
      <c r="A3" s="3" t="s">
        <v>403</v>
      </c>
    </row>
    <row r="4" spans="1:3">
      <c r="A4" s="4" t="s">
        <v>411</v>
      </c>
      <c r="B4" s="7" t="n">
        <v>-2710</v>
      </c>
      <c r="C4" s="7" t="n">
        <v>-10811</v>
      </c>
    </row>
    <row r="5" spans="1:3">
      <c r="A5" s="4" t="s">
        <v>412</v>
      </c>
      <c r="B5" s="7" t="n">
        <v>2288</v>
      </c>
      <c r="C5" s="5" t="n">
        <v>-789289</v>
      </c>
    </row>
    <row r="6" spans="1:3">
      <c r="A6" s="4" t="s">
        <v>413</v>
      </c>
    </row>
    <row r="7" spans="1:3">
      <c r="A7" s="3" t="s">
        <v>403</v>
      </c>
    </row>
    <row r="8" spans="1:3">
      <c r="A8" s="4" t="s">
        <v>414</v>
      </c>
      <c r="C8" s="5" t="n">
        <v>1541564</v>
      </c>
    </row>
    <row r="9" spans="1:3">
      <c r="A9" s="4" t="s">
        <v>415</v>
      </c>
      <c r="C9" s="5" t="n">
        <v>-188153</v>
      </c>
    </row>
    <row r="10" spans="1:3">
      <c r="A10" s="4" t="s">
        <v>411</v>
      </c>
      <c r="C10" s="5" t="n">
        <v>-1189740</v>
      </c>
    </row>
    <row r="11" spans="1:3">
      <c r="A11" s="4" t="s">
        <v>412</v>
      </c>
      <c r="C11" s="7" t="n">
        <v>-7635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403</v>
      </c>
    </row>
    <row r="4" spans="1:2">
      <c r="A4" s="4" t="s">
        <v>418</v>
      </c>
      <c r="B4" s="7" t="n">
        <v>70422</v>
      </c>
    </row>
    <row r="5" spans="1:2">
      <c r="A5" s="3" t="s">
        <v>419</v>
      </c>
    </row>
    <row r="6" spans="1:2">
      <c r="A6" s="4" t="s">
        <v>420</v>
      </c>
      <c r="B6" s="5" t="n">
        <v>-71395</v>
      </c>
    </row>
    <row r="7" spans="1:2">
      <c r="A7" s="4" t="s">
        <v>421</v>
      </c>
      <c r="B7" s="5" t="n">
        <v>5012</v>
      </c>
    </row>
    <row r="8" spans="1:2">
      <c r="A8" s="4" t="s">
        <v>422</v>
      </c>
      <c r="B8" s="5" t="n">
        <v>2443</v>
      </c>
    </row>
    <row r="9" spans="1:2">
      <c r="A9" s="4" t="s">
        <v>423</v>
      </c>
      <c r="B9" s="5" t="n">
        <v>-6483</v>
      </c>
    </row>
    <row r="10" spans="1:2">
      <c r="A10" s="4" t="s">
        <v>424</v>
      </c>
      <c r="B10" s="5" t="n">
        <v>1</v>
      </c>
    </row>
    <row r="11" spans="1:2">
      <c r="A11" s="4" t="s">
        <v>425</v>
      </c>
      <c r="B11"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6"/>
  </cols>
  <sheetData>
    <row r="1" spans="1:2">
      <c r="A1" s="1" t="s">
        <v>426</v>
      </c>
      <c r="B1" s="2" t="s">
        <v>1</v>
      </c>
    </row>
    <row r="2" spans="1:2">
      <c r="B2" s="2" t="s">
        <v>2</v>
      </c>
    </row>
    <row r="3" spans="1:2">
      <c r="A3" s="4" t="s">
        <v>427</v>
      </c>
    </row>
    <row r="4" spans="1:2">
      <c r="A4" s="3" t="s">
        <v>403</v>
      </c>
    </row>
    <row r="5" spans="1:2">
      <c r="A5" s="4" t="s">
        <v>428</v>
      </c>
      <c r="B5" s="4" t="s">
        <v>429</v>
      </c>
    </row>
    <row r="6" spans="1:2">
      <c r="A6" s="4" t="s">
        <v>430</v>
      </c>
    </row>
    <row r="7" spans="1:2">
      <c r="A7" s="3" t="s">
        <v>403</v>
      </c>
    </row>
    <row r="8" spans="1:2">
      <c r="A8" s="4" t="s">
        <v>428</v>
      </c>
      <c r="B8" s="4" t="s">
        <v>431</v>
      </c>
    </row>
    <row r="9" spans="1:2">
      <c r="A9" s="4" t="s">
        <v>432</v>
      </c>
    </row>
    <row r="10" spans="1:2">
      <c r="A10" s="3" t="s">
        <v>403</v>
      </c>
    </row>
    <row r="11" spans="1:2">
      <c r="A11" s="4" t="s">
        <v>428</v>
      </c>
      <c r="B11" s="4" t="s">
        <v>433</v>
      </c>
    </row>
    <row r="12" spans="1:2">
      <c r="A12" s="4" t="s">
        <v>434</v>
      </c>
    </row>
    <row r="13" spans="1:2">
      <c r="A13" s="3" t="s">
        <v>403</v>
      </c>
    </row>
    <row r="14" spans="1:2">
      <c r="A14" s="4" t="s">
        <v>428</v>
      </c>
      <c r="B14" s="4" t="s">
        <v>431</v>
      </c>
    </row>
    <row r="15" spans="1:2">
      <c r="A15" s="4" t="s">
        <v>435</v>
      </c>
    </row>
    <row r="16" spans="1:2">
      <c r="A16" s="3" t="s">
        <v>403</v>
      </c>
    </row>
    <row r="17" spans="1:2">
      <c r="A17" s="4" t="s">
        <v>428</v>
      </c>
      <c r="B17" s="4" t="s">
        <v>436</v>
      </c>
    </row>
    <row r="18" spans="1:2">
      <c r="A18" s="4" t="s">
        <v>437</v>
      </c>
    </row>
    <row r="19" spans="1:2">
      <c r="A19" s="3" t="s">
        <v>403</v>
      </c>
    </row>
    <row r="20" spans="1:2">
      <c r="A20" s="4" t="s">
        <v>428</v>
      </c>
      <c r="B20" s="4" t="s">
        <v>431</v>
      </c>
    </row>
    <row r="21" spans="1:2">
      <c r="A21" s="4" t="s">
        <v>438</v>
      </c>
    </row>
    <row r="22" spans="1:2">
      <c r="A22" s="3" t="s">
        <v>403</v>
      </c>
    </row>
    <row r="23" spans="1:2">
      <c r="A23" s="4" t="s">
        <v>428</v>
      </c>
      <c r="B23" s="4" t="s">
        <v>439</v>
      </c>
    </row>
    <row r="24" spans="1:2">
      <c r="A24" s="4" t="s">
        <v>440</v>
      </c>
    </row>
    <row r="25" spans="1:2">
      <c r="A25" s="3" t="s">
        <v>403</v>
      </c>
    </row>
    <row r="26" spans="1:2">
      <c r="A26" s="4" t="s">
        <v>428</v>
      </c>
      <c r="B26"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5</v>
      </c>
    </row>
    <row r="3" spans="1:3">
      <c r="A3" s="3" t="s">
        <v>36</v>
      </c>
    </row>
    <row r="4" spans="1:3">
      <c r="A4" s="4" t="s">
        <v>42</v>
      </c>
      <c r="B4" s="7" t="n">
        <v>71336</v>
      </c>
      <c r="C4" s="7" t="n">
        <v>2257</v>
      </c>
    </row>
    <row r="5" spans="1:3">
      <c r="A5" s="3" t="s">
        <v>43</v>
      </c>
    </row>
    <row r="6" spans="1:3">
      <c r="A6" s="4" t="s">
        <v>442</v>
      </c>
      <c r="B6" s="5" t="n">
        <v>1</v>
      </c>
      <c r="C6" s="5" t="n">
        <v>18618</v>
      </c>
    </row>
    <row r="7" spans="1:3">
      <c r="A7" s="4" t="s">
        <v>47</v>
      </c>
      <c r="B7" s="5" t="n">
        <v>84096</v>
      </c>
      <c r="C7" s="5" t="n">
        <v>35761</v>
      </c>
    </row>
    <row r="8" spans="1:3">
      <c r="A8" s="3" t="s">
        <v>48</v>
      </c>
    </row>
    <row r="9" spans="1:3">
      <c r="A9" s="4" t="s">
        <v>54</v>
      </c>
      <c r="B9" s="5" t="n">
        <v>0</v>
      </c>
      <c r="C9" s="5" t="n">
        <v>14</v>
      </c>
    </row>
    <row r="10" spans="1:3">
      <c r="A10" s="4" t="s">
        <v>56</v>
      </c>
      <c r="B10" s="5" t="n">
        <v>79572</v>
      </c>
      <c r="C10" s="5" t="n">
        <v>78161</v>
      </c>
    </row>
    <row r="11" spans="1:3">
      <c r="A11" s="3" t="s">
        <v>443</v>
      </c>
    </row>
    <row r="12" spans="1:3">
      <c r="A12" s="4" t="s">
        <v>444</v>
      </c>
      <c r="B12" s="5" t="n">
        <v>1253384</v>
      </c>
      <c r="C12" s="5" t="n">
        <v>1208667</v>
      </c>
    </row>
    <row r="13" spans="1:3">
      <c r="A13" s="4" t="s">
        <v>445</v>
      </c>
      <c r="B13" s="5" t="n">
        <v>-1250522</v>
      </c>
      <c r="C13" s="5" t="n">
        <v>-1252810</v>
      </c>
    </row>
    <row r="14" spans="1:3">
      <c r="A14" s="4" t="s">
        <v>446</v>
      </c>
      <c r="B14" s="5" t="n">
        <v>84096</v>
      </c>
      <c r="C14" s="5" t="n">
        <v>35761</v>
      </c>
    </row>
    <row r="15" spans="1:3">
      <c r="A15" s="4" t="s">
        <v>447</v>
      </c>
      <c r="B15" s="5" t="n">
        <v>2710</v>
      </c>
      <c r="C15" s="5" t="n">
        <v>10811</v>
      </c>
    </row>
    <row r="16" spans="1:3">
      <c r="A16" s="4" t="s">
        <v>448</v>
      </c>
      <c r="B16" s="5" t="n">
        <v>0</v>
      </c>
      <c r="C16" s="5" t="n">
        <v>3</v>
      </c>
    </row>
    <row r="17" spans="1:3">
      <c r="A17" s="4" t="s">
        <v>93</v>
      </c>
      <c r="B17" s="5" t="n">
        <v>4670</v>
      </c>
      <c r="C17" s="5" t="n">
        <v>-10814</v>
      </c>
    </row>
    <row r="18" spans="1:3">
      <c r="A18" s="4" t="s">
        <v>94</v>
      </c>
      <c r="B18" s="5" t="n">
        <v>0</v>
      </c>
      <c r="C18" s="5" t="n">
        <v>0</v>
      </c>
    </row>
    <row r="19" spans="1:3">
      <c r="A19" s="4" t="s">
        <v>95</v>
      </c>
      <c r="B19" s="5" t="n">
        <v>4670</v>
      </c>
      <c r="C19" s="5" t="n">
        <v>-10814</v>
      </c>
    </row>
    <row r="20" spans="1:3">
      <c r="A20" s="4" t="s">
        <v>449</v>
      </c>
      <c r="B20" s="5" t="n">
        <v>-2530</v>
      </c>
      <c r="C20" s="5" t="n">
        <v>-1279820</v>
      </c>
    </row>
    <row r="21" spans="1:3">
      <c r="A21" s="4" t="s">
        <v>102</v>
      </c>
      <c r="B21" s="5" t="n">
        <v>2288</v>
      </c>
      <c r="C21" s="7" t="n">
        <v>-789289</v>
      </c>
    </row>
    <row r="22" spans="1:3">
      <c r="A22" s="4" t="s">
        <v>450</v>
      </c>
    </row>
    <row r="23" spans="1:3">
      <c r="A23" s="3" t="s">
        <v>36</v>
      </c>
    </row>
    <row r="24" spans="1:3">
      <c r="A24" s="4" t="s">
        <v>37</v>
      </c>
      <c r="B24" s="5" t="n">
        <v>207</v>
      </c>
    </row>
    <row r="25" spans="1:3">
      <c r="A25" s="4" t="s">
        <v>38</v>
      </c>
      <c r="B25" s="5" t="n">
        <v>4828</v>
      </c>
    </row>
    <row r="26" spans="1:3">
      <c r="A26" s="4" t="s">
        <v>451</v>
      </c>
      <c r="B26" s="5" t="n">
        <v>80243</v>
      </c>
    </row>
    <row r="27" spans="1:3">
      <c r="A27" s="4" t="s">
        <v>452</v>
      </c>
      <c r="B27" s="5" t="n">
        <v>1713</v>
      </c>
    </row>
    <row r="28" spans="1:3">
      <c r="A28" s="4" t="s">
        <v>42</v>
      </c>
      <c r="B28" s="5" t="n">
        <v>86991</v>
      </c>
    </row>
    <row r="29" spans="1:3">
      <c r="A29" s="3" t="s">
        <v>43</v>
      </c>
    </row>
    <row r="30" spans="1:3">
      <c r="A30" s="4" t="s">
        <v>442</v>
      </c>
      <c r="B30" s="5" t="n">
        <v>98</v>
      </c>
    </row>
    <row r="31" spans="1:3">
      <c r="A31" s="4" t="s">
        <v>453</v>
      </c>
      <c r="B31" s="5" t="n">
        <v>20355</v>
      </c>
    </row>
    <row r="32" spans="1:3">
      <c r="A32" s="4" t="s">
        <v>454</v>
      </c>
      <c r="B32" s="5" t="n">
        <v>20453</v>
      </c>
    </row>
    <row r="33" spans="1:3">
      <c r="A33" s="4" t="s">
        <v>47</v>
      </c>
      <c r="B33" s="5" t="n">
        <v>107444</v>
      </c>
    </row>
    <row r="34" spans="1:3">
      <c r="A34" s="3" t="s">
        <v>48</v>
      </c>
    </row>
    <row r="35" spans="1:3">
      <c r="A35" s="4" t="s">
        <v>455</v>
      </c>
      <c r="B35" s="5" t="n">
        <v>4133</v>
      </c>
    </row>
    <row r="36" spans="1:3">
      <c r="A36" s="4" t="s">
        <v>456</v>
      </c>
      <c r="B36" s="5" t="n">
        <v>2880</v>
      </c>
    </row>
    <row r="37" spans="1:3">
      <c r="A37" s="4" t="s">
        <v>51</v>
      </c>
      <c r="B37" s="5" t="n">
        <v>24594</v>
      </c>
    </row>
    <row r="38" spans="1:3">
      <c r="A38" s="4" t="s">
        <v>54</v>
      </c>
      <c r="B38" s="5" t="n">
        <v>56</v>
      </c>
    </row>
    <row r="39" spans="1:3">
      <c r="A39" s="4" t="s">
        <v>56</v>
      </c>
      <c r="B39" s="5" t="n">
        <v>31663</v>
      </c>
    </row>
    <row r="40" spans="1:3">
      <c r="A40" s="3" t="s">
        <v>443</v>
      </c>
    </row>
    <row r="41" spans="1:3">
      <c r="A41" s="4" t="s">
        <v>457</v>
      </c>
      <c r="B41" s="5" t="n">
        <v>35998</v>
      </c>
    </row>
    <row r="42" spans="1:3">
      <c r="A42" s="4" t="s">
        <v>458</v>
      </c>
      <c r="B42" s="5" t="n">
        <v>67661</v>
      </c>
    </row>
    <row r="43" spans="1:3">
      <c r="A43" s="4" t="s">
        <v>444</v>
      </c>
      <c r="B43" s="5" t="n">
        <v>48860</v>
      </c>
    </row>
    <row r="44" spans="1:3">
      <c r="A44" s="4" t="s">
        <v>445</v>
      </c>
      <c r="B44" s="5" t="n">
        <v>-9077</v>
      </c>
    </row>
    <row r="45" spans="1:3">
      <c r="A45" s="4" t="s">
        <v>446</v>
      </c>
      <c r="B45" s="5" t="n">
        <v>107444</v>
      </c>
    </row>
    <row r="46" spans="1:3">
      <c r="A46" s="4" t="s">
        <v>459</v>
      </c>
      <c r="B46" s="5" t="n">
        <v>2818</v>
      </c>
    </row>
    <row r="47" spans="1:3">
      <c r="A47" s="4" t="s">
        <v>447</v>
      </c>
      <c r="B47" s="5" t="n">
        <v>570</v>
      </c>
    </row>
    <row r="48" spans="1:3">
      <c r="A48" s="4" t="s">
        <v>448</v>
      </c>
      <c r="B48" s="5" t="n">
        <v>3905</v>
      </c>
    </row>
    <row r="49" spans="1:3">
      <c r="A49" s="4" t="s">
        <v>460</v>
      </c>
      <c r="B49" s="5" t="n">
        <v>-74</v>
      </c>
    </row>
    <row r="50" spans="1:3">
      <c r="A50" s="4" t="s">
        <v>461</v>
      </c>
      <c r="B50" s="5" t="n">
        <v>4401</v>
      </c>
    </row>
    <row r="51" spans="1:3">
      <c r="A51" s="4" t="s">
        <v>93</v>
      </c>
      <c r="B51" s="5" t="n">
        <v>-1583</v>
      </c>
    </row>
    <row r="52" spans="1:3">
      <c r="A52" s="4" t="s">
        <v>94</v>
      </c>
      <c r="B52" s="5" t="n">
        <v>19</v>
      </c>
    </row>
    <row r="53" spans="1:3">
      <c r="A53" s="4" t="s">
        <v>95</v>
      </c>
      <c r="B53" s="5" t="n">
        <v>-1602</v>
      </c>
    </row>
    <row r="54" spans="1:3">
      <c r="A54" s="4" t="s">
        <v>449</v>
      </c>
      <c r="B54" s="5" t="n">
        <v>-2160</v>
      </c>
    </row>
    <row r="55" spans="1:3">
      <c r="A55" s="4" t="s">
        <v>102</v>
      </c>
      <c r="B55" s="7" t="n">
        <v>-37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62</v>
      </c>
      <c r="B1" s="2" t="s">
        <v>463</v>
      </c>
      <c r="C1" s="2" t="s">
        <v>1</v>
      </c>
    </row>
    <row r="2" spans="1:6">
      <c r="B2" s="2" t="s">
        <v>464</v>
      </c>
      <c r="C2" s="2" t="s">
        <v>2</v>
      </c>
      <c r="D2" s="2" t="s">
        <v>35</v>
      </c>
      <c r="E2" s="2" t="s">
        <v>465</v>
      </c>
      <c r="F2" s="2" t="s">
        <v>466</v>
      </c>
    </row>
    <row r="3" spans="1:6">
      <c r="A3" s="3" t="s">
        <v>36</v>
      </c>
    </row>
    <row r="4" spans="1:6">
      <c r="A4" s="4" t="s">
        <v>37</v>
      </c>
      <c r="C4" s="7" t="n">
        <v>52</v>
      </c>
      <c r="D4" s="7" t="n">
        <v>38</v>
      </c>
    </row>
    <row r="5" spans="1:6">
      <c r="A5" s="4" t="s">
        <v>200</v>
      </c>
      <c r="C5" s="5" t="n">
        <v>0</v>
      </c>
      <c r="D5" s="5" t="n">
        <v>0</v>
      </c>
    </row>
    <row r="6" spans="1:6">
      <c r="A6" s="4" t="s">
        <v>467</v>
      </c>
      <c r="C6" s="5" t="n">
        <v>30581</v>
      </c>
      <c r="D6" s="5" t="n">
        <v>1609</v>
      </c>
    </row>
    <row r="7" spans="1:6">
      <c r="A7" s="3" t="s">
        <v>43</v>
      </c>
    </row>
    <row r="8" spans="1:6">
      <c r="A8" s="4" t="s">
        <v>468</v>
      </c>
      <c r="C8" s="5" t="n">
        <v>0</v>
      </c>
      <c r="D8" s="5" t="n">
        <v>2023</v>
      </c>
    </row>
    <row r="9" spans="1:6">
      <c r="A9" s="3" t="s">
        <v>48</v>
      </c>
    </row>
    <row r="10" spans="1:6">
      <c r="A10" s="4" t="s">
        <v>469</v>
      </c>
      <c r="C10" s="5" t="n">
        <v>13448</v>
      </c>
      <c r="D10" s="5" t="n">
        <v>0</v>
      </c>
    </row>
    <row r="11" spans="1:6">
      <c r="A11" s="4" t="s">
        <v>470</v>
      </c>
      <c r="C11" s="5" t="n">
        <v>29008</v>
      </c>
      <c r="D11" s="5" t="n">
        <v>31155</v>
      </c>
    </row>
    <row r="12" spans="1:6">
      <c r="A12" s="3" t="s">
        <v>471</v>
      </c>
    </row>
    <row r="13" spans="1:6">
      <c r="A13" s="4" t="s">
        <v>472</v>
      </c>
      <c r="C13" s="5" t="n">
        <v>6269</v>
      </c>
      <c r="D13" s="5" t="n">
        <v>0</v>
      </c>
    </row>
    <row r="14" spans="1:6">
      <c r="A14" s="4" t="s">
        <v>473</v>
      </c>
    </row>
    <row r="15" spans="1:6">
      <c r="A15" s="3" t="s">
        <v>36</v>
      </c>
    </row>
    <row r="16" spans="1:6">
      <c r="A16" s="4" t="s">
        <v>37</v>
      </c>
      <c r="C16" s="5" t="n">
        <v>26</v>
      </c>
    </row>
    <row r="17" spans="1:6">
      <c r="A17" s="4" t="s">
        <v>474</v>
      </c>
      <c r="C17" s="5" t="n">
        <v>1</v>
      </c>
    </row>
    <row r="18" spans="1:6">
      <c r="A18" s="4" t="s">
        <v>38</v>
      </c>
      <c r="C18" s="5" t="n">
        <v>0</v>
      </c>
    </row>
    <row r="19" spans="1:6">
      <c r="A19" s="4" t="s">
        <v>475</v>
      </c>
      <c r="C19" s="5" t="n">
        <v>30554</v>
      </c>
    </row>
    <row r="20" spans="1:6">
      <c r="A20" s="4" t="s">
        <v>476</v>
      </c>
      <c r="C20" s="5" t="n">
        <v>0</v>
      </c>
    </row>
    <row r="21" spans="1:6">
      <c r="A21" s="4" t="s">
        <v>467</v>
      </c>
      <c r="C21" s="5" t="n">
        <v>30581</v>
      </c>
    </row>
    <row r="22" spans="1:6">
      <c r="A22" s="3" t="s">
        <v>43</v>
      </c>
    </row>
    <row r="23" spans="1:6">
      <c r="A23" s="4" t="s">
        <v>442</v>
      </c>
      <c r="C23" s="5" t="n">
        <v>1</v>
      </c>
    </row>
    <row r="24" spans="1:6">
      <c r="A24" s="4" t="s">
        <v>477</v>
      </c>
      <c r="C24" s="5" t="n">
        <v>0</v>
      </c>
    </row>
    <row r="25" spans="1:6">
      <c r="A25" s="4" t="s">
        <v>468</v>
      </c>
      <c r="C25" s="5" t="n">
        <v>0</v>
      </c>
    </row>
    <row r="26" spans="1:6">
      <c r="A26" s="4" t="s">
        <v>478</v>
      </c>
      <c r="C26" s="5" t="n">
        <v>1</v>
      </c>
    </row>
    <row r="27" spans="1:6">
      <c r="A27" s="4" t="s">
        <v>479</v>
      </c>
      <c r="C27" s="5" t="n">
        <v>30582</v>
      </c>
    </row>
    <row r="28" spans="1:6">
      <c r="A28" s="3" t="s">
        <v>48</v>
      </c>
    </row>
    <row r="29" spans="1:6">
      <c r="A29" s="4" t="s">
        <v>455</v>
      </c>
      <c r="C29" s="5" t="n">
        <v>0</v>
      </c>
    </row>
    <row r="30" spans="1:6">
      <c r="A30" s="4" t="s">
        <v>469</v>
      </c>
      <c r="C30" s="5" t="n">
        <v>13448</v>
      </c>
    </row>
    <row r="31" spans="1:6">
      <c r="A31" s="4" t="s">
        <v>480</v>
      </c>
      <c r="C31" s="5" t="n">
        <v>0</v>
      </c>
    </row>
    <row r="32" spans="1:6">
      <c r="A32" s="4" t="s">
        <v>51</v>
      </c>
      <c r="C32" s="5" t="n">
        <v>2448</v>
      </c>
    </row>
    <row r="33" spans="1:6">
      <c r="A33" s="4" t="s">
        <v>52</v>
      </c>
      <c r="C33" s="5" t="n">
        <v>773</v>
      </c>
    </row>
    <row r="34" spans="1:6">
      <c r="A34" s="4" t="s">
        <v>481</v>
      </c>
      <c r="C34" s="5" t="n">
        <v>12242</v>
      </c>
    </row>
    <row r="35" spans="1:6">
      <c r="A35" s="4" t="s">
        <v>54</v>
      </c>
      <c r="C35" s="5" t="n">
        <v>97</v>
      </c>
    </row>
    <row r="36" spans="1:6">
      <c r="A36" s="4" t="s">
        <v>470</v>
      </c>
      <c r="C36" s="5" t="n">
        <v>29008</v>
      </c>
    </row>
    <row r="37" spans="1:6">
      <c r="A37" s="3" t="s">
        <v>471</v>
      </c>
    </row>
    <row r="38" spans="1:6">
      <c r="A38" s="4" t="s">
        <v>482</v>
      </c>
      <c r="C38" s="7" t="n">
        <v>29008</v>
      </c>
    </row>
    <row r="39" spans="1:6">
      <c r="A39" s="4" t="s">
        <v>483</v>
      </c>
    </row>
    <row r="40" spans="1:6">
      <c r="A40" s="3" t="s">
        <v>36</v>
      </c>
    </row>
    <row r="41" spans="1:6">
      <c r="A41" s="4" t="s">
        <v>37</v>
      </c>
      <c r="D41" s="5" t="n">
        <v>38</v>
      </c>
    </row>
    <row r="42" spans="1:6">
      <c r="A42" s="4" t="s">
        <v>474</v>
      </c>
      <c r="D42" s="5" t="n">
        <v>342</v>
      </c>
    </row>
    <row r="43" spans="1:6">
      <c r="A43" s="4" t="s">
        <v>38</v>
      </c>
      <c r="D43" s="5" t="n">
        <v>11</v>
      </c>
    </row>
    <row r="44" spans="1:6">
      <c r="A44" s="4" t="s">
        <v>475</v>
      </c>
      <c r="D44" s="5" t="n">
        <v>0</v>
      </c>
    </row>
    <row r="45" spans="1:6">
      <c r="A45" s="4" t="s">
        <v>476</v>
      </c>
      <c r="D45" s="5" t="n">
        <v>1218</v>
      </c>
    </row>
    <row r="46" spans="1:6">
      <c r="A46" s="4" t="s">
        <v>467</v>
      </c>
      <c r="D46" s="5" t="n">
        <v>1609</v>
      </c>
    </row>
    <row r="47" spans="1:6">
      <c r="A47" s="3" t="s">
        <v>43</v>
      </c>
    </row>
    <row r="48" spans="1:6">
      <c r="A48" s="4" t="s">
        <v>442</v>
      </c>
      <c r="D48" s="5" t="n">
        <v>16593</v>
      </c>
    </row>
    <row r="49" spans="1:6">
      <c r="A49" s="4" t="s">
        <v>477</v>
      </c>
      <c r="D49" s="5" t="n">
        <v>2</v>
      </c>
    </row>
    <row r="50" spans="1:6">
      <c r="A50" s="4" t="s">
        <v>468</v>
      </c>
      <c r="D50" s="5" t="n">
        <v>2023</v>
      </c>
    </row>
    <row r="51" spans="1:6">
      <c r="A51" s="4" t="s">
        <v>478</v>
      </c>
      <c r="D51" s="5" t="n">
        <v>18618</v>
      </c>
    </row>
    <row r="52" spans="1:6">
      <c r="A52" s="4" t="s">
        <v>479</v>
      </c>
      <c r="D52" s="5" t="n">
        <v>20227</v>
      </c>
    </row>
    <row r="53" spans="1:6">
      <c r="A53" s="3" t="s">
        <v>48</v>
      </c>
    </row>
    <row r="54" spans="1:6">
      <c r="A54" s="4" t="s">
        <v>455</v>
      </c>
      <c r="D54" s="5" t="n">
        <v>6336</v>
      </c>
    </row>
    <row r="55" spans="1:6">
      <c r="A55" s="4" t="s">
        <v>469</v>
      </c>
      <c r="D55" s="5" t="n">
        <v>0</v>
      </c>
    </row>
    <row r="56" spans="1:6">
      <c r="A56" s="4" t="s">
        <v>480</v>
      </c>
      <c r="D56" s="5" t="n">
        <v>461</v>
      </c>
    </row>
    <row r="57" spans="1:6">
      <c r="A57" s="4" t="s">
        <v>51</v>
      </c>
      <c r="D57" s="5" t="n">
        <v>2551</v>
      </c>
    </row>
    <row r="58" spans="1:6">
      <c r="A58" s="4" t="s">
        <v>52</v>
      </c>
      <c r="D58" s="5" t="n">
        <v>21807</v>
      </c>
    </row>
    <row r="59" spans="1:6">
      <c r="A59" s="4" t="s">
        <v>481</v>
      </c>
      <c r="D59" s="5" t="n">
        <v>0</v>
      </c>
    </row>
    <row r="60" spans="1:6">
      <c r="A60" s="4" t="s">
        <v>54</v>
      </c>
      <c r="D60" s="5" t="n">
        <v>0</v>
      </c>
    </row>
    <row r="61" spans="1:6">
      <c r="A61" s="4" t="s">
        <v>470</v>
      </c>
      <c r="D61" s="5" t="n">
        <v>31155</v>
      </c>
    </row>
    <row r="62" spans="1:6">
      <c r="A62" s="3" t="s">
        <v>471</v>
      </c>
    </row>
    <row r="63" spans="1:6">
      <c r="A63" s="4" t="s">
        <v>482</v>
      </c>
      <c r="D63" s="7" t="n">
        <v>31155</v>
      </c>
    </row>
    <row r="64" spans="1:6">
      <c r="A64" s="4" t="s">
        <v>484</v>
      </c>
    </row>
    <row r="65" spans="1:6">
      <c r="A65" s="3" t="s">
        <v>36</v>
      </c>
    </row>
    <row r="66" spans="1:6">
      <c r="A66" s="4" t="s">
        <v>37</v>
      </c>
      <c r="F66" s="7" t="n">
        <v>122577</v>
      </c>
    </row>
    <row r="67" spans="1:6">
      <c r="A67" s="4" t="s">
        <v>485</v>
      </c>
      <c r="F67" s="5" t="n">
        <v>12336</v>
      </c>
    </row>
    <row r="68" spans="1:6">
      <c r="A68" s="4" t="s">
        <v>486</v>
      </c>
      <c r="F68" s="5" t="n">
        <v>9010</v>
      </c>
    </row>
    <row r="69" spans="1:6">
      <c r="A69" s="4" t="s">
        <v>487</v>
      </c>
      <c r="F69" s="5" t="n">
        <v>5769</v>
      </c>
    </row>
    <row r="70" spans="1:6">
      <c r="A70" s="4" t="s">
        <v>474</v>
      </c>
      <c r="F70" s="5" t="n">
        <v>4966</v>
      </c>
    </row>
    <row r="71" spans="1:6">
      <c r="A71" s="4" t="s">
        <v>488</v>
      </c>
      <c r="F71" s="5" t="n">
        <v>173287</v>
      </c>
    </row>
    <row r="72" spans="1:6">
      <c r="A72" s="4" t="s">
        <v>38</v>
      </c>
      <c r="F72" s="5" t="n">
        <v>118106</v>
      </c>
    </row>
    <row r="73" spans="1:6">
      <c r="A73" s="4" t="s">
        <v>475</v>
      </c>
      <c r="F73" s="5" t="n">
        <v>236162</v>
      </c>
    </row>
    <row r="74" spans="1:6">
      <c r="A74" s="4" t="s">
        <v>200</v>
      </c>
      <c r="F74" s="5" t="n">
        <v>72024</v>
      </c>
    </row>
    <row r="75" spans="1:6">
      <c r="A75" s="4" t="s">
        <v>489</v>
      </c>
      <c r="F75" s="5" t="n">
        <v>39463</v>
      </c>
    </row>
    <row r="76" spans="1:6">
      <c r="A76" s="4" t="s">
        <v>490</v>
      </c>
      <c r="F76" s="5" t="n">
        <v>15968</v>
      </c>
    </row>
    <row r="77" spans="1:6">
      <c r="A77" s="4" t="s">
        <v>40</v>
      </c>
      <c r="F77" s="5" t="n">
        <v>26</v>
      </c>
    </row>
    <row r="78" spans="1:6">
      <c r="A78" s="4" t="s">
        <v>476</v>
      </c>
      <c r="F78" s="5" t="n">
        <v>762</v>
      </c>
    </row>
    <row r="79" spans="1:6">
      <c r="A79" s="4" t="s">
        <v>491</v>
      </c>
      <c r="F79" s="5" t="n">
        <v>2064</v>
      </c>
    </row>
    <row r="80" spans="1:6">
      <c r="A80" s="4" t="s">
        <v>467</v>
      </c>
      <c r="F80" s="5" t="n">
        <v>812520</v>
      </c>
    </row>
    <row r="81" spans="1:6">
      <c r="A81" s="3" t="s">
        <v>43</v>
      </c>
    </row>
    <row r="82" spans="1:6">
      <c r="A82" s="4" t="s">
        <v>442</v>
      </c>
      <c r="F82" s="5" t="n">
        <v>515169</v>
      </c>
    </row>
    <row r="83" spans="1:6">
      <c r="A83" s="4" t="s">
        <v>492</v>
      </c>
      <c r="F83" s="5" t="n">
        <v>9140</v>
      </c>
    </row>
    <row r="84" spans="1:6">
      <c r="A84" s="4" t="s">
        <v>44</v>
      </c>
      <c r="F84" s="5" t="n">
        <v>1024</v>
      </c>
    </row>
    <row r="85" spans="1:6">
      <c r="A85" s="4" t="s">
        <v>477</v>
      </c>
      <c r="F85" s="5" t="n">
        <v>412</v>
      </c>
    </row>
    <row r="86" spans="1:6">
      <c r="A86" s="4" t="s">
        <v>468</v>
      </c>
      <c r="F86" s="5" t="n">
        <v>19048</v>
      </c>
    </row>
    <row r="87" spans="1:6">
      <c r="A87" s="4" t="s">
        <v>478</v>
      </c>
      <c r="F87" s="5" t="n">
        <v>544793</v>
      </c>
    </row>
    <row r="88" spans="1:6">
      <c r="A88" s="4" t="s">
        <v>479</v>
      </c>
      <c r="F88" s="5" t="n">
        <v>1357313</v>
      </c>
    </row>
    <row r="89" spans="1:6">
      <c r="A89" s="3" t="s">
        <v>48</v>
      </c>
    </row>
    <row r="90" spans="1:6">
      <c r="A90" s="4" t="s">
        <v>493</v>
      </c>
      <c r="F90" s="5" t="n">
        <v>273632</v>
      </c>
    </row>
    <row r="91" spans="1:6">
      <c r="A91" s="4" t="s">
        <v>455</v>
      </c>
      <c r="F91" s="5" t="n">
        <v>571366</v>
      </c>
    </row>
    <row r="92" spans="1:6">
      <c r="A92" s="4" t="s">
        <v>469</v>
      </c>
      <c r="F92" s="5" t="n">
        <v>465858</v>
      </c>
    </row>
    <row r="93" spans="1:6">
      <c r="A93" s="4" t="s">
        <v>494</v>
      </c>
      <c r="F93" s="5" t="n">
        <v>45151</v>
      </c>
    </row>
    <row r="94" spans="1:6">
      <c r="A94" s="4" t="s">
        <v>495</v>
      </c>
      <c r="F94" s="5" t="n">
        <v>23038</v>
      </c>
    </row>
    <row r="95" spans="1:6">
      <c r="A95" s="4" t="s">
        <v>51</v>
      </c>
      <c r="F95" s="5" t="n">
        <v>93193</v>
      </c>
    </row>
    <row r="96" spans="1:6">
      <c r="A96" s="4" t="s">
        <v>52</v>
      </c>
      <c r="F96" s="5" t="n">
        <v>191276</v>
      </c>
    </row>
    <row r="97" spans="1:6">
      <c r="A97" s="4" t="s">
        <v>496</v>
      </c>
      <c r="F97" s="5" t="n">
        <v>42515</v>
      </c>
    </row>
    <row r="98" spans="1:6">
      <c r="A98" s="4" t="s">
        <v>481</v>
      </c>
      <c r="F98" s="5" t="n">
        <v>203413</v>
      </c>
    </row>
    <row r="99" spans="1:6">
      <c r="A99" s="4" t="s">
        <v>54</v>
      </c>
      <c r="F99" s="5" t="n">
        <v>1849</v>
      </c>
    </row>
    <row r="100" spans="1:6">
      <c r="A100" s="4" t="s">
        <v>497</v>
      </c>
      <c r="F100" s="5" t="n">
        <v>2059</v>
      </c>
    </row>
    <row r="101" spans="1:6">
      <c r="A101" s="4" t="s">
        <v>498</v>
      </c>
      <c r="F101" s="5" t="n">
        <v>11201</v>
      </c>
    </row>
    <row r="102" spans="1:6">
      <c r="A102" s="4" t="s">
        <v>470</v>
      </c>
      <c r="F102" s="5" t="n">
        <v>1924551</v>
      </c>
    </row>
    <row r="103" spans="1:6">
      <c r="A103" s="3" t="s">
        <v>471</v>
      </c>
    </row>
    <row r="104" spans="1:6">
      <c r="A104" s="4" t="s">
        <v>499</v>
      </c>
      <c r="F104" s="5" t="n">
        <v>702261</v>
      </c>
    </row>
    <row r="105" spans="1:6">
      <c r="A105" s="4" t="s">
        <v>500</v>
      </c>
      <c r="F105" s="5" t="n">
        <v>68407</v>
      </c>
    </row>
    <row r="106" spans="1:6">
      <c r="A106" s="4" t="s">
        <v>501</v>
      </c>
      <c r="F106" s="5" t="n">
        <v>385576</v>
      </c>
    </row>
    <row r="107" spans="1:6">
      <c r="A107" s="4" t="s">
        <v>502</v>
      </c>
      <c r="F107" s="5" t="n">
        <v>1156244</v>
      </c>
    </row>
    <row r="108" spans="1:6">
      <c r="A108" s="4" t="s">
        <v>503</v>
      </c>
      <c r="F108" s="5" t="n">
        <v>-698311</v>
      </c>
    </row>
    <row r="109" spans="1:6">
      <c r="A109" s="4" t="s">
        <v>504</v>
      </c>
      <c r="F109" s="5" t="n">
        <v>-1025171</v>
      </c>
    </row>
    <row r="110" spans="1:6">
      <c r="A110" s="4" t="s">
        <v>505</v>
      </c>
      <c r="F110" s="5" t="n">
        <v>-1000</v>
      </c>
    </row>
    <row r="111" spans="1:6">
      <c r="A111" s="4" t="s">
        <v>506</v>
      </c>
      <c r="F111" s="5" t="n">
        <v>12822</v>
      </c>
    </row>
    <row r="112" spans="1:6">
      <c r="A112" s="4" t="s">
        <v>507</v>
      </c>
      <c r="F112" s="7" t="n">
        <v>-1013349</v>
      </c>
    </row>
    <row r="113" spans="1:6">
      <c r="A113" s="4" t="s">
        <v>508</v>
      </c>
    </row>
    <row r="114" spans="1:6">
      <c r="A114" s="3" t="s">
        <v>36</v>
      </c>
    </row>
    <row r="115" spans="1:6">
      <c r="A115" s="4" t="s">
        <v>37</v>
      </c>
      <c r="E115" s="7" t="n">
        <v>2</v>
      </c>
    </row>
    <row r="116" spans="1:6">
      <c r="A116" s="4" t="s">
        <v>474</v>
      </c>
      <c r="E116" s="5" t="n">
        <v>344</v>
      </c>
    </row>
    <row r="117" spans="1:6">
      <c r="A117" s="4" t="s">
        <v>38</v>
      </c>
      <c r="E117" s="5" t="n">
        <v>15</v>
      </c>
    </row>
    <row r="118" spans="1:6">
      <c r="A118" s="4" t="s">
        <v>467</v>
      </c>
      <c r="E118" s="5" t="n">
        <v>361</v>
      </c>
    </row>
    <row r="119" spans="1:6">
      <c r="A119" s="3" t="s">
        <v>43</v>
      </c>
    </row>
    <row r="120" spans="1:6">
      <c r="A120" s="4" t="s">
        <v>442</v>
      </c>
      <c r="E120" s="5" t="n">
        <v>16321</v>
      </c>
    </row>
    <row r="121" spans="1:6">
      <c r="A121" s="4" t="s">
        <v>477</v>
      </c>
      <c r="E121" s="5" t="n">
        <v>2</v>
      </c>
    </row>
    <row r="122" spans="1:6">
      <c r="A122" s="4" t="s">
        <v>468</v>
      </c>
      <c r="E122" s="5" t="n">
        <v>2023</v>
      </c>
    </row>
    <row r="123" spans="1:6">
      <c r="A123" s="4" t="s">
        <v>478</v>
      </c>
      <c r="E123" s="5" t="n">
        <v>18346</v>
      </c>
    </row>
    <row r="124" spans="1:6">
      <c r="A124" s="4" t="s">
        <v>479</v>
      </c>
      <c r="E124" s="5" t="n">
        <v>18707</v>
      </c>
    </row>
    <row r="125" spans="1:6">
      <c r="A125" s="3" t="s">
        <v>48</v>
      </c>
    </row>
    <row r="126" spans="1:6">
      <c r="A126" s="4" t="s">
        <v>455</v>
      </c>
      <c r="E126" s="5" t="n">
        <v>6377</v>
      </c>
    </row>
    <row r="127" spans="1:6">
      <c r="A127" s="4" t="s">
        <v>480</v>
      </c>
      <c r="E127" s="5" t="n">
        <v>464</v>
      </c>
    </row>
    <row r="128" spans="1:6">
      <c r="A128" s="4" t="s">
        <v>51</v>
      </c>
      <c r="E128" s="5" t="n">
        <v>3033</v>
      </c>
    </row>
    <row r="129" spans="1:6">
      <c r="A129" s="4" t="s">
        <v>52</v>
      </c>
      <c r="E129" s="5" t="n">
        <v>430</v>
      </c>
    </row>
    <row r="130" spans="1:6">
      <c r="A130" s="4" t="s">
        <v>509</v>
      </c>
      <c r="E130" s="5" t="n">
        <v>30650</v>
      </c>
    </row>
    <row r="131" spans="1:6">
      <c r="A131" s="4" t="s">
        <v>470</v>
      </c>
      <c r="E131" s="5" t="n">
        <v>40954</v>
      </c>
    </row>
    <row r="132" spans="1:6">
      <c r="A132" s="3" t="s">
        <v>471</v>
      </c>
    </row>
    <row r="133" spans="1:6">
      <c r="A133" s="4" t="s">
        <v>503</v>
      </c>
      <c r="E133" s="5" t="n">
        <v>-16</v>
      </c>
    </row>
    <row r="134" spans="1:6">
      <c r="A134" s="4" t="s">
        <v>504</v>
      </c>
      <c r="E134" s="5" t="n">
        <v>-22232</v>
      </c>
    </row>
    <row r="135" spans="1:6">
      <c r="A135" s="4" t="s">
        <v>505</v>
      </c>
      <c r="E135" s="5" t="n">
        <v>-23507</v>
      </c>
    </row>
    <row r="136" spans="1:6">
      <c r="A136" s="4" t="s">
        <v>506</v>
      </c>
      <c r="E136" s="5" t="n">
        <v>81</v>
      </c>
    </row>
    <row r="137" spans="1:6">
      <c r="A137" s="4" t="s">
        <v>507</v>
      </c>
      <c r="E137" s="7" t="n">
        <v>-45658</v>
      </c>
    </row>
    <row r="138" spans="1:6">
      <c r="A138" s="4" t="s">
        <v>510</v>
      </c>
    </row>
    <row r="139" spans="1:6">
      <c r="A139" s="3" t="s">
        <v>36</v>
      </c>
    </row>
    <row r="140" spans="1:6">
      <c r="A140" s="4" t="s">
        <v>37</v>
      </c>
      <c r="B140" s="7" t="n">
        <v>24</v>
      </c>
    </row>
    <row r="141" spans="1:6">
      <c r="A141" s="4" t="s">
        <v>467</v>
      </c>
      <c r="B141" s="5" t="n">
        <v>24</v>
      </c>
    </row>
    <row r="142" spans="1:6">
      <c r="A142" s="3" t="s">
        <v>48</v>
      </c>
    </row>
    <row r="143" spans="1:6">
      <c r="A143" s="4" t="s">
        <v>52</v>
      </c>
      <c r="B143" s="5" t="n">
        <v>2279</v>
      </c>
    </row>
    <row r="144" spans="1:6">
      <c r="A144" s="4" t="s">
        <v>470</v>
      </c>
      <c r="B144" s="5" t="n">
        <v>2279</v>
      </c>
    </row>
    <row r="145" spans="1:6">
      <c r="A145" s="3" t="s">
        <v>471</v>
      </c>
    </row>
    <row r="146" spans="1:6">
      <c r="A146" s="4" t="s">
        <v>503</v>
      </c>
      <c r="B146" s="5" t="n">
        <v>-358</v>
      </c>
    </row>
    <row r="147" spans="1:6">
      <c r="A147" s="4" t="s">
        <v>504</v>
      </c>
      <c r="B147" s="5" t="n">
        <v>-1953</v>
      </c>
    </row>
    <row r="148" spans="1:6">
      <c r="A148" s="4" t="s">
        <v>505</v>
      </c>
      <c r="B148" s="5" t="n">
        <v>-4316</v>
      </c>
    </row>
    <row r="149" spans="1:6">
      <c r="A149" s="4" t="s">
        <v>472</v>
      </c>
      <c r="B149" s="7" t="n">
        <v>-626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1</v>
      </c>
      <c r="B1" s="2" t="s">
        <v>1</v>
      </c>
    </row>
    <row r="2" spans="1:4">
      <c r="B2" s="2" t="s">
        <v>2</v>
      </c>
      <c r="C2" s="2" t="s">
        <v>35</v>
      </c>
    </row>
    <row r="3" spans="1:4">
      <c r="A3" s="3" t="s">
        <v>403</v>
      </c>
    </row>
    <row r="4" spans="1:4">
      <c r="A4" s="4" t="s">
        <v>512</v>
      </c>
      <c r="B4" s="7" t="n">
        <v>12</v>
      </c>
      <c r="C4" s="7" t="n">
        <v>549197</v>
      </c>
    </row>
    <row r="5" spans="1:4">
      <c r="A5" s="3" t="s">
        <v>86</v>
      </c>
    </row>
    <row r="6" spans="1:4">
      <c r="A6" s="4" t="s">
        <v>88</v>
      </c>
      <c r="B6" s="5" t="n">
        <v>0</v>
      </c>
      <c r="C6" s="5" t="n">
        <v>-55600</v>
      </c>
    </row>
    <row r="7" spans="1:4">
      <c r="A7" s="4" t="s">
        <v>94</v>
      </c>
      <c r="B7" s="5" t="n">
        <v>40</v>
      </c>
      <c r="C7" s="5" t="n">
        <v>603</v>
      </c>
    </row>
    <row r="8" spans="1:4">
      <c r="A8" s="4" t="s">
        <v>513</v>
      </c>
      <c r="B8" s="5" t="n">
        <v>-2530</v>
      </c>
      <c r="C8" s="5" t="n">
        <v>-1279820</v>
      </c>
    </row>
    <row r="9" spans="1:4">
      <c r="A9" s="4" t="s">
        <v>101</v>
      </c>
      <c r="B9" s="5" t="n">
        <v>-26</v>
      </c>
      <c r="C9" s="5" t="n">
        <v>-513092</v>
      </c>
    </row>
    <row r="10" spans="1:4">
      <c r="A10" s="4" t="s">
        <v>514</v>
      </c>
    </row>
    <row r="11" spans="1:4">
      <c r="A11" s="3" t="s">
        <v>403</v>
      </c>
    </row>
    <row r="12" spans="1:4">
      <c r="A12" s="4" t="s">
        <v>515</v>
      </c>
      <c r="B12" s="5" t="n">
        <v>0</v>
      </c>
      <c r="C12" s="5" t="n">
        <v>993744</v>
      </c>
    </row>
    <row r="13" spans="1:4">
      <c r="A13" s="4" t="s">
        <v>512</v>
      </c>
      <c r="B13" s="5" t="n">
        <v>0</v>
      </c>
      <c r="C13" s="5" t="n">
        <v>549197</v>
      </c>
    </row>
    <row r="14" spans="1:4">
      <c r="A14" s="4" t="s">
        <v>516</v>
      </c>
      <c r="B14" s="5" t="n">
        <v>0</v>
      </c>
      <c r="C14" s="5" t="n">
        <v>1542941</v>
      </c>
    </row>
    <row r="15" spans="1:4">
      <c r="A15" s="4" t="s">
        <v>517</v>
      </c>
      <c r="B15" s="5" t="n">
        <v>0</v>
      </c>
      <c r="C15" s="5" t="n">
        <v>1123690</v>
      </c>
    </row>
    <row r="16" spans="1:4">
      <c r="A16" s="4" t="s">
        <v>518</v>
      </c>
      <c r="B16" s="5" t="n">
        <v>0</v>
      </c>
      <c r="C16" s="5" t="n">
        <v>606414</v>
      </c>
    </row>
    <row r="17" spans="1:4">
      <c r="A17" s="4" t="s">
        <v>519</v>
      </c>
      <c r="B17" s="5" t="n">
        <v>0</v>
      </c>
      <c r="C17" s="5" t="n">
        <v>1730104</v>
      </c>
    </row>
    <row r="18" spans="1:4">
      <c r="A18" s="4" t="s">
        <v>520</v>
      </c>
      <c r="B18" s="5" t="n">
        <v>0</v>
      </c>
      <c r="C18" s="5" t="n">
        <v>-187163</v>
      </c>
    </row>
    <row r="19" spans="1:4">
      <c r="A19" s="4" t="s">
        <v>521</v>
      </c>
      <c r="B19" s="5" t="n">
        <v>-2530</v>
      </c>
      <c r="C19" s="5" t="n">
        <v>-72827</v>
      </c>
    </row>
    <row r="20" spans="1:4">
      <c r="A20" s="4" t="s">
        <v>522</v>
      </c>
      <c r="B20" s="5" t="n">
        <v>0</v>
      </c>
      <c r="C20" s="5" t="n">
        <v>-27701</v>
      </c>
    </row>
    <row r="21" spans="1:4">
      <c r="A21" s="4" t="s">
        <v>523</v>
      </c>
      <c r="B21" s="5" t="n">
        <v>0</v>
      </c>
      <c r="C21" s="5" t="n">
        <v>-973860</v>
      </c>
    </row>
    <row r="22" spans="1:4">
      <c r="A22" s="4" t="s">
        <v>524</v>
      </c>
      <c r="B22" s="5" t="n">
        <v>0</v>
      </c>
      <c r="C22" s="5" t="n">
        <v>70423</v>
      </c>
    </row>
    <row r="23" spans="1:4">
      <c r="A23" s="4" t="s">
        <v>525</v>
      </c>
      <c r="B23" s="5" t="n">
        <v>-2530</v>
      </c>
      <c r="C23" s="5" t="n">
        <v>-1191128</v>
      </c>
    </row>
    <row r="24" spans="1:4">
      <c r="A24" s="3" t="s">
        <v>86</v>
      </c>
    </row>
    <row r="25" spans="1:4">
      <c r="A25" s="4" t="s">
        <v>526</v>
      </c>
      <c r="B25" s="5" t="n">
        <v>0</v>
      </c>
      <c r="C25" s="5" t="n">
        <v>7242</v>
      </c>
    </row>
    <row r="26" spans="1:4">
      <c r="A26" s="4" t="s">
        <v>88</v>
      </c>
      <c r="B26" s="5" t="n">
        <v>0</v>
      </c>
      <c r="C26" s="5" t="n">
        <v>-97734</v>
      </c>
    </row>
    <row r="27" spans="1:4">
      <c r="A27" s="4" t="s">
        <v>527</v>
      </c>
      <c r="B27" s="5" t="n">
        <v>0</v>
      </c>
      <c r="C27" s="5" t="n">
        <v>-29</v>
      </c>
    </row>
    <row r="28" spans="1:4">
      <c r="A28" s="4" t="s">
        <v>528</v>
      </c>
      <c r="B28" s="5" t="n">
        <v>0</v>
      </c>
      <c r="C28" s="5" t="n">
        <v>2056</v>
      </c>
    </row>
    <row r="29" spans="1:4">
      <c r="A29" s="4" t="s">
        <v>529</v>
      </c>
      <c r="B29" s="5" t="n">
        <v>0</v>
      </c>
      <c r="C29" s="5" t="n">
        <v>342</v>
      </c>
    </row>
    <row r="30" spans="1:4">
      <c r="A30" s="4" t="s">
        <v>530</v>
      </c>
      <c r="B30" s="5" t="n">
        <v>0</v>
      </c>
      <c r="C30" s="5" t="n">
        <v>-3174</v>
      </c>
    </row>
    <row r="31" spans="1:4">
      <c r="A31" s="4" t="s">
        <v>531</v>
      </c>
      <c r="B31" s="5" t="n">
        <v>0</v>
      </c>
      <c r="C31" s="5" t="n">
        <v>2145</v>
      </c>
    </row>
    <row r="32" spans="1:4">
      <c r="A32" s="4" t="s">
        <v>532</v>
      </c>
      <c r="B32" s="5" t="n">
        <v>0</v>
      </c>
      <c r="C32" s="5" t="n">
        <v>0</v>
      </c>
    </row>
    <row r="33" spans="1:4">
      <c r="A33" s="4" t="s">
        <v>533</v>
      </c>
      <c r="B33" s="5" t="n">
        <v>0</v>
      </c>
      <c r="C33" s="5" t="n">
        <v>1063</v>
      </c>
    </row>
    <row r="34" spans="1:4">
      <c r="A34" s="4" t="s">
        <v>534</v>
      </c>
      <c r="B34" s="5" t="n">
        <v>0</v>
      </c>
      <c r="C34" s="5" t="n">
        <v>-88089</v>
      </c>
    </row>
    <row r="35" spans="1:4">
      <c r="A35" s="4" t="s">
        <v>535</v>
      </c>
      <c r="B35" s="5" t="n">
        <v>-2530</v>
      </c>
      <c r="C35" s="5" t="n">
        <v>-1279217</v>
      </c>
    </row>
    <row r="36" spans="1:4">
      <c r="A36" s="4" t="s">
        <v>94</v>
      </c>
      <c r="B36" s="5" t="n">
        <v>0</v>
      </c>
      <c r="C36" s="5" t="n">
        <v>603</v>
      </c>
    </row>
    <row r="37" spans="1:4">
      <c r="A37" s="4" t="s">
        <v>513</v>
      </c>
      <c r="B37" s="5" t="n">
        <v>-2530</v>
      </c>
      <c r="C37" s="5" t="n">
        <v>-1279820</v>
      </c>
    </row>
    <row r="38" spans="1:4">
      <c r="A38" s="4" t="s">
        <v>101</v>
      </c>
      <c r="B38" s="5" t="n">
        <v>-26</v>
      </c>
      <c r="C38" s="5" t="n">
        <v>-513092</v>
      </c>
    </row>
    <row r="39" spans="1:4">
      <c r="A39" s="4" t="s">
        <v>536</v>
      </c>
      <c r="B39" s="5" t="n">
        <v>-2504</v>
      </c>
      <c r="C39" s="5" t="n">
        <v>-766728</v>
      </c>
    </row>
    <row r="40" spans="1:4">
      <c r="A40" s="4" t="s">
        <v>537</v>
      </c>
    </row>
    <row r="41" spans="1:4">
      <c r="A41" s="3" t="s">
        <v>403</v>
      </c>
    </row>
    <row r="42" spans="1:4">
      <c r="A42" s="4" t="s">
        <v>515</v>
      </c>
      <c r="B42" s="5" t="n">
        <v>218</v>
      </c>
      <c r="C42" s="5" t="n">
        <v>125</v>
      </c>
    </row>
    <row r="43" spans="1:4">
      <c r="A43" s="4" t="s">
        <v>512</v>
      </c>
      <c r="B43" s="5" t="n">
        <v>12</v>
      </c>
    </row>
    <row r="44" spans="1:4">
      <c r="A44" s="4" t="s">
        <v>516</v>
      </c>
      <c r="C44" s="5" t="n">
        <v>125</v>
      </c>
    </row>
    <row r="45" spans="1:4">
      <c r="A45" s="4" t="s">
        <v>517</v>
      </c>
      <c r="B45" s="5" t="n">
        <v>0</v>
      </c>
      <c r="C45" s="5" t="n">
        <v>242</v>
      </c>
    </row>
    <row r="46" spans="1:4">
      <c r="A46" s="4" t="s">
        <v>520</v>
      </c>
      <c r="B46" s="5" t="n">
        <v>230</v>
      </c>
      <c r="C46" s="5" t="n">
        <v>-117</v>
      </c>
    </row>
    <row r="47" spans="1:4">
      <c r="A47" s="4" t="s">
        <v>521</v>
      </c>
      <c r="B47" s="5" t="n">
        <v>-60</v>
      </c>
      <c r="C47" s="5" t="n">
        <v>-13394</v>
      </c>
      <c r="D47" s="4" t="s">
        <v>120</v>
      </c>
    </row>
    <row r="48" spans="1:4">
      <c r="A48" s="4" t="s">
        <v>525</v>
      </c>
      <c r="B48" s="5" t="n">
        <v>170</v>
      </c>
      <c r="C48" s="5" t="n">
        <v>-13511</v>
      </c>
    </row>
    <row r="49" spans="1:4">
      <c r="A49" s="3" t="s">
        <v>86</v>
      </c>
    </row>
    <row r="50" spans="1:4">
      <c r="A50" s="4" t="s">
        <v>88</v>
      </c>
      <c r="B50" s="5" t="n">
        <v>-8</v>
      </c>
      <c r="C50" s="5" t="n">
        <v>0</v>
      </c>
    </row>
    <row r="51" spans="1:4">
      <c r="A51" s="4" t="s">
        <v>527</v>
      </c>
      <c r="B51" s="5" t="n">
        <v>0</v>
      </c>
      <c r="C51" s="5" t="n">
        <v>-9</v>
      </c>
    </row>
    <row r="52" spans="1:4">
      <c r="A52" s="4" t="s">
        <v>533</v>
      </c>
      <c r="B52" s="5" t="n">
        <v>0</v>
      </c>
      <c r="C52" s="5" t="n">
        <v>-160</v>
      </c>
    </row>
    <row r="53" spans="1:4">
      <c r="A53" s="4" t="s">
        <v>534</v>
      </c>
      <c r="B53" s="5" t="n">
        <v>-8</v>
      </c>
      <c r="C53" s="5" t="n">
        <v>-169</v>
      </c>
    </row>
    <row r="54" spans="1:4">
      <c r="A54" s="4" t="s">
        <v>535</v>
      </c>
      <c r="B54" s="5" t="n">
        <v>162</v>
      </c>
      <c r="C54" s="5" t="n">
        <v>-13680</v>
      </c>
    </row>
    <row r="55" spans="1:4">
      <c r="A55" s="4" t="s">
        <v>94</v>
      </c>
      <c r="B55" s="5" t="n">
        <v>40</v>
      </c>
      <c r="C55" s="5" t="n">
        <v>0</v>
      </c>
    </row>
    <row r="56" spans="1:4">
      <c r="A56" s="4" t="s">
        <v>513</v>
      </c>
      <c r="B56" s="5" t="n">
        <v>122</v>
      </c>
      <c r="C56" s="5" t="n">
        <v>-13680</v>
      </c>
    </row>
    <row r="57" spans="1:4">
      <c r="A57" s="4" t="s">
        <v>101</v>
      </c>
      <c r="B57" s="5" t="n">
        <v>0</v>
      </c>
      <c r="C57" s="5" t="n">
        <v>-1933</v>
      </c>
    </row>
    <row r="58" spans="1:4">
      <c r="A58" s="4" t="s">
        <v>536</v>
      </c>
      <c r="B58" s="5" t="n">
        <v>122</v>
      </c>
      <c r="C58" s="5" t="n">
        <v>-11747</v>
      </c>
    </row>
    <row r="59" spans="1:4">
      <c r="A59" s="4" t="s">
        <v>516</v>
      </c>
      <c r="B59" s="7" t="n">
        <v>230</v>
      </c>
      <c r="C59" s="7" t="n">
        <v>125</v>
      </c>
    </row>
    <row r="60" spans="1:4"/>
    <row r="61" spans="1:4">
      <c r="A61" s="4" t="s">
        <v>120</v>
      </c>
      <c r="B61" s="4" t="s">
        <v>538</v>
      </c>
    </row>
  </sheetData>
  <mergeCells count="5">
    <mergeCell ref="A1:A2"/>
    <mergeCell ref="B1:D1"/>
    <mergeCell ref="C2:D2"/>
    <mergeCell ref="A60:D60"/>
    <mergeCell ref="B61:D6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5"/>
    <col customWidth="1" max="5" min="5" width="22"/>
    <col customWidth="1" max="6" min="6" width="4"/>
    <col customWidth="1" max="7" min="7" width="24"/>
    <col customWidth="1" max="8" min="8" width="4"/>
    <col customWidth="1" max="9" min="9" width="36"/>
    <col customWidth="1" max="10" min="10" width="28"/>
    <col customWidth="1" max="11" min="11" width="31"/>
    <col customWidth="1" max="12" min="12" width="37"/>
    <col customWidth="1" max="13" min="13" width="33"/>
  </cols>
  <sheetData>
    <row r="1" spans="1:13">
      <c r="A1" s="1" t="s">
        <v>115</v>
      </c>
      <c r="C1" s="2" t="s">
        <v>116</v>
      </c>
      <c r="D1" s="2" t="s">
        <v>117</v>
      </c>
      <c r="E1" s="2" t="s">
        <v>118</v>
      </c>
      <c r="G1" s="2" t="s">
        <v>119</v>
      </c>
      <c r="H1" s="2" t="s">
        <v>120</v>
      </c>
      <c r="I1" s="2" t="s">
        <v>121</v>
      </c>
      <c r="J1" s="2" t="s">
        <v>122</v>
      </c>
      <c r="K1" s="2" t="s">
        <v>123</v>
      </c>
      <c r="L1" s="2" t="s">
        <v>124</v>
      </c>
      <c r="M1" s="2" t="s">
        <v>125</v>
      </c>
    </row>
    <row r="2" spans="1:13">
      <c r="A2" s="4" t="s">
        <v>126</v>
      </c>
      <c r="C2" s="7" t="n">
        <v>-562125</v>
      </c>
      <c r="D2" s="7" t="n">
        <v>3</v>
      </c>
      <c r="E2" s="7" t="n">
        <v>13</v>
      </c>
      <c r="F2" s="4" t="s">
        <v>120</v>
      </c>
      <c r="G2" s="7" t="n">
        <v>-840</v>
      </c>
      <c r="I2" s="7" t="n">
        <v>112186</v>
      </c>
      <c r="J2" s="7" t="n">
        <v>6472</v>
      </c>
      <c r="K2" s="7" t="n">
        <v>-463521</v>
      </c>
      <c r="L2" s="7" t="n">
        <v>644</v>
      </c>
      <c r="M2" s="7" t="n">
        <v>-217082</v>
      </c>
    </row>
    <row r="3" spans="1:13">
      <c r="A3" s="4" t="s">
        <v>127</v>
      </c>
      <c r="D3" s="5" t="n">
        <v>3093</v>
      </c>
      <c r="E3" s="5" t="n">
        <v>12892</v>
      </c>
      <c r="F3" s="4" t="s">
        <v>120</v>
      </c>
      <c r="G3" s="5" t="n">
        <v>-494</v>
      </c>
    </row>
    <row r="4" spans="1:13">
      <c r="A4" s="4" t="s">
        <v>128</v>
      </c>
      <c r="C4" s="5" t="n">
        <v>-789289</v>
      </c>
      <c r="K4" s="5" t="n">
        <v>-789289</v>
      </c>
    </row>
    <row r="5" spans="1:13">
      <c r="A5" s="4" t="s">
        <v>129</v>
      </c>
      <c r="C5" s="5" t="n">
        <v>-515025</v>
      </c>
      <c r="M5" s="5" t="n">
        <v>-515025</v>
      </c>
    </row>
    <row r="6" spans="1:13">
      <c r="A6" s="4" t="s">
        <v>130</v>
      </c>
      <c r="C6" s="5" t="n">
        <v>843</v>
      </c>
      <c r="J6" s="5" t="n">
        <v>427</v>
      </c>
      <c r="M6" s="5" t="n">
        <v>416</v>
      </c>
    </row>
    <row r="7" spans="1:13">
      <c r="A7" s="4" t="s">
        <v>131</v>
      </c>
      <c r="C7" s="5" t="n">
        <v>-535</v>
      </c>
      <c r="J7" s="5" t="n">
        <v>-252</v>
      </c>
      <c r="M7" s="5" t="n">
        <v>-283</v>
      </c>
    </row>
    <row r="8" spans="1:13">
      <c r="A8" s="4" t="s">
        <v>132</v>
      </c>
      <c r="C8" s="5" t="n">
        <v>2211</v>
      </c>
      <c r="I8" s="5" t="n">
        <v>2211</v>
      </c>
    </row>
    <row r="9" spans="1:13">
      <c r="A9" s="4" t="s">
        <v>133</v>
      </c>
      <c r="C9" s="5" t="n">
        <v>4089</v>
      </c>
      <c r="E9" s="7" t="n">
        <v>1</v>
      </c>
      <c r="F9" s="4" t="s">
        <v>120</v>
      </c>
      <c r="I9" s="5" t="n">
        <v>4088</v>
      </c>
    </row>
    <row r="10" spans="1:13">
      <c r="A10" s="4" t="s">
        <v>134</v>
      </c>
      <c r="B10" s="4" t="s">
        <v>120</v>
      </c>
      <c r="E10" s="5" t="n">
        <v>1300</v>
      </c>
    </row>
    <row r="11" spans="1:13">
      <c r="A11" s="4" t="s">
        <v>135</v>
      </c>
      <c r="C11" s="5" t="n">
        <v>2101</v>
      </c>
      <c r="E11" s="7" t="n">
        <v>1</v>
      </c>
      <c r="F11" s="4" t="s">
        <v>120</v>
      </c>
      <c r="I11" s="5" t="n">
        <v>2100</v>
      </c>
    </row>
    <row r="12" spans="1:13">
      <c r="A12" s="4" t="s">
        <v>136</v>
      </c>
      <c r="B12" s="4" t="s">
        <v>120</v>
      </c>
      <c r="E12" s="5" t="n">
        <v>1010</v>
      </c>
    </row>
    <row r="13" spans="1:13">
      <c r="A13" s="4" t="s">
        <v>137</v>
      </c>
      <c r="C13" s="5" t="n">
        <v>489</v>
      </c>
      <c r="M13" s="5" t="n">
        <v>489</v>
      </c>
    </row>
    <row r="14" spans="1:13">
      <c r="A14" s="4" t="s">
        <v>138</v>
      </c>
      <c r="C14" s="5" t="n">
        <v>-489</v>
      </c>
      <c r="M14" s="5" t="n">
        <v>-489</v>
      </c>
    </row>
    <row r="15" spans="1:13">
      <c r="A15" s="4" t="s">
        <v>139</v>
      </c>
      <c r="C15" s="5" t="n">
        <v>9846</v>
      </c>
      <c r="E15" s="7" t="n">
        <v>3</v>
      </c>
      <c r="F15" s="4" t="s">
        <v>120</v>
      </c>
      <c r="I15" s="5" t="n">
        <v>8317</v>
      </c>
      <c r="M15" s="5" t="n">
        <v>1526</v>
      </c>
    </row>
    <row r="16" spans="1:13">
      <c r="A16" s="4" t="s">
        <v>140</v>
      </c>
      <c r="B16" s="4" t="s">
        <v>120</v>
      </c>
      <c r="E16" s="5" t="n">
        <v>2600</v>
      </c>
    </row>
    <row r="17" spans="1:13">
      <c r="A17" s="4" t="s">
        <v>141</v>
      </c>
      <c r="C17" s="5" t="n">
        <v>1711660</v>
      </c>
      <c r="I17" s="5" t="n">
        <v>1079765</v>
      </c>
      <c r="J17" s="5" t="n">
        <v>-5540</v>
      </c>
      <c r="L17" s="5" t="n">
        <v>-60876</v>
      </c>
      <c r="M17" s="5" t="n">
        <v>698311</v>
      </c>
    </row>
    <row r="18" spans="1:13">
      <c r="A18" s="4" t="s">
        <v>104</v>
      </c>
      <c r="C18" s="5" t="n">
        <v>93824</v>
      </c>
      <c r="L18" s="5" t="n">
        <v>62241</v>
      </c>
      <c r="M18" s="5" t="n">
        <v>31583</v>
      </c>
    </row>
    <row r="19" spans="1:13">
      <c r="A19" s="4" t="s">
        <v>142</v>
      </c>
      <c r="C19" s="5" t="n">
        <v>-42400</v>
      </c>
      <c r="D19" s="7" t="n">
        <v>3</v>
      </c>
      <c r="E19" s="7" t="n">
        <v>18</v>
      </c>
      <c r="F19" s="4" t="s">
        <v>120</v>
      </c>
      <c r="G19" s="7" t="n">
        <v>-840</v>
      </c>
      <c r="I19" s="5" t="n">
        <v>1208667</v>
      </c>
      <c r="J19" s="5" t="n">
        <v>1107</v>
      </c>
      <c r="K19" s="5" t="n">
        <v>-1252810</v>
      </c>
      <c r="L19" s="5" t="n">
        <v>2009</v>
      </c>
      <c r="M19" s="5" t="n">
        <v>-554</v>
      </c>
    </row>
    <row r="20" spans="1:13">
      <c r="A20" s="4" t="s">
        <v>143</v>
      </c>
      <c r="D20" s="5" t="n">
        <v>3093</v>
      </c>
      <c r="E20" s="5" t="n">
        <v>17802</v>
      </c>
      <c r="F20" s="4" t="s">
        <v>120</v>
      </c>
      <c r="G20" s="5" t="n">
        <v>-494</v>
      </c>
    </row>
    <row r="21" spans="1:13">
      <c r="A21" s="4" t="s">
        <v>128</v>
      </c>
      <c r="C21" s="5" t="n">
        <v>2288</v>
      </c>
      <c r="K21" s="5" t="n">
        <v>2288</v>
      </c>
    </row>
    <row r="22" spans="1:13">
      <c r="A22" s="4" t="s">
        <v>129</v>
      </c>
      <c r="C22" s="5" t="n">
        <v>-26</v>
      </c>
      <c r="M22" s="5" t="n">
        <v>-26</v>
      </c>
    </row>
    <row r="23" spans="1:13">
      <c r="A23" s="4" t="s">
        <v>144</v>
      </c>
      <c r="C23" s="5" t="n">
        <v>1500</v>
      </c>
      <c r="E23" s="7" t="n">
        <v>2</v>
      </c>
      <c r="F23" s="4" t="s">
        <v>120</v>
      </c>
      <c r="I23" s="5" t="n">
        <v>1498</v>
      </c>
    </row>
    <row r="24" spans="1:13">
      <c r="A24" s="4" t="s">
        <v>145</v>
      </c>
      <c r="B24" s="4" t="s">
        <v>120</v>
      </c>
      <c r="E24" s="5" t="n">
        <v>1500</v>
      </c>
    </row>
    <row r="25" spans="1:13">
      <c r="A25" s="4" t="s">
        <v>133</v>
      </c>
      <c r="C25" s="5" t="n">
        <v>732</v>
      </c>
      <c r="E25" s="7" t="n">
        <v>0</v>
      </c>
      <c r="F25" s="4" t="s">
        <v>120</v>
      </c>
      <c r="I25" s="5" t="n">
        <v>732</v>
      </c>
    </row>
    <row r="26" spans="1:13">
      <c r="A26" s="4" t="s">
        <v>134</v>
      </c>
      <c r="B26" s="4" t="s">
        <v>120</v>
      </c>
      <c r="E26" s="5" t="n">
        <v>521</v>
      </c>
    </row>
    <row r="27" spans="1:13">
      <c r="A27" s="4" t="s">
        <v>146</v>
      </c>
      <c r="C27" s="5" t="n">
        <v>1145</v>
      </c>
      <c r="E27" s="7" t="n">
        <v>3</v>
      </c>
      <c r="F27" s="4" t="s">
        <v>120</v>
      </c>
      <c r="I27" s="5" t="n">
        <v>1142</v>
      </c>
    </row>
    <row r="28" spans="1:13">
      <c r="A28" s="4" t="s">
        <v>147</v>
      </c>
      <c r="B28" s="4" t="s">
        <v>120</v>
      </c>
      <c r="E28" s="5" t="n">
        <v>3273</v>
      </c>
    </row>
    <row r="29" spans="1:13">
      <c r="A29" s="4" t="s">
        <v>148</v>
      </c>
      <c r="C29" s="5" t="n">
        <v>-3957</v>
      </c>
      <c r="E29" s="7" t="n">
        <v>-3</v>
      </c>
      <c r="F29" s="4" t="s">
        <v>120</v>
      </c>
      <c r="I29" s="5" t="n">
        <v>-4313</v>
      </c>
      <c r="M29" s="5" t="n">
        <v>359</v>
      </c>
    </row>
    <row r="30" spans="1:13">
      <c r="A30" s="4" t="s">
        <v>149</v>
      </c>
      <c r="B30" s="4" t="s">
        <v>120</v>
      </c>
      <c r="E30" s="5" t="n">
        <v>-2600</v>
      </c>
    </row>
    <row r="31" spans="1:13">
      <c r="A31" s="4" t="s">
        <v>150</v>
      </c>
      <c r="C31" s="5" t="n">
        <v>45887</v>
      </c>
      <c r="I31" s="5" t="n">
        <v>45658</v>
      </c>
      <c r="M31" s="5" t="n">
        <v>229</v>
      </c>
    </row>
    <row r="32" spans="1:13">
      <c r="A32" s="4" t="s">
        <v>104</v>
      </c>
      <c r="C32" s="5" t="n">
        <v>-645</v>
      </c>
      <c r="L32" s="5" t="n">
        <v>-637</v>
      </c>
      <c r="M32" s="5" t="n">
        <v>-8</v>
      </c>
    </row>
    <row r="33" spans="1:13">
      <c r="A33" s="4" t="s">
        <v>151</v>
      </c>
      <c r="C33" s="7" t="n">
        <v>4524</v>
      </c>
      <c r="D33" s="7" t="n">
        <v>3</v>
      </c>
      <c r="E33" s="7" t="n">
        <v>20</v>
      </c>
      <c r="F33" s="4" t="s">
        <v>120</v>
      </c>
      <c r="G33" s="7" t="n">
        <v>-840</v>
      </c>
      <c r="I33" s="7" t="n">
        <v>1253384</v>
      </c>
      <c r="J33" s="7" t="n">
        <v>1107</v>
      </c>
      <c r="K33" s="7" t="n">
        <v>-1250522</v>
      </c>
      <c r="L33" s="7" t="n">
        <v>1372</v>
      </c>
      <c r="M33" s="7" t="n">
        <v>0</v>
      </c>
    </row>
    <row r="34" spans="1:13">
      <c r="A34" s="4" t="s">
        <v>152</v>
      </c>
      <c r="D34" s="5" t="n">
        <v>3093</v>
      </c>
      <c r="E34" s="5" t="n">
        <v>20496</v>
      </c>
      <c r="F34" s="4" t="s">
        <v>120</v>
      </c>
      <c r="G34" s="5" t="n">
        <v>-494</v>
      </c>
    </row>
    <row r="35" spans="1:13"/>
    <row r="36" spans="1:13">
      <c r="A36" s="4" t="s">
        <v>120</v>
      </c>
      <c r="B36" s="4" t="s">
        <v>153</v>
      </c>
    </row>
  </sheetData>
  <mergeCells count="37">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A35:L35"/>
    <mergeCell ref="B36:L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X1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80"/>
    <col customWidth="1" max="8" min="8" width="21"/>
    <col customWidth="1" max="9" min="9" width="21"/>
    <col customWidth="1" max="10" min="10" width="21"/>
    <col customWidth="1" max="11" min="11" width="80"/>
    <col customWidth="1" max="12" min="12" width="47"/>
    <col customWidth="1" max="13" min="13" width="37"/>
    <col customWidth="1" max="14" min="14" width="47"/>
    <col customWidth="1" max="15" min="15" width="14"/>
    <col customWidth="1" max="16" min="16" width="21"/>
    <col customWidth="1" max="17" min="17" width="21"/>
    <col customWidth="1" max="18" min="18" width="37"/>
    <col customWidth="1" max="19" min="19" width="14"/>
    <col customWidth="1" max="20" min="20" width="24"/>
    <col customWidth="1" max="21" min="21" width="21"/>
    <col customWidth="1" max="22" min="22" width="21"/>
    <col customWidth="1" max="23" min="23" width="21"/>
    <col customWidth="1" max="24" min="24" width="14"/>
  </cols>
  <sheetData>
    <row r="1" spans="1:24">
      <c r="A1" s="1" t="s">
        <v>539</v>
      </c>
      <c r="B1" s="2" t="s">
        <v>540</v>
      </c>
      <c r="C1" s="2" t="s">
        <v>541</v>
      </c>
      <c r="D1" s="2" t="s">
        <v>542</v>
      </c>
      <c r="E1" s="2" t="s">
        <v>543</v>
      </c>
      <c r="F1" s="2" t="s">
        <v>544</v>
      </c>
      <c r="G1" s="2" t="s">
        <v>545</v>
      </c>
      <c r="H1" s="2" t="s">
        <v>546</v>
      </c>
      <c r="I1" s="2" t="s">
        <v>547</v>
      </c>
      <c r="J1" s="2" t="s">
        <v>546</v>
      </c>
      <c r="K1" s="2" t="s">
        <v>548</v>
      </c>
      <c r="L1" s="2" t="s">
        <v>549</v>
      </c>
      <c r="M1" s="2" t="s">
        <v>550</v>
      </c>
      <c r="N1" s="2" t="s">
        <v>551</v>
      </c>
      <c r="O1" s="2" t="s">
        <v>552</v>
      </c>
      <c r="P1" s="2" t="s">
        <v>553</v>
      </c>
      <c r="Q1" s="2" t="s">
        <v>554</v>
      </c>
      <c r="R1" s="2" t="s">
        <v>555</v>
      </c>
      <c r="S1" s="2" t="s">
        <v>464</v>
      </c>
      <c r="T1" s="2" t="s">
        <v>556</v>
      </c>
      <c r="U1" s="2" t="s">
        <v>557</v>
      </c>
      <c r="V1" s="2" t="s">
        <v>558</v>
      </c>
      <c r="W1" s="2" t="s">
        <v>559</v>
      </c>
      <c r="X1" s="2" t="s">
        <v>560</v>
      </c>
    </row>
    <row r="2" spans="1:24">
      <c r="A2" s="3" t="s">
        <v>403</v>
      </c>
    </row>
    <row r="3" spans="1:24">
      <c r="A3" s="4" t="s">
        <v>561</v>
      </c>
      <c r="K3" s="7" t="n">
        <v>1370000</v>
      </c>
      <c r="M3" s="7" t="n">
        <v>2000000</v>
      </c>
    </row>
    <row r="4" spans="1:24">
      <c r="A4" s="4" t="s">
        <v>562</v>
      </c>
      <c r="K4" s="7" t="n">
        <v>1</v>
      </c>
      <c r="L4" s="7" t="n">
        <v>1</v>
      </c>
      <c r="M4" s="7" t="n">
        <v>1</v>
      </c>
      <c r="N4" s="7" t="n">
        <v>1</v>
      </c>
      <c r="R4" s="11" t="n">
        <v>6.94</v>
      </c>
      <c r="T4" s="11" t="n">
        <v>6.49</v>
      </c>
    </row>
    <row r="5" spans="1:24">
      <c r="A5" s="4" t="s">
        <v>563</v>
      </c>
      <c r="L5" s="9" t="n">
        <v>6.64</v>
      </c>
      <c r="N5" s="9" t="n">
        <v>6.23</v>
      </c>
    </row>
    <row r="6" spans="1:24">
      <c r="A6" s="4" t="s">
        <v>564</v>
      </c>
      <c r="K6" s="4" t="s">
        <v>565</v>
      </c>
    </row>
    <row r="7" spans="1:24">
      <c r="A7" s="4" t="s">
        <v>566</v>
      </c>
      <c r="K7" s="7" t="n">
        <v>1200000</v>
      </c>
      <c r="M7" s="7" t="n">
        <v>0</v>
      </c>
    </row>
    <row r="8" spans="1:24">
      <c r="A8" s="4" t="s">
        <v>567</v>
      </c>
      <c r="I8" s="7" t="n">
        <v>12900000</v>
      </c>
    </row>
    <row r="9" spans="1:24">
      <c r="A9" s="4" t="s">
        <v>568</v>
      </c>
      <c r="K9" s="5" t="n">
        <v>494462</v>
      </c>
      <c r="L9" s="5" t="n">
        <v>494462</v>
      </c>
      <c r="M9" s="5" t="n">
        <v>494462</v>
      </c>
      <c r="N9" s="5" t="n">
        <v>494462</v>
      </c>
      <c r="R9" s="5" t="n">
        <v>494462</v>
      </c>
    </row>
    <row r="10" spans="1:24">
      <c r="A10" s="4" t="s">
        <v>569</v>
      </c>
      <c r="K10" s="7" t="n">
        <v>71304000</v>
      </c>
      <c r="L10" s="7" t="n">
        <v>71304000</v>
      </c>
      <c r="M10" s="7" t="n">
        <v>0</v>
      </c>
      <c r="N10" s="7" t="n">
        <v>0</v>
      </c>
    </row>
    <row r="11" spans="1:24">
      <c r="A11" s="4" t="s">
        <v>570</v>
      </c>
      <c r="H11" s="7" t="n">
        <v>973900000</v>
      </c>
    </row>
    <row r="12" spans="1:24">
      <c r="A12" s="4" t="s">
        <v>571</v>
      </c>
      <c r="J12" s="7" t="n">
        <v>57500000</v>
      </c>
    </row>
    <row r="13" spans="1:24">
      <c r="A13" s="4" t="s">
        <v>572</v>
      </c>
      <c r="H13" s="5" t="n">
        <v>54800000</v>
      </c>
      <c r="J13" s="5" t="n">
        <v>54800000</v>
      </c>
    </row>
    <row r="14" spans="1:24">
      <c r="A14" s="4" t="s">
        <v>573</v>
      </c>
      <c r="H14" s="5" t="n">
        <v>2600000</v>
      </c>
      <c r="I14" s="7" t="n">
        <v>2500000</v>
      </c>
      <c r="J14" s="7" t="n">
        <v>2600000</v>
      </c>
    </row>
    <row r="15" spans="1:24">
      <c r="A15" s="4" t="s">
        <v>574</v>
      </c>
      <c r="J15" s="4" t="s">
        <v>575</v>
      </c>
    </row>
    <row r="16" spans="1:24">
      <c r="A16" s="4" t="s">
        <v>576</v>
      </c>
      <c r="M16" s="4" t="s">
        <v>577</v>
      </c>
    </row>
    <row r="17" spans="1:24">
      <c r="A17" s="4" t="s">
        <v>578</v>
      </c>
      <c r="M17" s="4" t="s">
        <v>579</v>
      </c>
    </row>
    <row r="18" spans="1:24">
      <c r="A18" s="4" t="s">
        <v>580</v>
      </c>
      <c r="K18" s="5" t="n">
        <v>0</v>
      </c>
      <c r="M18" s="7" t="n">
        <v>300000</v>
      </c>
    </row>
    <row r="19" spans="1:24">
      <c r="A19" s="4" t="s">
        <v>581</v>
      </c>
      <c r="K19" s="5" t="n">
        <v>-1250522000</v>
      </c>
      <c r="L19" s="5" t="n">
        <v>-1250522000</v>
      </c>
      <c r="M19" s="5" t="n">
        <v>-1252810000</v>
      </c>
      <c r="N19" s="5" t="n">
        <v>-1252810000</v>
      </c>
    </row>
    <row r="20" spans="1:24">
      <c r="A20" s="4" t="s">
        <v>582</v>
      </c>
      <c r="K20" s="5" t="n">
        <v>12759000</v>
      </c>
      <c r="L20" s="5" t="n">
        <v>12759000</v>
      </c>
      <c r="M20" s="5" t="n">
        <v>14886000</v>
      </c>
      <c r="N20" s="5" t="n">
        <v>14886000</v>
      </c>
    </row>
    <row r="21" spans="1:24">
      <c r="A21" s="4" t="s">
        <v>583</v>
      </c>
      <c r="K21" s="5" t="n">
        <v>0</v>
      </c>
      <c r="M21" s="5" t="n">
        <v>973900000</v>
      </c>
    </row>
    <row r="22" spans="1:24">
      <c r="A22" s="4" t="s">
        <v>584</v>
      </c>
      <c r="M22" s="5" t="n">
        <v>336600000</v>
      </c>
    </row>
    <row r="23" spans="1:24">
      <c r="A23" s="4" t="s">
        <v>585</v>
      </c>
      <c r="F23" s="4" t="s">
        <v>586</v>
      </c>
    </row>
    <row r="24" spans="1:24">
      <c r="A24" s="4" t="s">
        <v>587</v>
      </c>
      <c r="K24" s="5" t="n">
        <v>140000</v>
      </c>
    </row>
    <row r="25" spans="1:24">
      <c r="A25" s="4" t="s">
        <v>588</v>
      </c>
      <c r="D25" s="7" t="n">
        <v>50500000</v>
      </c>
    </row>
    <row r="26" spans="1:24">
      <c r="A26" s="4" t="s">
        <v>589</v>
      </c>
      <c r="D26" s="7" t="n">
        <v>10100000</v>
      </c>
      <c r="E26" s="12" t="n">
        <v>65.7</v>
      </c>
    </row>
    <row r="27" spans="1:24">
      <c r="A27" s="4" t="s">
        <v>590</v>
      </c>
    </row>
    <row r="28" spans="1:24">
      <c r="A28" s="3" t="s">
        <v>403</v>
      </c>
    </row>
    <row r="29" spans="1:24">
      <c r="A29" s="4" t="s">
        <v>591</v>
      </c>
      <c r="K29" s="5" t="n">
        <v>10000</v>
      </c>
    </row>
    <row r="30" spans="1:24">
      <c r="A30" s="4" t="s">
        <v>592</v>
      </c>
    </row>
    <row r="31" spans="1:24">
      <c r="A31" s="3" t="s">
        <v>403</v>
      </c>
    </row>
    <row r="32" spans="1:24">
      <c r="A32" s="4" t="s">
        <v>591</v>
      </c>
      <c r="K32" s="5" t="n">
        <v>220000</v>
      </c>
    </row>
    <row r="33" spans="1:24">
      <c r="A33" s="4" t="s">
        <v>593</v>
      </c>
    </row>
    <row r="34" spans="1:24">
      <c r="A34" s="3" t="s">
        <v>403</v>
      </c>
    </row>
    <row r="35" spans="1:24">
      <c r="A35" s="4" t="s">
        <v>594</v>
      </c>
      <c r="M35" s="5" t="n">
        <v>0</v>
      </c>
    </row>
    <row r="36" spans="1:24">
      <c r="A36" s="4" t="s">
        <v>595</v>
      </c>
      <c r="K36" s="5" t="n">
        <v>140900000</v>
      </c>
    </row>
    <row r="37" spans="1:24">
      <c r="A37" s="4" t="s">
        <v>591</v>
      </c>
      <c r="M37" s="5" t="n">
        <v>0</v>
      </c>
    </row>
    <row r="38" spans="1:24">
      <c r="A38" s="4" t="s">
        <v>596</v>
      </c>
    </row>
    <row r="39" spans="1:24">
      <c r="A39" s="3" t="s">
        <v>403</v>
      </c>
    </row>
    <row r="40" spans="1:24">
      <c r="A40" s="4" t="s">
        <v>595</v>
      </c>
      <c r="K40" s="5" t="n">
        <v>89200000</v>
      </c>
    </row>
    <row r="41" spans="1:24">
      <c r="A41" s="4" t="s">
        <v>597</v>
      </c>
    </row>
    <row r="42" spans="1:24">
      <c r="A42" s="3" t="s">
        <v>403</v>
      </c>
    </row>
    <row r="43" spans="1:24">
      <c r="A43" s="4" t="s">
        <v>572</v>
      </c>
      <c r="M43" s="5" t="n">
        <v>16600000</v>
      </c>
      <c r="N43" s="5" t="n">
        <v>16600000</v>
      </c>
    </row>
    <row r="44" spans="1:24">
      <c r="A44" s="4" t="s">
        <v>573</v>
      </c>
      <c r="K44" s="5" t="n">
        <v>2500000</v>
      </c>
      <c r="L44" s="7" t="n">
        <v>2500000</v>
      </c>
    </row>
    <row r="45" spans="1:24">
      <c r="A45" s="4" t="s">
        <v>598</v>
      </c>
      <c r="I45" s="10" t="n">
        <v>0.25</v>
      </c>
    </row>
    <row r="46" spans="1:24">
      <c r="A46" s="4" t="s">
        <v>599</v>
      </c>
      <c r="I46" s="7" t="n">
        <v>1200000</v>
      </c>
    </row>
    <row r="47" spans="1:24">
      <c r="A47" s="4" t="s">
        <v>600</v>
      </c>
    </row>
    <row r="48" spans="1:24">
      <c r="A48" s="3" t="s">
        <v>403</v>
      </c>
    </row>
    <row r="49" spans="1:24">
      <c r="A49" s="4" t="s">
        <v>598</v>
      </c>
      <c r="J49" s="10" t="n">
        <v>0.25</v>
      </c>
    </row>
    <row r="50" spans="1:24">
      <c r="A50" s="4" t="s">
        <v>599</v>
      </c>
      <c r="H50" s="7" t="n">
        <v>1200000</v>
      </c>
      <c r="J50" s="7" t="n">
        <v>1200000</v>
      </c>
    </row>
    <row r="51" spans="1:24">
      <c r="A51" s="4" t="s">
        <v>601</v>
      </c>
      <c r="J51" s="7" t="n">
        <v>6500000</v>
      </c>
    </row>
    <row r="52" spans="1:24">
      <c r="A52" s="4" t="s">
        <v>602</v>
      </c>
    </row>
    <row r="53" spans="1:24">
      <c r="A53" s="3" t="s">
        <v>403</v>
      </c>
    </row>
    <row r="54" spans="1:24">
      <c r="A54" s="4" t="s">
        <v>594</v>
      </c>
      <c r="M54" s="7" t="n">
        <v>1000000</v>
      </c>
    </row>
    <row r="55" spans="1:24">
      <c r="A55" s="4" t="s">
        <v>603</v>
      </c>
    </row>
    <row r="56" spans="1:24">
      <c r="A56" s="3" t="s">
        <v>403</v>
      </c>
    </row>
    <row r="57" spans="1:24">
      <c r="A57" s="4" t="s">
        <v>604</v>
      </c>
      <c r="M57" s="4" t="s">
        <v>605</v>
      </c>
    </row>
    <row r="58" spans="1:24">
      <c r="A58" s="4" t="s">
        <v>606</v>
      </c>
    </row>
    <row r="59" spans="1:24">
      <c r="A59" s="3" t="s">
        <v>403</v>
      </c>
    </row>
    <row r="60" spans="1:24">
      <c r="A60" s="4" t="s">
        <v>607</v>
      </c>
      <c r="M60" s="4" t="s">
        <v>579</v>
      </c>
      <c r="O60" s="4" t="s">
        <v>608</v>
      </c>
    </row>
    <row r="61" spans="1:24">
      <c r="A61" s="4" t="s">
        <v>609</v>
      </c>
    </row>
    <row r="62" spans="1:24">
      <c r="A62" s="3" t="s">
        <v>403</v>
      </c>
    </row>
    <row r="63" spans="1:24">
      <c r="A63" s="4" t="s">
        <v>610</v>
      </c>
      <c r="K63" s="7" t="n">
        <v>0</v>
      </c>
      <c r="M63" s="7" t="n">
        <v>26900000</v>
      </c>
    </row>
    <row r="64" spans="1:24">
      <c r="A64" s="4" t="s">
        <v>611</v>
      </c>
    </row>
    <row r="65" spans="1:24">
      <c r="A65" s="3" t="s">
        <v>403</v>
      </c>
    </row>
    <row r="66" spans="1:24">
      <c r="A66" s="4" t="s">
        <v>612</v>
      </c>
      <c r="K66" s="4" t="s">
        <v>399</v>
      </c>
      <c r="M66" s="4" t="s">
        <v>613</v>
      </c>
    </row>
    <row r="67" spans="1:24">
      <c r="A67" s="4" t="s">
        <v>614</v>
      </c>
    </row>
    <row r="68" spans="1:24">
      <c r="A68" s="3" t="s">
        <v>403</v>
      </c>
    </row>
    <row r="69" spans="1:24">
      <c r="A69" s="4" t="s">
        <v>612</v>
      </c>
      <c r="K69" s="4" t="s">
        <v>615</v>
      </c>
    </row>
    <row r="70" spans="1:24">
      <c r="A70" s="4" t="s">
        <v>616</v>
      </c>
    </row>
    <row r="71" spans="1:24">
      <c r="A71" s="3" t="s">
        <v>403</v>
      </c>
    </row>
    <row r="72" spans="1:24">
      <c r="A72" s="4" t="s">
        <v>612</v>
      </c>
      <c r="K72" s="4" t="s">
        <v>617</v>
      </c>
    </row>
    <row r="73" spans="1:24">
      <c r="A73" s="4" t="s">
        <v>618</v>
      </c>
    </row>
    <row r="74" spans="1:24">
      <c r="A74" s="3" t="s">
        <v>403</v>
      </c>
    </row>
    <row r="75" spans="1:24">
      <c r="A75" s="4" t="s">
        <v>612</v>
      </c>
      <c r="K75" s="4" t="s">
        <v>619</v>
      </c>
    </row>
    <row r="76" spans="1:24">
      <c r="A76" s="4" t="s">
        <v>620</v>
      </c>
    </row>
    <row r="77" spans="1:24">
      <c r="A77" s="3" t="s">
        <v>403</v>
      </c>
    </row>
    <row r="78" spans="1:24">
      <c r="A78" s="4" t="s">
        <v>612</v>
      </c>
      <c r="M78" s="4" t="s">
        <v>621</v>
      </c>
    </row>
    <row r="79" spans="1:24">
      <c r="A79" s="4" t="s">
        <v>622</v>
      </c>
    </row>
    <row r="80" spans="1:24">
      <c r="A80" s="3" t="s">
        <v>403</v>
      </c>
    </row>
    <row r="81" spans="1:24">
      <c r="A81" s="4" t="s">
        <v>623</v>
      </c>
      <c r="K81" s="4" t="s">
        <v>624</v>
      </c>
      <c r="L81" s="4" t="s">
        <v>624</v>
      </c>
      <c r="R81" s="4" t="s">
        <v>624</v>
      </c>
    </row>
    <row r="82" spans="1:24">
      <c r="A82" s="4" t="s">
        <v>625</v>
      </c>
      <c r="K82" s="4" t="s">
        <v>626</v>
      </c>
      <c r="L82" s="4" t="s">
        <v>626</v>
      </c>
      <c r="R82" s="4" t="s">
        <v>626</v>
      </c>
    </row>
    <row r="83" spans="1:24">
      <c r="A83" s="4" t="s">
        <v>627</v>
      </c>
      <c r="K83" s="4" t="s">
        <v>628</v>
      </c>
    </row>
    <row r="84" spans="1:24">
      <c r="A84" s="4" t="s">
        <v>629</v>
      </c>
    </row>
    <row r="85" spans="1:24">
      <c r="A85" s="3" t="s">
        <v>403</v>
      </c>
    </row>
    <row r="86" spans="1:24">
      <c r="A86" s="4" t="s">
        <v>623</v>
      </c>
      <c r="K86" s="4" t="s">
        <v>605</v>
      </c>
      <c r="L86" s="4" t="s">
        <v>605</v>
      </c>
      <c r="R86" s="4" t="s">
        <v>605</v>
      </c>
    </row>
    <row r="87" spans="1:24">
      <c r="A87" s="4" t="s">
        <v>625</v>
      </c>
      <c r="K87" s="4" t="s">
        <v>630</v>
      </c>
      <c r="L87" s="4" t="s">
        <v>630</v>
      </c>
      <c r="R87" s="4" t="s">
        <v>630</v>
      </c>
    </row>
    <row r="88" spans="1:24">
      <c r="A88" s="4" t="s">
        <v>627</v>
      </c>
      <c r="K88" s="4" t="s">
        <v>631</v>
      </c>
    </row>
    <row r="89" spans="1:24">
      <c r="A89" s="4" t="s">
        <v>632</v>
      </c>
    </row>
    <row r="90" spans="1:24">
      <c r="A90" s="3" t="s">
        <v>403</v>
      </c>
    </row>
    <row r="91" spans="1:24">
      <c r="A91" s="4" t="s">
        <v>633</v>
      </c>
      <c r="G91" s="4" t="s">
        <v>634</v>
      </c>
    </row>
    <row r="92" spans="1:24">
      <c r="A92" s="4" t="s">
        <v>635</v>
      </c>
    </row>
    <row r="93" spans="1:24">
      <c r="A93" s="3" t="s">
        <v>403</v>
      </c>
    </row>
    <row r="94" spans="1:24">
      <c r="A94" s="4" t="s">
        <v>612</v>
      </c>
      <c r="K94" s="4" t="s">
        <v>636</v>
      </c>
      <c r="M94" s="4" t="s">
        <v>637</v>
      </c>
    </row>
    <row r="95" spans="1:24">
      <c r="A95" s="4" t="s">
        <v>638</v>
      </c>
    </row>
    <row r="96" spans="1:24">
      <c r="A96" s="3" t="s">
        <v>403</v>
      </c>
    </row>
    <row r="97" spans="1:24">
      <c r="A97" s="4" t="s">
        <v>612</v>
      </c>
      <c r="K97" s="4" t="s">
        <v>639</v>
      </c>
    </row>
    <row r="98" spans="1:24">
      <c r="A98" s="4" t="s">
        <v>640</v>
      </c>
    </row>
    <row r="99" spans="1:24">
      <c r="A99" s="3" t="s">
        <v>403</v>
      </c>
    </row>
    <row r="100" spans="1:24">
      <c r="A100" s="4" t="s">
        <v>633</v>
      </c>
      <c r="K100" s="4" t="s">
        <v>641</v>
      </c>
    </row>
    <row r="101" spans="1:24">
      <c r="A101" s="4" t="s">
        <v>642</v>
      </c>
    </row>
    <row r="102" spans="1:24">
      <c r="A102" s="3" t="s">
        <v>403</v>
      </c>
    </row>
    <row r="103" spans="1:24">
      <c r="A103" s="4" t="s">
        <v>612</v>
      </c>
      <c r="K103" s="4" t="s">
        <v>643</v>
      </c>
    </row>
    <row r="104" spans="1:24">
      <c r="A104" s="4" t="s">
        <v>644</v>
      </c>
    </row>
    <row r="105" spans="1:24">
      <c r="A105" s="3" t="s">
        <v>403</v>
      </c>
    </row>
    <row r="106" spans="1:24">
      <c r="A106" s="4" t="s">
        <v>612</v>
      </c>
      <c r="K106" s="4" t="s">
        <v>645</v>
      </c>
    </row>
    <row r="107" spans="1:24">
      <c r="A107" s="4" t="s">
        <v>646</v>
      </c>
    </row>
    <row r="108" spans="1:24">
      <c r="A108" s="3" t="s">
        <v>403</v>
      </c>
    </row>
    <row r="109" spans="1:24">
      <c r="A109" s="4" t="s">
        <v>612</v>
      </c>
      <c r="K109" s="4" t="s">
        <v>647</v>
      </c>
    </row>
    <row r="110" spans="1:24">
      <c r="A110" s="4" t="s">
        <v>648</v>
      </c>
    </row>
    <row r="111" spans="1:24">
      <c r="A111" s="3" t="s">
        <v>403</v>
      </c>
    </row>
    <row r="112" spans="1:24">
      <c r="A112" s="4" t="s">
        <v>612</v>
      </c>
      <c r="K112" s="4" t="s">
        <v>649</v>
      </c>
    </row>
    <row r="113" spans="1:24">
      <c r="A113" s="4" t="s">
        <v>650</v>
      </c>
    </row>
    <row r="114" spans="1:24">
      <c r="A114" s="3" t="s">
        <v>403</v>
      </c>
    </row>
    <row r="115" spans="1:24">
      <c r="A115" s="4" t="s">
        <v>612</v>
      </c>
      <c r="M115" s="4" t="s">
        <v>621</v>
      </c>
    </row>
    <row r="116" spans="1:24">
      <c r="A116" s="4" t="s">
        <v>651</v>
      </c>
    </row>
    <row r="117" spans="1:24">
      <c r="A117" s="3" t="s">
        <v>403</v>
      </c>
    </row>
    <row r="118" spans="1:24">
      <c r="A118" s="4" t="s">
        <v>652</v>
      </c>
      <c r="K118" s="7" t="n">
        <v>30000</v>
      </c>
      <c r="L118" s="7" t="n">
        <v>30000</v>
      </c>
      <c r="M118" s="7" t="n">
        <v>40000</v>
      </c>
      <c r="N118" s="7" t="n">
        <v>40000</v>
      </c>
    </row>
    <row r="119" spans="1:24">
      <c r="A119" s="4" t="s">
        <v>653</v>
      </c>
    </row>
    <row r="120" spans="1:24">
      <c r="A120" s="3" t="s">
        <v>403</v>
      </c>
    </row>
    <row r="121" spans="1:24">
      <c r="A121" s="4" t="s">
        <v>654</v>
      </c>
      <c r="K121" s="5" t="n">
        <v>30000</v>
      </c>
      <c r="L121" s="5" t="n">
        <v>30000</v>
      </c>
    </row>
    <row r="122" spans="1:24">
      <c r="A122" s="4" t="s">
        <v>655</v>
      </c>
    </row>
    <row r="123" spans="1:24">
      <c r="A123" s="3" t="s">
        <v>403</v>
      </c>
    </row>
    <row r="124" spans="1:24">
      <c r="A124" s="4" t="s">
        <v>406</v>
      </c>
      <c r="D124" s="4" t="s">
        <v>656</v>
      </c>
      <c r="S124" s="4" t="s">
        <v>656</v>
      </c>
    </row>
    <row r="125" spans="1:24">
      <c r="A125" s="4" t="s">
        <v>657</v>
      </c>
      <c r="D125" s="7" t="n">
        <v>23900000</v>
      </c>
      <c r="E125" s="5" t="n">
        <v>154</v>
      </c>
    </row>
    <row r="126" spans="1:24">
      <c r="A126" s="4" t="s">
        <v>658</v>
      </c>
      <c r="E126" s="5" t="n">
        <v>328</v>
      </c>
    </row>
    <row r="127" spans="1:24">
      <c r="A127" s="4" t="s">
        <v>659</v>
      </c>
    </row>
    <row r="128" spans="1:24">
      <c r="A128" s="3" t="s">
        <v>403</v>
      </c>
    </row>
    <row r="129" spans="1:24">
      <c r="A129" s="4" t="s">
        <v>657</v>
      </c>
      <c r="D129" s="7" t="n">
        <v>40400000</v>
      </c>
      <c r="E129" s="12" t="n">
        <v>262.3</v>
      </c>
    </row>
    <row r="130" spans="1:24">
      <c r="A130" s="4" t="s">
        <v>660</v>
      </c>
    </row>
    <row r="131" spans="1:24">
      <c r="A131" s="3" t="s">
        <v>403</v>
      </c>
    </row>
    <row r="132" spans="1:24">
      <c r="A132" s="4" t="s">
        <v>406</v>
      </c>
      <c r="X132" s="4" t="s">
        <v>661</v>
      </c>
    </row>
    <row r="133" spans="1:24">
      <c r="A133" s="4" t="s">
        <v>508</v>
      </c>
    </row>
    <row r="134" spans="1:24">
      <c r="A134" s="3" t="s">
        <v>403</v>
      </c>
    </row>
    <row r="135" spans="1:24">
      <c r="A135" s="4" t="s">
        <v>662</v>
      </c>
      <c r="D135" s="4" t="s">
        <v>399</v>
      </c>
    </row>
    <row r="136" spans="1:24">
      <c r="A136" s="4" t="s">
        <v>663</v>
      </c>
    </row>
    <row r="137" spans="1:24">
      <c r="A137" s="3" t="s">
        <v>403</v>
      </c>
    </row>
    <row r="138" spans="1:24">
      <c r="A138" s="4" t="s">
        <v>662</v>
      </c>
      <c r="D138" s="4" t="s">
        <v>664</v>
      </c>
    </row>
    <row r="139" spans="1:24">
      <c r="A139" s="4" t="s">
        <v>450</v>
      </c>
    </row>
    <row r="140" spans="1:24">
      <c r="A140" s="3" t="s">
        <v>403</v>
      </c>
    </row>
    <row r="141" spans="1:24">
      <c r="A141" s="4" t="s">
        <v>406</v>
      </c>
      <c r="V141" s="4" t="s">
        <v>665</v>
      </c>
      <c r="W141" s="4" t="s">
        <v>665</v>
      </c>
    </row>
    <row r="142" spans="1:24">
      <c r="A142" s="4" t="s">
        <v>569</v>
      </c>
      <c r="V142" s="7" t="n">
        <v>14900000</v>
      </c>
      <c r="W142" s="12" t="n">
        <v>96.59999999999999</v>
      </c>
    </row>
    <row r="143" spans="1:24">
      <c r="A143" s="4" t="s">
        <v>582</v>
      </c>
      <c r="K143" s="5" t="n">
        <v>12800000</v>
      </c>
      <c r="L143" s="5" t="n">
        <v>12800000</v>
      </c>
    </row>
    <row r="144" spans="1:24">
      <c r="A144" s="4" t="s">
        <v>666</v>
      </c>
    </row>
    <row r="145" spans="1:24">
      <c r="A145" s="3" t="s">
        <v>403</v>
      </c>
    </row>
    <row r="146" spans="1:24">
      <c r="A146" s="4" t="s">
        <v>667</v>
      </c>
      <c r="K146" s="7" t="n">
        <v>2300000</v>
      </c>
      <c r="L146" s="7" t="n">
        <v>2300000</v>
      </c>
      <c r="R146" s="12" t="n">
        <v>14.6</v>
      </c>
    </row>
    <row r="147" spans="1:24">
      <c r="A147" s="4" t="s">
        <v>668</v>
      </c>
    </row>
    <row r="148" spans="1:24">
      <c r="A148" s="3" t="s">
        <v>403</v>
      </c>
    </row>
    <row r="149" spans="1:24">
      <c r="A149" s="4" t="s">
        <v>669</v>
      </c>
      <c r="U149" s="7" t="n">
        <v>1000000</v>
      </c>
    </row>
    <row r="150" spans="1:24">
      <c r="A150" s="4" t="s">
        <v>581</v>
      </c>
      <c r="U150" s="5" t="n">
        <v>1000000000</v>
      </c>
    </row>
    <row r="151" spans="1:24">
      <c r="A151" s="4" t="s">
        <v>670</v>
      </c>
      <c r="U151" s="5" t="n">
        <v>1000000</v>
      </c>
    </row>
    <row r="152" spans="1:24">
      <c r="A152" s="4" t="s">
        <v>671</v>
      </c>
      <c r="D152" s="7" t="n">
        <v>45700000</v>
      </c>
      <c r="U152" s="7" t="n">
        <v>1000000000</v>
      </c>
    </row>
    <row r="153" spans="1:24">
      <c r="A153" s="4" t="s">
        <v>672</v>
      </c>
    </row>
    <row r="154" spans="1:24">
      <c r="A154" s="3" t="s">
        <v>403</v>
      </c>
    </row>
    <row r="155" spans="1:24">
      <c r="A155" s="4" t="s">
        <v>673</v>
      </c>
      <c r="B155" s="7" t="n">
        <v>40400000</v>
      </c>
      <c r="C155" s="12" t="n">
        <v>262.3</v>
      </c>
    </row>
    <row r="156" spans="1:24">
      <c r="A156" s="4" t="s">
        <v>674</v>
      </c>
    </row>
    <row r="157" spans="1:24">
      <c r="A157" s="3" t="s">
        <v>403</v>
      </c>
    </row>
    <row r="158" spans="1:24">
      <c r="A158" s="4" t="s">
        <v>662</v>
      </c>
      <c r="D158" s="4" t="s">
        <v>399</v>
      </c>
    </row>
    <row r="159" spans="1:24">
      <c r="A159" s="4" t="s">
        <v>675</v>
      </c>
    </row>
    <row r="160" spans="1:24">
      <c r="A160" s="3" t="s">
        <v>403</v>
      </c>
    </row>
    <row r="161" spans="1:24">
      <c r="A161" s="4" t="s">
        <v>406</v>
      </c>
      <c r="D161" s="4" t="s">
        <v>665</v>
      </c>
    </row>
    <row r="162" spans="1:24">
      <c r="A162" s="4" t="s">
        <v>676</v>
      </c>
      <c r="P162" s="7" t="n">
        <v>23900000</v>
      </c>
      <c r="Q162" s="12" t="n">
        <v>155.3</v>
      </c>
    </row>
    <row r="163" spans="1:24">
      <c r="A163" s="4" t="s">
        <v>510</v>
      </c>
    </row>
    <row r="164" spans="1:24">
      <c r="A164" s="3" t="s">
        <v>403</v>
      </c>
    </row>
    <row r="165" spans="1:24">
      <c r="A165" s="4" t="s">
        <v>662</v>
      </c>
      <c r="D165" s="4" t="s">
        <v>677</v>
      </c>
    </row>
    <row r="166" spans="1:24">
      <c r="A166" s="4" t="s">
        <v>583</v>
      </c>
      <c r="M166" s="7" t="n">
        <v>12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5</v>
      </c>
    </row>
    <row r="2" spans="1:3">
      <c r="A2" s="3" t="s">
        <v>679</v>
      </c>
    </row>
    <row r="3" spans="1:3">
      <c r="A3" s="4" t="s">
        <v>680</v>
      </c>
      <c r="B3" s="7" t="n">
        <v>1</v>
      </c>
      <c r="C3" s="7" t="n">
        <v>342</v>
      </c>
    </row>
    <row r="4" spans="1:3">
      <c r="A4" s="4" t="s">
        <v>681</v>
      </c>
      <c r="B4" s="5" t="n">
        <v>0</v>
      </c>
      <c r="C4" s="5" t="n">
        <v>0</v>
      </c>
    </row>
    <row r="5" spans="1:3">
      <c r="A5" s="4" t="s">
        <v>682</v>
      </c>
      <c r="B5" s="5" t="n">
        <v>1</v>
      </c>
      <c r="C5" s="5" t="n">
        <v>342</v>
      </c>
    </row>
    <row r="6" spans="1:3">
      <c r="A6" s="4" t="s">
        <v>683</v>
      </c>
      <c r="B6" s="5" t="n">
        <v>-1</v>
      </c>
      <c r="C6" s="5" t="n">
        <v>-342</v>
      </c>
    </row>
    <row r="7" spans="1:3">
      <c r="A7" s="4" t="s">
        <v>684</v>
      </c>
      <c r="B7" s="7" t="n">
        <v>0</v>
      </c>
      <c r="C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5</v>
      </c>
    </row>
    <row r="3" spans="1:3">
      <c r="A3" s="3" t="s">
        <v>679</v>
      </c>
    </row>
    <row r="4" spans="1:3">
      <c r="A4" s="4" t="s">
        <v>418</v>
      </c>
      <c r="B4" s="7" t="n">
        <v>0</v>
      </c>
      <c r="C4" s="7" t="n">
        <v>609</v>
      </c>
    </row>
    <row r="5" spans="1:3">
      <c r="A5" s="4" t="s">
        <v>686</v>
      </c>
      <c r="B5" s="5" t="n">
        <v>0</v>
      </c>
      <c r="C5" s="5" t="n">
        <v>201</v>
      </c>
    </row>
    <row r="6" spans="1:3">
      <c r="A6" s="4" t="s">
        <v>687</v>
      </c>
      <c r="B6" s="5" t="n">
        <v>0</v>
      </c>
      <c r="C6" s="5" t="n">
        <v>0</v>
      </c>
    </row>
    <row r="7" spans="1:3">
      <c r="A7" s="4" t="s">
        <v>688</v>
      </c>
      <c r="B7" s="5" t="n">
        <v>0</v>
      </c>
      <c r="C7" s="5" t="n">
        <v>-769</v>
      </c>
    </row>
    <row r="8" spans="1:3">
      <c r="A8" s="4" t="s">
        <v>424</v>
      </c>
      <c r="B8" s="5" t="n">
        <v>0</v>
      </c>
      <c r="C8" s="5" t="n">
        <v>-41</v>
      </c>
    </row>
    <row r="9" spans="1:3">
      <c r="A9" s="4" t="s">
        <v>425</v>
      </c>
      <c r="B9" s="7" t="n">
        <v>0</v>
      </c>
      <c r="C9"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5</v>
      </c>
    </row>
    <row r="2" spans="1:3">
      <c r="A2" s="4" t="s">
        <v>165</v>
      </c>
      <c r="B2" s="7" t="n">
        <v>170</v>
      </c>
      <c r="C2" s="7" t="n">
        <v>174</v>
      </c>
    </row>
    <row r="3" spans="1:3">
      <c r="A3" s="4" t="s">
        <v>39</v>
      </c>
      <c r="B3" s="5" t="n">
        <v>71304</v>
      </c>
      <c r="C3" s="5" t="n">
        <v>0</v>
      </c>
    </row>
    <row r="4" spans="1:3">
      <c r="A4" s="4" t="s">
        <v>690</v>
      </c>
      <c r="B4" s="5" t="n">
        <v>-169</v>
      </c>
      <c r="C4" s="5" t="n">
        <v>0</v>
      </c>
    </row>
    <row r="5" spans="1:3">
      <c r="A5" s="4" t="s">
        <v>691</v>
      </c>
      <c r="B5" s="5" t="n">
        <v>71305</v>
      </c>
      <c r="C5" s="5" t="n">
        <v>174</v>
      </c>
    </row>
    <row r="6" spans="1:3">
      <c r="A6" s="4" t="s">
        <v>692</v>
      </c>
      <c r="B6" s="5" t="n">
        <v>-30554</v>
      </c>
      <c r="C6" s="5" t="n">
        <v>-11</v>
      </c>
    </row>
    <row r="7" spans="1:3">
      <c r="A7" s="4" t="s">
        <v>693</v>
      </c>
      <c r="B7" s="7" t="n">
        <v>40751</v>
      </c>
      <c r="C7" s="7" t="n">
        <v>1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5</v>
      </c>
    </row>
    <row r="3" spans="1:3">
      <c r="A3" s="4" t="s">
        <v>418</v>
      </c>
      <c r="B3" s="7" t="n">
        <v>0</v>
      </c>
      <c r="C3" s="7" t="n">
        <v>10262</v>
      </c>
    </row>
    <row r="4" spans="1:3">
      <c r="A4" s="4" t="s">
        <v>686</v>
      </c>
      <c r="B4" s="5" t="n">
        <v>169</v>
      </c>
      <c r="C4" s="5" t="n">
        <v>5007</v>
      </c>
    </row>
    <row r="5" spans="1:3">
      <c r="A5" s="4" t="s">
        <v>687</v>
      </c>
      <c r="B5" s="5" t="n">
        <v>0</v>
      </c>
      <c r="C5" s="5" t="n">
        <v>-5</v>
      </c>
    </row>
    <row r="6" spans="1:3">
      <c r="A6" s="4" t="s">
        <v>695</v>
      </c>
      <c r="B6" s="5" t="n">
        <v>0</v>
      </c>
      <c r="C6" s="5" t="n">
        <v>-15119</v>
      </c>
    </row>
    <row r="7" spans="1:3">
      <c r="A7" s="4" t="s">
        <v>424</v>
      </c>
      <c r="B7" s="5" t="n">
        <v>0</v>
      </c>
      <c r="C7" s="5" t="n">
        <v>-145</v>
      </c>
    </row>
    <row r="8" spans="1:3">
      <c r="A8" s="4" t="s">
        <v>425</v>
      </c>
      <c r="B8" s="5" t="n">
        <v>169</v>
      </c>
      <c r="C8" s="5" t="n">
        <v>0</v>
      </c>
    </row>
    <row r="9" spans="1:3">
      <c r="A9" s="4" t="s">
        <v>696</v>
      </c>
      <c r="B9" s="5" t="n">
        <v>0</v>
      </c>
      <c r="C9" s="5" t="n">
        <v>0</v>
      </c>
    </row>
    <row r="10" spans="1:3">
      <c r="A10" s="4" t="s">
        <v>697</v>
      </c>
      <c r="B10" s="7" t="n">
        <v>169</v>
      </c>
      <c r="C10"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698</v>
      </c>
      <c r="B1" s="2" t="s">
        <v>2</v>
      </c>
      <c r="C1" s="2" t="s">
        <v>35</v>
      </c>
      <c r="D1" s="2" t="s">
        <v>552</v>
      </c>
    </row>
    <row r="2" spans="1:4">
      <c r="A2" s="3" t="s">
        <v>699</v>
      </c>
    </row>
    <row r="3" spans="1:4">
      <c r="A3" s="4" t="s">
        <v>700</v>
      </c>
      <c r="B3" s="7" t="n">
        <v>0</v>
      </c>
      <c r="C3" s="7" t="n">
        <v>0</v>
      </c>
    </row>
    <row r="4" spans="1:4">
      <c r="A4" s="4" t="s">
        <v>701</v>
      </c>
      <c r="B4" s="5" t="n">
        <v>0</v>
      </c>
      <c r="C4" s="5" t="n">
        <v>0</v>
      </c>
      <c r="D4" s="7" t="n">
        <v>18375</v>
      </c>
    </row>
    <row r="5" spans="1:4">
      <c r="A5" s="4" t="s">
        <v>200</v>
      </c>
      <c r="B5" s="7" t="n">
        <v>0</v>
      </c>
      <c r="C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02</v>
      </c>
      <c r="B1" s="2" t="s">
        <v>1</v>
      </c>
    </row>
    <row r="2" spans="1:3">
      <c r="B2" s="2" t="s">
        <v>2</v>
      </c>
      <c r="C2" s="2" t="s">
        <v>35</v>
      </c>
    </row>
    <row r="3" spans="1:3">
      <c r="A3" s="3" t="s">
        <v>699</v>
      </c>
    </row>
    <row r="4" spans="1:3">
      <c r="A4" s="4" t="s">
        <v>418</v>
      </c>
      <c r="B4" s="7" t="n">
        <v>0</v>
      </c>
      <c r="C4" s="7" t="n">
        <v>18375</v>
      </c>
    </row>
    <row r="5" spans="1:3">
      <c r="A5" s="4" t="s">
        <v>703</v>
      </c>
      <c r="B5" s="5" t="n">
        <v>0</v>
      </c>
      <c r="C5" s="5" t="n">
        <v>22192</v>
      </c>
    </row>
    <row r="6" spans="1:3">
      <c r="A6" s="4" t="s">
        <v>704</v>
      </c>
      <c r="B6" s="5" t="n">
        <v>0</v>
      </c>
      <c r="C6" s="5" t="n">
        <v>-18115</v>
      </c>
    </row>
    <row r="7" spans="1:3">
      <c r="A7" s="4" t="s">
        <v>705</v>
      </c>
      <c r="B7" s="5" t="n">
        <v>0</v>
      </c>
      <c r="C7" s="5" t="n">
        <v>-22192</v>
      </c>
    </row>
    <row r="8" spans="1:3">
      <c r="A8" s="4" t="s">
        <v>424</v>
      </c>
      <c r="B8" s="5" t="n">
        <v>0</v>
      </c>
      <c r="C8" s="5" t="n">
        <v>-260</v>
      </c>
    </row>
    <row r="9" spans="1:3">
      <c r="A9" s="4" t="s">
        <v>425</v>
      </c>
      <c r="B9" s="7" t="n">
        <v>0</v>
      </c>
      <c r="C9"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6</v>
      </c>
      <c r="B1" s="2" t="s">
        <v>2</v>
      </c>
      <c r="C1" s="2" t="s">
        <v>35</v>
      </c>
    </row>
    <row r="2" spans="1:3">
      <c r="A2" s="3" t="s">
        <v>707</v>
      </c>
    </row>
    <row r="3" spans="1:3">
      <c r="A3" s="4" t="s">
        <v>204</v>
      </c>
      <c r="B3" s="7" t="n">
        <v>0</v>
      </c>
      <c r="C3" s="7" t="n">
        <v>439</v>
      </c>
    </row>
    <row r="4" spans="1:3">
      <c r="A4" s="4" t="s">
        <v>708</v>
      </c>
      <c r="B4" s="5" t="n">
        <v>0</v>
      </c>
      <c r="C4" s="5" t="n">
        <v>0</v>
      </c>
    </row>
    <row r="5" spans="1:3">
      <c r="A5" s="4" t="s">
        <v>690</v>
      </c>
      <c r="B5" s="5" t="n">
        <v>0</v>
      </c>
      <c r="C5" s="5" t="n">
        <v>-439</v>
      </c>
    </row>
    <row r="6" spans="1:3">
      <c r="A6" s="4" t="s">
        <v>709</v>
      </c>
      <c r="B6" s="7" t="n">
        <v>0</v>
      </c>
      <c r="C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5</v>
      </c>
    </row>
    <row r="3" spans="1:3">
      <c r="A3" s="3" t="s">
        <v>707</v>
      </c>
    </row>
    <row r="4" spans="1:3">
      <c r="A4" s="4" t="s">
        <v>418</v>
      </c>
      <c r="B4" s="7" t="n">
        <v>439</v>
      </c>
      <c r="C4" s="7" t="n">
        <v>2501</v>
      </c>
    </row>
    <row r="5" spans="1:3">
      <c r="A5" s="4" t="s">
        <v>686</v>
      </c>
      <c r="B5" s="5" t="n">
        <v>0</v>
      </c>
      <c r="C5" s="5" t="n">
        <v>0</v>
      </c>
    </row>
    <row r="6" spans="1:3">
      <c r="A6" s="4" t="s">
        <v>711</v>
      </c>
      <c r="B6" s="5" t="n">
        <v>0</v>
      </c>
      <c r="C6" s="5" t="n">
        <v>-462</v>
      </c>
    </row>
    <row r="7" spans="1:3">
      <c r="A7" s="4" t="s">
        <v>712</v>
      </c>
      <c r="B7" s="5" t="n">
        <v>-439</v>
      </c>
      <c r="C7" s="5" t="n">
        <v>-1927</v>
      </c>
    </row>
    <row r="8" spans="1:3">
      <c r="A8" s="4" t="s">
        <v>424</v>
      </c>
      <c r="B8" s="5" t="n">
        <v>0</v>
      </c>
      <c r="C8" s="5" t="n">
        <v>327</v>
      </c>
    </row>
    <row r="9" spans="1:3">
      <c r="A9" s="4" t="s">
        <v>425</v>
      </c>
      <c r="B9" s="7" t="n">
        <v>0</v>
      </c>
      <c r="C9" s="7" t="n">
        <v>4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3</v>
      </c>
      <c r="B1" s="2" t="s">
        <v>2</v>
      </c>
      <c r="C1" s="2" t="s">
        <v>35</v>
      </c>
    </row>
    <row r="2" spans="1:3">
      <c r="A2" s="3" t="s">
        <v>714</v>
      </c>
    </row>
    <row r="3" spans="1:3">
      <c r="A3" s="4" t="s">
        <v>715</v>
      </c>
      <c r="B3" s="7" t="n">
        <v>0</v>
      </c>
      <c r="C3" s="7" t="n">
        <v>21895</v>
      </c>
    </row>
    <row r="4" spans="1:3">
      <c r="A4" s="4" t="s">
        <v>716</v>
      </c>
      <c r="B4" s="5" t="n">
        <v>0</v>
      </c>
      <c r="C4" s="5" t="n">
        <v>9344</v>
      </c>
    </row>
    <row r="5" spans="1:3">
      <c r="A5" s="4" t="s">
        <v>717</v>
      </c>
      <c r="B5" s="5" t="n">
        <v>0</v>
      </c>
      <c r="C5" s="5" t="n">
        <v>262</v>
      </c>
    </row>
    <row r="6" spans="1:3">
      <c r="A6" s="4" t="s">
        <v>718</v>
      </c>
      <c r="B6" s="5" t="n">
        <v>7</v>
      </c>
      <c r="C6" s="5" t="n">
        <v>0</v>
      </c>
    </row>
    <row r="7" spans="1:3">
      <c r="A7" s="4" t="s">
        <v>719</v>
      </c>
      <c r="B7" s="5" t="n">
        <v>7</v>
      </c>
      <c r="C7" s="5" t="n">
        <v>31501</v>
      </c>
    </row>
    <row r="8" spans="1:3">
      <c r="A8" s="4" t="s">
        <v>720</v>
      </c>
      <c r="B8" s="5" t="n">
        <v>-6</v>
      </c>
      <c r="C8" s="5" t="n">
        <v>-14908</v>
      </c>
    </row>
    <row r="9" spans="1:3">
      <c r="A9" s="4" t="s">
        <v>721</v>
      </c>
      <c r="B9" s="5" t="n">
        <v>1</v>
      </c>
      <c r="C9" s="5" t="n">
        <v>16593</v>
      </c>
    </row>
    <row r="10" spans="1:3">
      <c r="A10" s="4" t="s">
        <v>722</v>
      </c>
      <c r="B10" s="5" t="n">
        <v>-1</v>
      </c>
      <c r="C10" s="5" t="n">
        <v>-16593</v>
      </c>
    </row>
    <row r="11" spans="1:3">
      <c r="A11" s="4" t="s">
        <v>723</v>
      </c>
      <c r="B11" s="7" t="n">
        <v>1</v>
      </c>
      <c r="C11" s="7" t="n">
        <v>18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5</v>
      </c>
    </row>
    <row r="3" spans="1:3">
      <c r="A3" s="3" t="s">
        <v>155</v>
      </c>
    </row>
    <row r="4" spans="1:3">
      <c r="A4" s="4" t="s">
        <v>156</v>
      </c>
      <c r="B4" s="7" t="n">
        <v>2262</v>
      </c>
      <c r="C4" s="7" t="n">
        <v>-1304314</v>
      </c>
    </row>
    <row r="5" spans="1:3">
      <c r="A5" s="4" t="s">
        <v>157</v>
      </c>
      <c r="B5" s="5" t="n">
        <v>122</v>
      </c>
      <c r="C5" s="5" t="n">
        <v>-13680</v>
      </c>
    </row>
    <row r="6" spans="1:3">
      <c r="A6" s="4" t="s">
        <v>158</v>
      </c>
      <c r="B6" s="5" t="n">
        <v>-2530</v>
      </c>
      <c r="C6" s="5" t="n">
        <v>-1279820</v>
      </c>
    </row>
    <row r="7" spans="1:3">
      <c r="A7" s="4" t="s">
        <v>159</v>
      </c>
      <c r="B7" s="5" t="n">
        <v>4670</v>
      </c>
      <c r="C7" s="5" t="n">
        <v>-10814</v>
      </c>
    </row>
    <row r="8" spans="1:3">
      <c r="A8" s="3" t="s">
        <v>160</v>
      </c>
    </row>
    <row r="9" spans="1:3">
      <c r="A9" s="4" t="s">
        <v>161</v>
      </c>
      <c r="B9" s="5" t="n">
        <v>169</v>
      </c>
      <c r="C9" s="5" t="n">
        <v>0</v>
      </c>
    </row>
    <row r="10" spans="1:3">
      <c r="A10" s="4" t="s">
        <v>162</v>
      </c>
      <c r="B10" s="5" t="n">
        <v>847</v>
      </c>
      <c r="C10" s="5" t="n">
        <v>7918</v>
      </c>
    </row>
    <row r="11" spans="1:3">
      <c r="A11" s="4" t="s">
        <v>163</v>
      </c>
      <c r="B11" s="5" t="n">
        <v>1204</v>
      </c>
      <c r="C11" s="5" t="n">
        <v>0</v>
      </c>
    </row>
    <row r="12" spans="1:3">
      <c r="A12" s="4" t="s">
        <v>89</v>
      </c>
      <c r="B12" s="5" t="n">
        <v>-2455</v>
      </c>
      <c r="C12" s="5" t="n">
        <v>0</v>
      </c>
    </row>
    <row r="13" spans="1:3">
      <c r="A13" s="4" t="s">
        <v>90</v>
      </c>
      <c r="B13" s="5" t="n">
        <v>-6269</v>
      </c>
      <c r="C13" s="5" t="n">
        <v>0</v>
      </c>
    </row>
    <row r="14" spans="1:3">
      <c r="A14" s="3" t="s">
        <v>164</v>
      </c>
    </row>
    <row r="15" spans="1:3">
      <c r="A15" s="4" t="s">
        <v>165</v>
      </c>
      <c r="B15" s="5" t="n">
        <v>-7</v>
      </c>
      <c r="C15" s="5" t="n">
        <v>-27</v>
      </c>
    </row>
    <row r="16" spans="1:3">
      <c r="A16" s="4" t="s">
        <v>40</v>
      </c>
      <c r="B16" s="5" t="n">
        <v>0</v>
      </c>
      <c r="C16" s="5" t="n">
        <v>29</v>
      </c>
    </row>
    <row r="17" spans="1:3">
      <c r="A17" s="4" t="s">
        <v>51</v>
      </c>
      <c r="B17" s="5" t="n">
        <v>462</v>
      </c>
      <c r="C17" s="5" t="n">
        <v>610</v>
      </c>
    </row>
    <row r="18" spans="1:3">
      <c r="A18" s="4" t="s">
        <v>166</v>
      </c>
      <c r="B18" s="5" t="n">
        <v>0</v>
      </c>
      <c r="C18" s="5" t="n">
        <v>-6463</v>
      </c>
    </row>
    <row r="19" spans="1:3">
      <c r="A19" s="4" t="s">
        <v>54</v>
      </c>
      <c r="B19" s="5" t="n">
        <v>0</v>
      </c>
      <c r="C19" s="5" t="n">
        <v>13</v>
      </c>
    </row>
    <row r="20" spans="1:3">
      <c r="A20" s="4" t="s">
        <v>167</v>
      </c>
      <c r="B20" s="5" t="n">
        <v>-1524</v>
      </c>
      <c r="C20" s="5" t="n">
        <v>-7847</v>
      </c>
    </row>
    <row r="21" spans="1:3">
      <c r="A21" s="4" t="s">
        <v>168</v>
      </c>
      <c r="B21" s="5" t="n">
        <v>-2903</v>
      </c>
      <c r="C21" s="5" t="n">
        <v>-16581</v>
      </c>
    </row>
    <row r="22" spans="1:3">
      <c r="A22" s="3" t="s">
        <v>169</v>
      </c>
    </row>
    <row r="23" spans="1:3">
      <c r="A23" s="4" t="s">
        <v>170</v>
      </c>
      <c r="B23" s="5" t="n">
        <v>-1</v>
      </c>
      <c r="C23" s="5" t="n">
        <v>0</v>
      </c>
    </row>
    <row r="24" spans="1:3">
      <c r="A24" s="4" t="s">
        <v>171</v>
      </c>
      <c r="B24" s="5" t="n">
        <v>0</v>
      </c>
      <c r="C24" s="5" t="n">
        <v>151249</v>
      </c>
    </row>
    <row r="25" spans="1:3">
      <c r="A25" s="4" t="s">
        <v>172</v>
      </c>
      <c r="B25" s="5" t="n">
        <v>-1</v>
      </c>
      <c r="C25" s="5" t="n">
        <v>151249</v>
      </c>
    </row>
    <row r="26" spans="1:3">
      <c r="A26" s="3" t="s">
        <v>173</v>
      </c>
    </row>
    <row r="27" spans="1:3">
      <c r="A27" s="4" t="s">
        <v>174</v>
      </c>
      <c r="B27" s="5" t="n">
        <v>1454</v>
      </c>
      <c r="C27" s="5" t="n">
        <v>0</v>
      </c>
    </row>
    <row r="28" spans="1:3">
      <c r="A28" s="4" t="s">
        <v>175</v>
      </c>
      <c r="B28" s="5" t="n">
        <v>1500</v>
      </c>
      <c r="C28" s="5" t="n">
        <v>0</v>
      </c>
    </row>
    <row r="29" spans="1:3">
      <c r="A29" s="4" t="s">
        <v>176</v>
      </c>
      <c r="B29" s="5" t="n">
        <v>0</v>
      </c>
      <c r="C29" s="5" t="n">
        <v>-148737</v>
      </c>
    </row>
    <row r="30" spans="1:3">
      <c r="A30" s="4" t="s">
        <v>177</v>
      </c>
      <c r="B30" s="5" t="n">
        <v>2954</v>
      </c>
      <c r="C30" s="5" t="n">
        <v>-148737</v>
      </c>
    </row>
    <row r="31" spans="1:3">
      <c r="A31" s="4" t="s">
        <v>178</v>
      </c>
      <c r="B31" s="5" t="n">
        <v>-38</v>
      </c>
      <c r="C31" s="5" t="n">
        <v>2470</v>
      </c>
    </row>
    <row r="32" spans="1:3">
      <c r="A32" s="4" t="s">
        <v>179</v>
      </c>
      <c r="B32" s="5" t="n">
        <v>12</v>
      </c>
      <c r="C32" s="5" t="n">
        <v>-11599</v>
      </c>
    </row>
    <row r="33" spans="1:3">
      <c r="A33" s="4" t="s">
        <v>180</v>
      </c>
      <c r="B33" s="5" t="n">
        <v>44</v>
      </c>
      <c r="C33" s="5" t="n">
        <v>11641</v>
      </c>
    </row>
    <row r="34" spans="1:3">
      <c r="A34" s="4" t="s">
        <v>181</v>
      </c>
      <c r="B34" s="5" t="n">
        <v>56</v>
      </c>
      <c r="C34" s="5" t="n">
        <v>44</v>
      </c>
    </row>
    <row r="35" spans="1:3">
      <c r="A35" s="4" t="s">
        <v>182</v>
      </c>
      <c r="B35" s="5" t="n">
        <v>-52</v>
      </c>
      <c r="C35" s="5" t="n">
        <v>-38</v>
      </c>
    </row>
    <row r="36" spans="1:3">
      <c r="A36" s="4" t="s">
        <v>183</v>
      </c>
      <c r="B36" s="7" t="n">
        <v>4</v>
      </c>
      <c r="C36" s="7"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4</v>
      </c>
      <c r="B1" s="2" t="s">
        <v>1</v>
      </c>
    </row>
    <row r="2" spans="1:3">
      <c r="B2" s="2" t="s">
        <v>2</v>
      </c>
      <c r="C2" s="2" t="s">
        <v>35</v>
      </c>
    </row>
    <row r="3" spans="1:3">
      <c r="A3" s="3" t="s">
        <v>714</v>
      </c>
    </row>
    <row r="4" spans="1:3">
      <c r="A4" s="4" t="s">
        <v>725</v>
      </c>
      <c r="B4" s="7" t="n">
        <v>0</v>
      </c>
      <c r="C4" s="7" t="n">
        <v>0</v>
      </c>
    </row>
    <row r="5" spans="1:3">
      <c r="A5" s="4" t="s">
        <v>596</v>
      </c>
    </row>
    <row r="6" spans="1:3">
      <c r="A6" s="3" t="s">
        <v>714</v>
      </c>
    </row>
    <row r="7" spans="1:3">
      <c r="A7" s="4" t="s">
        <v>725</v>
      </c>
      <c r="C7" s="5" t="n">
        <v>78200</v>
      </c>
    </row>
    <row r="8" spans="1:3">
      <c r="A8" s="4" t="s">
        <v>726</v>
      </c>
    </row>
    <row r="9" spans="1:3">
      <c r="A9" s="3" t="s">
        <v>714</v>
      </c>
    </row>
    <row r="10" spans="1:3">
      <c r="A10" s="4" t="s">
        <v>727</v>
      </c>
      <c r="C10" s="7" t="n">
        <v>3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8</v>
      </c>
      <c r="B1" s="2" t="s">
        <v>2</v>
      </c>
      <c r="C1" s="2" t="s">
        <v>35</v>
      </c>
    </row>
    <row r="2" spans="1:3">
      <c r="A2" s="3" t="s">
        <v>729</v>
      </c>
    </row>
    <row r="3" spans="1:3">
      <c r="A3" s="4" t="s">
        <v>730</v>
      </c>
      <c r="B3" s="7" t="n">
        <v>0</v>
      </c>
      <c r="C3" s="7" t="n">
        <v>2568</v>
      </c>
    </row>
    <row r="4" spans="1:3">
      <c r="A4" s="4" t="s">
        <v>731</v>
      </c>
      <c r="B4" s="5" t="n">
        <v>0</v>
      </c>
      <c r="C4" s="5" t="n">
        <v>-545</v>
      </c>
    </row>
    <row r="5" spans="1:3">
      <c r="A5" s="4" t="s">
        <v>732</v>
      </c>
      <c r="B5" s="5" t="n">
        <v>0</v>
      </c>
      <c r="C5" s="5" t="n">
        <v>2023</v>
      </c>
    </row>
    <row r="6" spans="1:3">
      <c r="A6" s="4" t="s">
        <v>733</v>
      </c>
    </row>
    <row r="7" spans="1:3">
      <c r="A7" s="3" t="s">
        <v>729</v>
      </c>
    </row>
    <row r="8" spans="1:3">
      <c r="A8" s="4" t="s">
        <v>730</v>
      </c>
      <c r="B8" s="5" t="n">
        <v>0</v>
      </c>
      <c r="C8" s="5" t="n">
        <v>2558</v>
      </c>
    </row>
    <row r="9" spans="1:3">
      <c r="A9" s="4" t="s">
        <v>731</v>
      </c>
      <c r="B9" s="5" t="n">
        <v>0</v>
      </c>
      <c r="C9" s="5" t="n">
        <v>-535</v>
      </c>
    </row>
    <row r="10" spans="1:3">
      <c r="A10" s="4" t="s">
        <v>734</v>
      </c>
    </row>
    <row r="11" spans="1:3">
      <c r="A11" s="3" t="s">
        <v>729</v>
      </c>
    </row>
    <row r="12" spans="1:3">
      <c r="A12" s="4" t="s">
        <v>730</v>
      </c>
      <c r="B12" s="5" t="n">
        <v>0</v>
      </c>
      <c r="C12" s="5" t="n">
        <v>0</v>
      </c>
    </row>
    <row r="13" spans="1:3">
      <c r="A13" s="4" t="s">
        <v>731</v>
      </c>
      <c r="B13" s="5" t="n">
        <v>0</v>
      </c>
      <c r="C13" s="5" t="n">
        <v>0</v>
      </c>
    </row>
    <row r="14" spans="1:3">
      <c r="A14" s="4" t="s">
        <v>735</v>
      </c>
    </row>
    <row r="15" spans="1:3">
      <c r="A15" s="3" t="s">
        <v>729</v>
      </c>
    </row>
    <row r="16" spans="1:3">
      <c r="A16" s="4" t="s">
        <v>730</v>
      </c>
      <c r="B16" s="5" t="n">
        <v>0</v>
      </c>
      <c r="C16" s="5" t="n">
        <v>10</v>
      </c>
    </row>
    <row r="17" spans="1:3">
      <c r="A17" s="4" t="s">
        <v>731</v>
      </c>
      <c r="B17" s="7" t="n">
        <v>0</v>
      </c>
      <c r="C17" s="7"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5</v>
      </c>
    </row>
    <row r="3" spans="1:3">
      <c r="A3" s="3" t="s">
        <v>729</v>
      </c>
    </row>
    <row r="4" spans="1:3">
      <c r="A4" s="4" t="s">
        <v>730</v>
      </c>
      <c r="B4" s="7" t="n">
        <v>0</v>
      </c>
      <c r="C4" s="7" t="n">
        <v>2568</v>
      </c>
    </row>
    <row r="5" spans="1:3">
      <c r="A5" s="4" t="s">
        <v>596</v>
      </c>
    </row>
    <row r="6" spans="1:3">
      <c r="A6" s="3" t="s">
        <v>729</v>
      </c>
    </row>
    <row r="7" spans="1:3">
      <c r="A7" s="4" t="s">
        <v>737</v>
      </c>
      <c r="B7" s="5" t="n">
        <v>0</v>
      </c>
      <c r="C7" s="5" t="n">
        <v>800</v>
      </c>
    </row>
    <row r="8" spans="1:3">
      <c r="A8" s="4" t="s">
        <v>738</v>
      </c>
      <c r="B8" s="7" t="n">
        <v>0</v>
      </c>
      <c r="C8" s="7" t="n">
        <v>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3" t="s">
        <v>740</v>
      </c>
    </row>
    <row r="3" spans="1:3">
      <c r="A3" s="4" t="s">
        <v>741</v>
      </c>
      <c r="B3" s="7" t="n">
        <v>0</v>
      </c>
      <c r="C3" s="7" t="n">
        <v>4061</v>
      </c>
    </row>
    <row r="4" spans="1:3">
      <c r="A4" s="4" t="s">
        <v>742</v>
      </c>
      <c r="B4" s="5" t="n">
        <v>0</v>
      </c>
      <c r="C4" s="5" t="n">
        <v>-461</v>
      </c>
    </row>
    <row r="5" spans="1:3">
      <c r="A5" s="4" t="s">
        <v>743</v>
      </c>
      <c r="B5" s="5" t="n">
        <v>0</v>
      </c>
      <c r="C5" s="5" t="n">
        <v>3600</v>
      </c>
    </row>
    <row r="6" spans="1:3">
      <c r="A6" s="4" t="s">
        <v>744</v>
      </c>
    </row>
    <row r="7" spans="1:3">
      <c r="A7" s="3" t="s">
        <v>740</v>
      </c>
    </row>
    <row r="8" spans="1:3">
      <c r="A8" s="4" t="s">
        <v>741</v>
      </c>
      <c r="B8" s="5" t="n">
        <v>0</v>
      </c>
      <c r="C8" s="5" t="n">
        <v>461</v>
      </c>
    </row>
    <row r="9" spans="1:3">
      <c r="A9" s="4" t="s">
        <v>745</v>
      </c>
    </row>
    <row r="10" spans="1:3">
      <c r="A10" s="3" t="s">
        <v>740</v>
      </c>
    </row>
    <row r="11" spans="1:3">
      <c r="A11" s="4" t="s">
        <v>741</v>
      </c>
      <c r="B11" s="7" t="n">
        <v>0</v>
      </c>
      <c r="C11" s="7" t="n">
        <v>3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6</v>
      </c>
      <c r="B1" s="2" t="s">
        <v>463</v>
      </c>
      <c r="C1" s="2" t="s">
        <v>1</v>
      </c>
    </row>
    <row r="2" spans="1:4">
      <c r="B2" s="2" t="s">
        <v>747</v>
      </c>
      <c r="C2" s="2" t="s">
        <v>2</v>
      </c>
      <c r="D2" s="2" t="s">
        <v>35</v>
      </c>
    </row>
    <row r="3" spans="1:4">
      <c r="A3" s="3" t="s">
        <v>740</v>
      </c>
    </row>
    <row r="4" spans="1:4">
      <c r="A4" s="4" t="s">
        <v>748</v>
      </c>
      <c r="C4" s="7" t="n">
        <v>0</v>
      </c>
      <c r="D4" s="7" t="n">
        <v>329300</v>
      </c>
    </row>
    <row r="5" spans="1:4">
      <c r="A5" s="4" t="s">
        <v>749</v>
      </c>
      <c r="C5" s="5" t="n">
        <v>0</v>
      </c>
      <c r="D5" s="5" t="n">
        <v>55600</v>
      </c>
    </row>
    <row r="6" spans="1:4">
      <c r="A6" s="4" t="s">
        <v>750</v>
      </c>
      <c r="C6" s="5" t="n">
        <v>0</v>
      </c>
      <c r="D6" s="5" t="n">
        <v>8800</v>
      </c>
    </row>
    <row r="7" spans="1:4">
      <c r="A7" s="4" t="s">
        <v>751</v>
      </c>
      <c r="C7" s="5" t="n">
        <v>2455</v>
      </c>
      <c r="D7" s="5" t="n">
        <v>0</v>
      </c>
    </row>
    <row r="8" spans="1:4">
      <c r="A8" s="4" t="s">
        <v>752</v>
      </c>
      <c r="C8" s="7" t="n">
        <v>0</v>
      </c>
      <c r="D8" s="7" t="n">
        <v>1500</v>
      </c>
    </row>
    <row r="9" spans="1:4">
      <c r="A9" s="4" t="s">
        <v>753</v>
      </c>
    </row>
    <row r="10" spans="1:4">
      <c r="A10" s="3" t="s">
        <v>740</v>
      </c>
    </row>
    <row r="11" spans="1:4">
      <c r="A11" s="4" t="s">
        <v>754</v>
      </c>
      <c r="B11" s="7" t="n">
        <v>3600</v>
      </c>
    </row>
    <row r="12" spans="1:4">
      <c r="A12" s="4" t="s">
        <v>755</v>
      </c>
      <c r="B12" s="5" t="n">
        <v>3272727</v>
      </c>
    </row>
    <row r="13" spans="1:4">
      <c r="A13" s="4" t="s">
        <v>756</v>
      </c>
      <c r="B13" s="9" t="n">
        <v>0.35</v>
      </c>
    </row>
    <row r="14" spans="1:4">
      <c r="A14" s="4" t="s">
        <v>751</v>
      </c>
      <c r="B14" s="7" t="n">
        <v>2450</v>
      </c>
    </row>
    <row r="15" spans="1:4">
      <c r="A15" s="4" t="s">
        <v>757</v>
      </c>
    </row>
    <row r="16" spans="1:4">
      <c r="A16" s="3" t="s">
        <v>740</v>
      </c>
    </row>
    <row r="17" spans="1:4">
      <c r="A17" s="4" t="s">
        <v>758</v>
      </c>
      <c r="C17" s="4" t="s">
        <v>759</v>
      </c>
    </row>
    <row r="18" spans="1:4">
      <c r="A18" s="4" t="s">
        <v>760</v>
      </c>
      <c r="C18" s="4" t="s">
        <v>624</v>
      </c>
    </row>
    <row r="19" spans="1:4">
      <c r="A19" s="4" t="s">
        <v>761</v>
      </c>
    </row>
    <row r="20" spans="1:4">
      <c r="A20" s="3" t="s">
        <v>740</v>
      </c>
    </row>
    <row r="21" spans="1:4">
      <c r="A21" s="4" t="s">
        <v>760</v>
      </c>
      <c r="C21" s="4" t="s">
        <v>579</v>
      </c>
    </row>
    <row r="22" spans="1:4">
      <c r="A22" s="4" t="s">
        <v>762</v>
      </c>
    </row>
    <row r="23" spans="1:4">
      <c r="A23" s="3" t="s">
        <v>740</v>
      </c>
    </row>
    <row r="24" spans="1:4">
      <c r="A24" s="4" t="s">
        <v>760</v>
      </c>
      <c r="C24" s="4" t="s">
        <v>579</v>
      </c>
    </row>
    <row r="25" spans="1:4">
      <c r="A25" s="4" t="s">
        <v>763</v>
      </c>
    </row>
    <row r="26" spans="1:4">
      <c r="A26" s="3" t="s">
        <v>740</v>
      </c>
    </row>
    <row r="27" spans="1:4">
      <c r="A27" s="4" t="s">
        <v>760</v>
      </c>
      <c r="C27" s="4" t="s">
        <v>764</v>
      </c>
    </row>
    <row r="28" spans="1:4">
      <c r="A28" s="4" t="s">
        <v>765</v>
      </c>
    </row>
    <row r="29" spans="1:4">
      <c r="A29" s="3" t="s">
        <v>740</v>
      </c>
    </row>
    <row r="30" spans="1:4">
      <c r="A30" s="4" t="s">
        <v>760</v>
      </c>
      <c r="C30" s="4" t="s">
        <v>76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7"/>
    <col customWidth="1" max="6" min="6" width="21"/>
    <col customWidth="1" max="7" min="7" width="21"/>
    <col customWidth="1" max="8" min="8" width="21"/>
    <col customWidth="1" max="9" min="9" width="21"/>
  </cols>
  <sheetData>
    <row r="1" spans="1:9">
      <c r="A1" s="1" t="s">
        <v>766</v>
      </c>
      <c r="C1" s="2" t="s">
        <v>540</v>
      </c>
      <c r="D1" s="2" t="s">
        <v>541</v>
      </c>
      <c r="E1" s="2" t="s">
        <v>767</v>
      </c>
      <c r="F1" s="2" t="s">
        <v>768</v>
      </c>
      <c r="G1" s="2" t="s">
        <v>769</v>
      </c>
      <c r="H1" s="2" t="s">
        <v>417</v>
      </c>
      <c r="I1" s="2" t="s">
        <v>770</v>
      </c>
    </row>
    <row r="2" spans="1:9">
      <c r="A2" s="3" t="s">
        <v>771</v>
      </c>
    </row>
    <row r="3" spans="1:9">
      <c r="A3" s="4" t="s">
        <v>772</v>
      </c>
      <c r="G3" s="7" t="n">
        <v>0</v>
      </c>
      <c r="H3" s="7" t="n">
        <v>9100</v>
      </c>
    </row>
    <row r="4" spans="1:9">
      <c r="A4" s="4" t="s">
        <v>773</v>
      </c>
      <c r="G4" s="5" t="n">
        <v>0</v>
      </c>
      <c r="H4" s="5" t="n">
        <v>200</v>
      </c>
    </row>
    <row r="5" spans="1:9">
      <c r="A5" s="4" t="s">
        <v>774</v>
      </c>
      <c r="H5" s="5" t="n">
        <v>21300</v>
      </c>
    </row>
    <row r="6" spans="1:9">
      <c r="A6" s="4" t="s">
        <v>775</v>
      </c>
      <c r="H6" s="5" t="n">
        <v>24400</v>
      </c>
    </row>
    <row r="7" spans="1:9">
      <c r="A7" s="4" t="s">
        <v>776</v>
      </c>
      <c r="G7" s="5" t="n">
        <v>732</v>
      </c>
      <c r="H7" s="5" t="n">
        <v>4089</v>
      </c>
    </row>
    <row r="8" spans="1:9">
      <c r="A8" s="4" t="s">
        <v>777</v>
      </c>
      <c r="H8" s="5" t="n">
        <v>3600</v>
      </c>
    </row>
    <row r="9" spans="1:9">
      <c r="A9" s="4" t="s">
        <v>778</v>
      </c>
      <c r="H9" s="5" t="n">
        <v>56200</v>
      </c>
    </row>
    <row r="10" spans="1:9">
      <c r="A10" s="4" t="s">
        <v>779</v>
      </c>
      <c r="F10" s="7" t="n">
        <v>8300</v>
      </c>
    </row>
    <row r="11" spans="1:9">
      <c r="A11" s="4" t="s">
        <v>780</v>
      </c>
      <c r="G11" s="5" t="n">
        <v>45600</v>
      </c>
    </row>
    <row r="12" spans="1:9">
      <c r="A12" s="4" t="s">
        <v>395</v>
      </c>
      <c r="G12" s="5" t="n">
        <v>23800</v>
      </c>
      <c r="I12" s="7" t="n">
        <v>1000</v>
      </c>
    </row>
    <row r="13" spans="1:9">
      <c r="A13" s="4" t="s">
        <v>781</v>
      </c>
      <c r="G13" s="5" t="n">
        <v>847</v>
      </c>
      <c r="H13" s="5" t="n">
        <v>7918</v>
      </c>
    </row>
    <row r="14" spans="1:9">
      <c r="A14" s="4" t="s">
        <v>782</v>
      </c>
      <c r="G14" s="5" t="n">
        <v>10600</v>
      </c>
      <c r="H14" s="5" t="n">
        <v>2600</v>
      </c>
    </row>
    <row r="15" spans="1:9">
      <c r="A15" s="4" t="s">
        <v>751</v>
      </c>
      <c r="G15" s="5" t="n">
        <v>2455</v>
      </c>
      <c r="H15" s="5" t="n">
        <v>0</v>
      </c>
    </row>
    <row r="16" spans="1:9">
      <c r="A16" s="4" t="s">
        <v>596</v>
      </c>
    </row>
    <row r="17" spans="1:9">
      <c r="A17" s="3" t="s">
        <v>771</v>
      </c>
    </row>
    <row r="18" spans="1:9">
      <c r="A18" s="4" t="s">
        <v>783</v>
      </c>
      <c r="H18" s="5" t="n">
        <v>24900</v>
      </c>
    </row>
    <row r="19" spans="1:9">
      <c r="A19" s="4" t="s">
        <v>784</v>
      </c>
    </row>
    <row r="20" spans="1:9">
      <c r="A20" s="3" t="s">
        <v>771</v>
      </c>
    </row>
    <row r="21" spans="1:9">
      <c r="A21" s="4" t="s">
        <v>781</v>
      </c>
      <c r="G21" s="5" t="n">
        <v>610</v>
      </c>
    </row>
    <row r="22" spans="1:9">
      <c r="A22" s="4" t="s">
        <v>118</v>
      </c>
    </row>
    <row r="23" spans="1:9">
      <c r="A23" s="3" t="s">
        <v>771</v>
      </c>
    </row>
    <row r="24" spans="1:9">
      <c r="A24" s="4" t="s">
        <v>776</v>
      </c>
      <c r="B24" s="4" t="s">
        <v>120</v>
      </c>
      <c r="G24" s="5" t="n">
        <v>0</v>
      </c>
      <c r="H24" s="5" t="n">
        <v>1</v>
      </c>
    </row>
    <row r="25" spans="1:9">
      <c r="A25" s="4" t="s">
        <v>785</v>
      </c>
    </row>
    <row r="26" spans="1:9">
      <c r="A26" s="3" t="s">
        <v>771</v>
      </c>
    </row>
    <row r="27" spans="1:9">
      <c r="A27" s="4" t="s">
        <v>673</v>
      </c>
      <c r="C27" s="7" t="n">
        <v>40400</v>
      </c>
      <c r="D27" s="12" t="n">
        <v>262.3</v>
      </c>
    </row>
    <row r="28" spans="1:9">
      <c r="A28" s="4" t="s">
        <v>786</v>
      </c>
    </row>
    <row r="29" spans="1:9">
      <c r="A29" s="3" t="s">
        <v>771</v>
      </c>
    </row>
    <row r="30" spans="1:9">
      <c r="A30" s="4" t="s">
        <v>781</v>
      </c>
      <c r="G30" s="7" t="n">
        <v>240</v>
      </c>
    </row>
    <row r="31" spans="1:9">
      <c r="A31" s="4" t="s">
        <v>787</v>
      </c>
    </row>
    <row r="32" spans="1:9">
      <c r="A32" s="3" t="s">
        <v>771</v>
      </c>
    </row>
    <row r="33" spans="1:9">
      <c r="A33" s="4" t="s">
        <v>776</v>
      </c>
      <c r="H33" s="7" t="n">
        <v>500</v>
      </c>
    </row>
    <row r="34" spans="1:9">
      <c r="A34" s="4" t="s">
        <v>753</v>
      </c>
    </row>
    <row r="35" spans="1:9">
      <c r="A35" s="3" t="s">
        <v>771</v>
      </c>
    </row>
    <row r="36" spans="1:9">
      <c r="A36" s="4" t="s">
        <v>754</v>
      </c>
      <c r="E36" s="7" t="n">
        <v>3600</v>
      </c>
    </row>
    <row r="37" spans="1:9">
      <c r="A37" s="4" t="s">
        <v>788</v>
      </c>
      <c r="E37" s="5" t="n">
        <v>3272727</v>
      </c>
    </row>
    <row r="38" spans="1:9">
      <c r="A38" s="4" t="s">
        <v>789</v>
      </c>
      <c r="E38" s="9" t="n">
        <v>0.35</v>
      </c>
    </row>
    <row r="39" spans="1:9">
      <c r="A39" s="4" t="s">
        <v>751</v>
      </c>
      <c r="E39" s="7" t="n">
        <v>2450</v>
      </c>
    </row>
    <row r="40" spans="1:9"/>
    <row r="41" spans="1:9">
      <c r="A41" s="4" t="s">
        <v>120</v>
      </c>
      <c r="B41" s="4" t="s">
        <v>153</v>
      </c>
    </row>
  </sheetData>
  <mergeCells count="3">
    <mergeCell ref="A1:B1"/>
    <mergeCell ref="A40:H40"/>
    <mergeCell ref="B41:H4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90</v>
      </c>
      <c r="B1" s="2" t="s">
        <v>791</v>
      </c>
      <c r="D1" s="2" t="s">
        <v>792</v>
      </c>
      <c r="F1" s="2" t="s">
        <v>1</v>
      </c>
    </row>
    <row r="2" spans="1:12">
      <c r="B2" s="2" t="s">
        <v>793</v>
      </c>
      <c r="C2" s="2" t="s">
        <v>794</v>
      </c>
      <c r="D2" s="2" t="s">
        <v>795</v>
      </c>
      <c r="E2" s="2" t="s">
        <v>796</v>
      </c>
      <c r="F2" s="2" t="s">
        <v>769</v>
      </c>
      <c r="G2" s="2" t="s">
        <v>417</v>
      </c>
      <c r="H2" s="2" t="s">
        <v>797</v>
      </c>
      <c r="I2" s="2" t="s">
        <v>798</v>
      </c>
      <c r="J2" s="2" t="s">
        <v>793</v>
      </c>
      <c r="K2" s="2" t="s">
        <v>794</v>
      </c>
      <c r="L2" s="2" t="s">
        <v>799</v>
      </c>
    </row>
    <row r="3" spans="1:12">
      <c r="A3" s="3" t="s">
        <v>800</v>
      </c>
    </row>
    <row r="4" spans="1:12">
      <c r="A4" s="4" t="s">
        <v>801</v>
      </c>
      <c r="F4" s="7" t="n">
        <v>0</v>
      </c>
      <c r="G4" s="7" t="n">
        <v>2145</v>
      </c>
    </row>
    <row r="5" spans="1:12">
      <c r="A5" s="4" t="s">
        <v>802</v>
      </c>
      <c r="F5" s="7" t="n">
        <v>0</v>
      </c>
      <c r="G5" s="7" t="n">
        <v>0</v>
      </c>
      <c r="L5" s="7" t="n">
        <v>74889</v>
      </c>
    </row>
    <row r="6" spans="1:12">
      <c r="A6" s="4" t="s">
        <v>660</v>
      </c>
    </row>
    <row r="7" spans="1:12">
      <c r="A7" s="3" t="s">
        <v>800</v>
      </c>
    </row>
    <row r="8" spans="1:12">
      <c r="A8" s="4" t="s">
        <v>803</v>
      </c>
      <c r="B8" s="7" t="n">
        <v>11400</v>
      </c>
      <c r="C8" s="12" t="n">
        <v>70.09999999999999</v>
      </c>
    </row>
    <row r="9" spans="1:12">
      <c r="A9" s="4" t="s">
        <v>804</v>
      </c>
      <c r="B9" s="7" t="n">
        <v>29900</v>
      </c>
      <c r="C9" s="12" t="n">
        <v>183.1</v>
      </c>
    </row>
    <row r="10" spans="1:12">
      <c r="A10" s="4" t="s">
        <v>805</v>
      </c>
      <c r="H10" s="7" t="n">
        <v>14600</v>
      </c>
      <c r="I10" s="12" t="n">
        <v>89.3</v>
      </c>
      <c r="J10" s="7" t="n">
        <v>14600</v>
      </c>
      <c r="K10" s="12" t="n">
        <v>89.5</v>
      </c>
    </row>
    <row r="11" spans="1:12">
      <c r="A11" s="4" t="s">
        <v>806</v>
      </c>
      <c r="D11" s="7" t="n">
        <v>7200</v>
      </c>
      <c r="E11" s="12" t="n">
        <v>43.9</v>
      </c>
    </row>
  </sheetData>
  <mergeCells count="4">
    <mergeCell ref="A1:A2"/>
    <mergeCell ref="B1:C1"/>
    <mergeCell ref="D1:E1"/>
    <mergeCell ref="F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807</v>
      </c>
      <c r="B1" s="2" t="s">
        <v>463</v>
      </c>
      <c r="C1" s="2" t="s">
        <v>1</v>
      </c>
    </row>
    <row r="2" spans="1:6">
      <c r="B2" s="2" t="s">
        <v>560</v>
      </c>
      <c r="C2" s="2" t="s">
        <v>769</v>
      </c>
      <c r="D2" s="2" t="s">
        <v>808</v>
      </c>
      <c r="E2" s="2" t="s">
        <v>417</v>
      </c>
      <c r="F2" s="2" t="s">
        <v>808</v>
      </c>
    </row>
    <row r="3" spans="1:6">
      <c r="A3" s="4" t="s">
        <v>809</v>
      </c>
      <c r="C3" s="7" t="n">
        <v>0</v>
      </c>
      <c r="E3" s="6" t="n">
        <v>20.2</v>
      </c>
    </row>
    <row r="4" spans="1:6">
      <c r="A4" s="4" t="s">
        <v>666</v>
      </c>
    </row>
    <row r="5" spans="1:6">
      <c r="A5" s="4" t="s">
        <v>810</v>
      </c>
      <c r="B5" s="4" t="s">
        <v>436</v>
      </c>
      <c r="C5" s="4" t="s">
        <v>436</v>
      </c>
      <c r="D5" s="4" t="s">
        <v>436</v>
      </c>
    </row>
    <row r="6" spans="1:6">
      <c r="A6" s="4" t="s">
        <v>811</v>
      </c>
      <c r="B6" s="4" t="s">
        <v>812</v>
      </c>
    </row>
    <row r="7" spans="1:6">
      <c r="A7" s="4" t="s">
        <v>813</v>
      </c>
      <c r="C7" s="4" t="s">
        <v>814</v>
      </c>
      <c r="D7" s="4" t="s">
        <v>814</v>
      </c>
    </row>
    <row r="8" spans="1:6">
      <c r="A8" s="4" t="s">
        <v>667</v>
      </c>
      <c r="C8" s="6" t="n">
        <v>2.3</v>
      </c>
      <c r="F8" s="12" t="n">
        <v>14.6</v>
      </c>
    </row>
    <row r="9" spans="1:6">
      <c r="A9" s="4" t="s">
        <v>815</v>
      </c>
    </row>
    <row r="10" spans="1:6">
      <c r="A10" s="4" t="s">
        <v>816</v>
      </c>
      <c r="C10" s="7" t="n">
        <v>23</v>
      </c>
      <c r="D10" s="12" t="n">
        <v>146.5</v>
      </c>
    </row>
    <row r="11" spans="1:6">
      <c r="A11" s="4" t="s">
        <v>484</v>
      </c>
    </row>
    <row r="12" spans="1:6">
      <c r="A12" s="4" t="s">
        <v>817</v>
      </c>
      <c r="E12" s="7"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18</v>
      </c>
      <c r="B1" s="2" t="s">
        <v>1</v>
      </c>
    </row>
    <row r="2" spans="1:3">
      <c r="B2" s="2" t="s">
        <v>2</v>
      </c>
      <c r="C2" s="2" t="s">
        <v>35</v>
      </c>
    </row>
    <row r="3" spans="1:3">
      <c r="A3" s="3" t="s">
        <v>819</v>
      </c>
    </row>
    <row r="4" spans="1:3">
      <c r="A4" s="4" t="s">
        <v>820</v>
      </c>
      <c r="B4" s="7" t="n">
        <v>40</v>
      </c>
      <c r="C4" s="7" t="n">
        <v>603</v>
      </c>
    </row>
    <row r="5" spans="1:3">
      <c r="A5" s="4" t="s">
        <v>821</v>
      </c>
      <c r="B5" s="7" t="n">
        <v>40</v>
      </c>
      <c r="C5" s="7" t="n">
        <v>6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823</v>
      </c>
      <c r="C2" s="2" t="s">
        <v>2</v>
      </c>
      <c r="D2" s="2" t="s">
        <v>35</v>
      </c>
    </row>
    <row r="3" spans="1:4">
      <c r="A3" s="3" t="s">
        <v>819</v>
      </c>
    </row>
    <row r="4" spans="1:4">
      <c r="A4" s="4" t="s">
        <v>824</v>
      </c>
      <c r="B4" s="4" t="s">
        <v>825</v>
      </c>
      <c r="C4" s="4" t="s">
        <v>826</v>
      </c>
      <c r="D4" s="4" t="s">
        <v>826</v>
      </c>
    </row>
    <row r="5" spans="1:4">
      <c r="A5" s="4" t="s">
        <v>827</v>
      </c>
      <c r="C5" s="4" t="s">
        <v>828</v>
      </c>
      <c r="D5" s="4" t="s">
        <v>828</v>
      </c>
    </row>
    <row r="6" spans="1:4">
      <c r="A6" s="4" t="s">
        <v>829</v>
      </c>
      <c r="C6" s="4" t="s">
        <v>830</v>
      </c>
      <c r="D6" s="4" t="s">
        <v>830</v>
      </c>
    </row>
    <row r="7" spans="1:4">
      <c r="A7" s="4" t="s">
        <v>831</v>
      </c>
      <c r="C7" s="4" t="s">
        <v>832</v>
      </c>
      <c r="D7" s="4" t="s">
        <v>833</v>
      </c>
    </row>
    <row r="8" spans="1:4">
      <c r="A8" s="4" t="s">
        <v>834</v>
      </c>
      <c r="C8" s="4" t="s">
        <v>835</v>
      </c>
      <c r="D8" s="4" t="s">
        <v>836</v>
      </c>
    </row>
    <row r="9" spans="1:4">
      <c r="A9" s="4" t="s">
        <v>837</v>
      </c>
      <c r="C9" s="4" t="s">
        <v>832</v>
      </c>
      <c r="D9" s="4" t="s">
        <v>838</v>
      </c>
    </row>
    <row r="10" spans="1:4">
      <c r="A10" s="4" t="s">
        <v>839</v>
      </c>
      <c r="C10" s="4" t="s">
        <v>832</v>
      </c>
      <c r="D10" s="4" t="s">
        <v>840</v>
      </c>
    </row>
    <row r="11" spans="1:4">
      <c r="A11" s="4" t="s">
        <v>841</v>
      </c>
      <c r="C11" s="4" t="s">
        <v>832</v>
      </c>
      <c r="D11" s="4" t="s">
        <v>842</v>
      </c>
    </row>
    <row r="12" spans="1:4">
      <c r="A12" s="4" t="s">
        <v>843</v>
      </c>
      <c r="C12" s="4" t="s">
        <v>832</v>
      </c>
      <c r="D12" s="4" t="s">
        <v>8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44</v>
      </c>
      <c r="B1" s="2" t="s">
        <v>1</v>
      </c>
    </row>
    <row r="2" spans="1:3">
      <c r="B2" s="2" t="s">
        <v>2</v>
      </c>
      <c r="C2" s="2" t="s">
        <v>35</v>
      </c>
    </row>
    <row r="3" spans="1:3">
      <c r="A3" s="3" t="s">
        <v>819</v>
      </c>
    </row>
    <row r="4" spans="1:3">
      <c r="A4" s="4" t="s">
        <v>418</v>
      </c>
      <c r="B4" s="7" t="n">
        <v>0</v>
      </c>
      <c r="C4" s="7" t="n">
        <v>0</v>
      </c>
    </row>
    <row r="5" spans="1:3">
      <c r="A5" s="4" t="s">
        <v>845</v>
      </c>
      <c r="B5" s="4" t="s">
        <v>832</v>
      </c>
      <c r="C5" s="4" t="s">
        <v>832</v>
      </c>
    </row>
    <row r="6" spans="1:3">
      <c r="A6" s="4" t="s">
        <v>846</v>
      </c>
      <c r="C6" s="7" t="n">
        <v>-190899</v>
      </c>
    </row>
    <row r="7" spans="1:3">
      <c r="A7" s="4" t="s">
        <v>847</v>
      </c>
      <c r="C7" s="5" t="n">
        <v>7726</v>
      </c>
    </row>
    <row r="8" spans="1:3">
      <c r="A8" s="4" t="s">
        <v>848</v>
      </c>
      <c r="C8" s="5" t="n">
        <v>7140</v>
      </c>
    </row>
    <row r="9" spans="1:3">
      <c r="A9" s="4" t="s">
        <v>849</v>
      </c>
      <c r="C9" s="7" t="n">
        <v>0</v>
      </c>
    </row>
    <row r="10" spans="1:3">
      <c r="A10" s="4" t="s">
        <v>850</v>
      </c>
    </row>
    <row r="11" spans="1:3">
      <c r="A11" s="3" t="s">
        <v>819</v>
      </c>
    </row>
    <row r="12" spans="1:3">
      <c r="A12" s="4" t="s">
        <v>845</v>
      </c>
      <c r="B12" s="4" t="s">
        <v>830</v>
      </c>
      <c r="C12" s="4" t="s">
        <v>830</v>
      </c>
    </row>
    <row r="13" spans="1:3">
      <c r="A13" s="4" t="s">
        <v>851</v>
      </c>
      <c r="C13" s="7" t="n">
        <v>1785</v>
      </c>
    </row>
    <row r="14" spans="1:3">
      <c r="A14" s="4" t="s">
        <v>852</v>
      </c>
    </row>
    <row r="15" spans="1:3">
      <c r="A15" s="3" t="s">
        <v>819</v>
      </c>
    </row>
    <row r="16" spans="1:3">
      <c r="A16" s="4" t="s">
        <v>845</v>
      </c>
      <c r="C16" s="4" t="s">
        <v>617</v>
      </c>
    </row>
    <row r="17" spans="1:3">
      <c r="A17" s="4" t="s">
        <v>851</v>
      </c>
      <c r="C17" s="7" t="n">
        <v>47554</v>
      </c>
    </row>
    <row r="18" spans="1:3">
      <c r="A18" s="4" t="s">
        <v>848</v>
      </c>
      <c r="C18" s="7" t="n">
        <v>317027</v>
      </c>
    </row>
    <row r="19" spans="1:3">
      <c r="A19" s="4" t="s">
        <v>853</v>
      </c>
    </row>
    <row r="20" spans="1:3">
      <c r="A20" s="3" t="s">
        <v>819</v>
      </c>
    </row>
    <row r="21" spans="1:3">
      <c r="A21" s="4" t="s">
        <v>845</v>
      </c>
      <c r="C21" s="4" t="s">
        <v>830</v>
      </c>
    </row>
    <row r="22" spans="1:3">
      <c r="A22" s="4" t="s">
        <v>851</v>
      </c>
      <c r="C22" s="7" t="n">
        <v>-248</v>
      </c>
    </row>
    <row r="23" spans="1:3">
      <c r="A23" s="4" t="s">
        <v>854</v>
      </c>
      <c r="C23" s="7" t="n">
        <v>-991</v>
      </c>
    </row>
    <row r="24" spans="1:3">
      <c r="A24" s="4" t="s">
        <v>855</v>
      </c>
    </row>
    <row r="25" spans="1:3">
      <c r="A25" s="3" t="s">
        <v>819</v>
      </c>
    </row>
    <row r="26" spans="1:3">
      <c r="A26" s="4" t="s">
        <v>845</v>
      </c>
      <c r="C26" s="4" t="s">
        <v>617</v>
      </c>
    </row>
    <row r="27" spans="1:3">
      <c r="A27" s="4" t="s">
        <v>851</v>
      </c>
      <c r="C27" s="7" t="n">
        <v>134082</v>
      </c>
    </row>
    <row r="28" spans="1:3">
      <c r="A28" s="4" t="s">
        <v>854</v>
      </c>
      <c r="C28" s="7" t="n">
        <v>89388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856</v>
      </c>
      <c r="B1" s="2" t="s">
        <v>1</v>
      </c>
    </row>
    <row r="2" spans="1:2">
      <c r="B2" s="2" t="s">
        <v>417</v>
      </c>
    </row>
    <row r="3" spans="1:2">
      <c r="A3" s="3" t="s">
        <v>819</v>
      </c>
    </row>
    <row r="4" spans="1:2">
      <c r="A4" s="4" t="s">
        <v>418</v>
      </c>
      <c r="B4" s="7" t="n">
        <v>114820</v>
      </c>
    </row>
    <row r="5" spans="1:2">
      <c r="A5" s="4" t="s">
        <v>857</v>
      </c>
      <c r="B5" s="5" t="n">
        <v>192182</v>
      </c>
    </row>
    <row r="6" spans="1:2">
      <c r="A6" s="4" t="s">
        <v>858</v>
      </c>
      <c r="B6" s="5" t="n">
        <v>-1283</v>
      </c>
    </row>
    <row r="7" spans="1:2">
      <c r="A7" s="4" t="s">
        <v>859</v>
      </c>
      <c r="B7" s="5" t="n">
        <v>-299499</v>
      </c>
    </row>
    <row r="8" spans="1:2">
      <c r="A8" s="4" t="s">
        <v>847</v>
      </c>
      <c r="B8" s="5" t="n">
        <v>-2148</v>
      </c>
    </row>
    <row r="9" spans="1:2">
      <c r="A9" s="4" t="s">
        <v>860</v>
      </c>
      <c r="B9" s="7" t="n">
        <v>40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61</v>
      </c>
      <c r="B1" s="2" t="s">
        <v>2</v>
      </c>
      <c r="C1" s="2" t="s">
        <v>35</v>
      </c>
    </row>
    <row r="2" spans="1:3">
      <c r="A2" s="3" t="s">
        <v>819</v>
      </c>
    </row>
    <row r="3" spans="1:3">
      <c r="A3" s="4" t="s">
        <v>862</v>
      </c>
      <c r="B3" s="7" t="n">
        <v>58</v>
      </c>
      <c r="C3" s="7" t="n">
        <v>0</v>
      </c>
    </row>
    <row r="4" spans="1:3">
      <c r="A4" s="4" t="s">
        <v>863</v>
      </c>
      <c r="B4" s="5" t="n">
        <v>39</v>
      </c>
      <c r="C4" s="5" t="n">
        <v>0</v>
      </c>
    </row>
    <row r="5" spans="1:3">
      <c r="A5" s="4" t="s">
        <v>864</v>
      </c>
      <c r="B5" s="5" t="n">
        <v>0</v>
      </c>
      <c r="C5" s="5" t="n">
        <v>14</v>
      </c>
    </row>
    <row r="6" spans="1:3">
      <c r="A6" s="4" t="s">
        <v>865</v>
      </c>
      <c r="B6" s="5" t="n">
        <v>97</v>
      </c>
      <c r="C6" s="5" t="n">
        <v>14</v>
      </c>
    </row>
    <row r="7" spans="1:3">
      <c r="A7" s="4" t="s">
        <v>866</v>
      </c>
      <c r="B7" s="5" t="n">
        <v>-97</v>
      </c>
      <c r="C7" s="5" t="n">
        <v>0</v>
      </c>
    </row>
    <row r="8" spans="1:3">
      <c r="A8" s="4" t="s">
        <v>867</v>
      </c>
      <c r="B8" s="7" t="n">
        <v>0</v>
      </c>
      <c r="C8" s="7" t="n">
        <v>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8</v>
      </c>
      <c r="B1" s="2" t="s">
        <v>1</v>
      </c>
    </row>
    <row r="2" spans="1:4">
      <c r="B2" s="2" t="s">
        <v>2</v>
      </c>
      <c r="C2" s="2" t="s">
        <v>35</v>
      </c>
      <c r="D2" s="2" t="s">
        <v>552</v>
      </c>
    </row>
    <row r="3" spans="1:4">
      <c r="A3" s="3" t="s">
        <v>819</v>
      </c>
    </row>
    <row r="4" spans="1:4">
      <c r="A4" s="4" t="s">
        <v>869</v>
      </c>
      <c r="B4" s="4" t="s">
        <v>832</v>
      </c>
      <c r="C4" s="4" t="s">
        <v>832</v>
      </c>
    </row>
    <row r="5" spans="1:4">
      <c r="A5" s="4" t="s">
        <v>870</v>
      </c>
      <c r="B5" s="4" t="s">
        <v>399</v>
      </c>
    </row>
    <row r="6" spans="1:4">
      <c r="A6" s="4" t="s">
        <v>848</v>
      </c>
      <c r="C6" s="7" t="n">
        <v>7140</v>
      </c>
    </row>
    <row r="7" spans="1:4">
      <c r="A7" s="4" t="s">
        <v>871</v>
      </c>
      <c r="C7" s="5" t="n">
        <v>190899</v>
      </c>
    </row>
    <row r="8" spans="1:4">
      <c r="A8" s="4" t="s">
        <v>872</v>
      </c>
      <c r="C8" s="5" t="n">
        <v>0</v>
      </c>
    </row>
    <row r="9" spans="1:4">
      <c r="A9" s="4" t="s">
        <v>873</v>
      </c>
      <c r="C9" s="5" t="n">
        <v>4072</v>
      </c>
      <c r="D9" s="7" t="n">
        <v>114820</v>
      </c>
    </row>
    <row r="10" spans="1:4">
      <c r="A10" s="4" t="s">
        <v>874</v>
      </c>
      <c r="B10" s="4" t="s">
        <v>431</v>
      </c>
    </row>
    <row r="11" spans="1:4">
      <c r="A11" s="4" t="s">
        <v>875</v>
      </c>
      <c r="B11" s="4" t="s">
        <v>617</v>
      </c>
    </row>
    <row r="12" spans="1:4">
      <c r="A12" s="4" t="s">
        <v>876</v>
      </c>
      <c r="B12" s="4" t="s">
        <v>439</v>
      </c>
    </row>
    <row r="13" spans="1:4">
      <c r="A13" s="4" t="s">
        <v>877</v>
      </c>
      <c r="C13" s="5" t="n">
        <v>654400</v>
      </c>
    </row>
    <row r="14" spans="1:4">
      <c r="A14" s="4" t="s">
        <v>878</v>
      </c>
      <c r="C14" s="5" t="n">
        <v>635800</v>
      </c>
    </row>
    <row r="15" spans="1:4">
      <c r="A15" s="4" t="s">
        <v>596</v>
      </c>
    </row>
    <row r="16" spans="1:4">
      <c r="A16" s="3" t="s">
        <v>819</v>
      </c>
    </row>
    <row r="17" spans="1:4">
      <c r="A17" s="4" t="s">
        <v>848</v>
      </c>
      <c r="B17" s="7" t="n">
        <v>930600</v>
      </c>
    </row>
    <row r="18" spans="1:4">
      <c r="A18" s="4" t="s">
        <v>873</v>
      </c>
      <c r="B18" s="7" t="n">
        <v>0</v>
      </c>
      <c r="C18" s="7" t="n">
        <v>4100</v>
      </c>
    </row>
    <row r="19" spans="1:4">
      <c r="A19" s="4" t="s">
        <v>879</v>
      </c>
    </row>
    <row r="20" spans="1:4">
      <c r="A20" s="3" t="s">
        <v>819</v>
      </c>
    </row>
    <row r="21" spans="1:4">
      <c r="A21" s="4" t="s">
        <v>870</v>
      </c>
      <c r="B21" s="4" t="s">
        <v>399</v>
      </c>
    </row>
    <row r="22" spans="1:4">
      <c r="A22" s="4" t="s">
        <v>848</v>
      </c>
      <c r="B22" s="7" t="n">
        <v>6400</v>
      </c>
    </row>
    <row r="23" spans="1:4">
      <c r="A23" s="4" t="s">
        <v>871</v>
      </c>
      <c r="B23" s="5" t="n">
        <v>400</v>
      </c>
    </row>
    <row r="24" spans="1:4">
      <c r="A24" s="4" t="s">
        <v>873</v>
      </c>
      <c r="B24" s="7" t="n">
        <v>2300</v>
      </c>
    </row>
    <row r="25" spans="1:4">
      <c r="A25" s="4" t="s">
        <v>850</v>
      </c>
    </row>
    <row r="26" spans="1:4">
      <c r="A26" s="3" t="s">
        <v>819</v>
      </c>
    </row>
    <row r="27" spans="1:4">
      <c r="A27" s="4" t="s">
        <v>869</v>
      </c>
      <c r="B27" s="4" t="s">
        <v>830</v>
      </c>
      <c r="C27" s="4" t="s">
        <v>830</v>
      </c>
    </row>
    <row r="28" spans="1:4">
      <c r="A28" s="4" t="s">
        <v>880</v>
      </c>
    </row>
    <row r="29" spans="1:4">
      <c r="A29" s="3" t="s">
        <v>819</v>
      </c>
    </row>
    <row r="30" spans="1:4">
      <c r="A30" s="4" t="s">
        <v>869</v>
      </c>
      <c r="B30" s="4" t="s">
        <v>617</v>
      </c>
    </row>
    <row r="31" spans="1:4">
      <c r="A31" s="4" t="s">
        <v>622</v>
      </c>
    </row>
    <row r="32" spans="1:4">
      <c r="A32" s="3" t="s">
        <v>819</v>
      </c>
    </row>
    <row r="33" spans="1:4">
      <c r="A33" s="4" t="s">
        <v>627</v>
      </c>
      <c r="B33" s="4" t="s">
        <v>628</v>
      </c>
    </row>
    <row r="34" spans="1:4">
      <c r="A34" s="4" t="s">
        <v>629</v>
      </c>
    </row>
    <row r="35" spans="1:4">
      <c r="A35" s="3" t="s">
        <v>819</v>
      </c>
    </row>
    <row r="36" spans="1:4">
      <c r="A36" s="4" t="s">
        <v>627</v>
      </c>
      <c r="B36" s="4" t="s">
        <v>6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80"/>
    <col customWidth="1" max="3" min="3" width="53"/>
    <col customWidth="1" max="4" min="4" width="14"/>
  </cols>
  <sheetData>
    <row r="1" spans="1:4">
      <c r="A1" s="1" t="s">
        <v>881</v>
      </c>
      <c r="C1" s="2" t="s">
        <v>1</v>
      </c>
    </row>
    <row r="2" spans="1:4">
      <c r="C2" s="2" t="s">
        <v>2</v>
      </c>
      <c r="D2" s="2" t="s">
        <v>35</v>
      </c>
    </row>
    <row r="3" spans="1:4">
      <c r="A3" s="3" t="s">
        <v>882</v>
      </c>
    </row>
    <row r="4" spans="1:4">
      <c r="A4" s="4" t="s">
        <v>883</v>
      </c>
      <c r="C4" s="7" t="n">
        <v>12</v>
      </c>
      <c r="D4" s="7" t="n">
        <v>549197</v>
      </c>
    </row>
    <row r="5" spans="1:4">
      <c r="A5" s="4" t="s">
        <v>884</v>
      </c>
      <c r="C5" s="5" t="n">
        <v>-12</v>
      </c>
      <c r="D5" s="5" t="n">
        <v>-549197</v>
      </c>
    </row>
    <row r="6" spans="1:4">
      <c r="A6" s="4" t="s">
        <v>885</v>
      </c>
      <c r="C6" s="7" t="n">
        <v>0</v>
      </c>
      <c r="D6" s="5" t="n">
        <v>0</v>
      </c>
    </row>
    <row r="7" spans="1:4">
      <c r="A7" s="4" t="s">
        <v>886</v>
      </c>
    </row>
    <row r="8" spans="1:4">
      <c r="A8" s="3" t="s">
        <v>882</v>
      </c>
    </row>
    <row r="9" spans="1:4">
      <c r="A9" s="4" t="s">
        <v>887</v>
      </c>
      <c r="C9" s="4" t="s">
        <v>888</v>
      </c>
    </row>
    <row r="10" spans="1:4">
      <c r="A10" s="4" t="s">
        <v>883</v>
      </c>
      <c r="C10" s="7" t="n">
        <v>0</v>
      </c>
      <c r="D10" s="5" t="n">
        <v>76939</v>
      </c>
    </row>
    <row r="11" spans="1:4">
      <c r="A11" s="4" t="s">
        <v>889</v>
      </c>
    </row>
    <row r="12" spans="1:4">
      <c r="A12" s="3" t="s">
        <v>882</v>
      </c>
    </row>
    <row r="13" spans="1:4">
      <c r="A13" s="4" t="s">
        <v>887</v>
      </c>
      <c r="B13" s="4" t="s">
        <v>120</v>
      </c>
      <c r="C13" s="4" t="s">
        <v>890</v>
      </c>
    </row>
    <row r="14" spans="1:4">
      <c r="A14" s="4" t="s">
        <v>883</v>
      </c>
      <c r="C14" s="7" t="n">
        <v>18</v>
      </c>
      <c r="D14" s="5" t="n">
        <v>1956</v>
      </c>
    </row>
    <row r="15" spans="1:4">
      <c r="A15" s="4" t="s">
        <v>891</v>
      </c>
    </row>
    <row r="16" spans="1:4">
      <c r="A16" s="3" t="s">
        <v>882</v>
      </c>
    </row>
    <row r="17" spans="1:4">
      <c r="A17" s="4" t="s">
        <v>887</v>
      </c>
      <c r="C17" s="4" t="s">
        <v>892</v>
      </c>
    </row>
    <row r="18" spans="1:4">
      <c r="A18" s="4" t="s">
        <v>883</v>
      </c>
      <c r="C18" s="7" t="n">
        <v>0</v>
      </c>
      <c r="D18" s="5" t="n">
        <v>45031</v>
      </c>
    </row>
    <row r="19" spans="1:4">
      <c r="A19" s="4" t="s">
        <v>893</v>
      </c>
    </row>
    <row r="20" spans="1:4">
      <c r="A20" s="3" t="s">
        <v>882</v>
      </c>
    </row>
    <row r="21" spans="1:4">
      <c r="A21" s="4" t="s">
        <v>887</v>
      </c>
      <c r="B21" s="4" t="s">
        <v>120</v>
      </c>
      <c r="C21" s="4" t="s">
        <v>890</v>
      </c>
    </row>
    <row r="22" spans="1:4">
      <c r="A22" s="4" t="s">
        <v>883</v>
      </c>
      <c r="C22" s="7" t="n">
        <v>0</v>
      </c>
      <c r="D22" s="5" t="n">
        <v>23974</v>
      </c>
    </row>
    <row r="23" spans="1:4">
      <c r="A23" s="4" t="s">
        <v>894</v>
      </c>
    </row>
    <row r="24" spans="1:4">
      <c r="A24" s="3" t="s">
        <v>882</v>
      </c>
    </row>
    <row r="25" spans="1:4">
      <c r="A25" s="4" t="s">
        <v>887</v>
      </c>
      <c r="C25" s="4" t="s">
        <v>895</v>
      </c>
    </row>
    <row r="26" spans="1:4">
      <c r="A26" s="4" t="s">
        <v>883</v>
      </c>
      <c r="C26" s="7" t="n">
        <v>0</v>
      </c>
      <c r="D26" s="5" t="n">
        <v>304086</v>
      </c>
    </row>
    <row r="27" spans="1:4">
      <c r="A27" s="4" t="s">
        <v>896</v>
      </c>
    </row>
    <row r="28" spans="1:4">
      <c r="A28" s="3" t="s">
        <v>882</v>
      </c>
    </row>
    <row r="29" spans="1:4">
      <c r="A29" s="4" t="s">
        <v>887</v>
      </c>
      <c r="C29" s="4" t="s">
        <v>897</v>
      </c>
    </row>
    <row r="30" spans="1:4">
      <c r="A30" s="4" t="s">
        <v>883</v>
      </c>
      <c r="C30" s="7" t="n">
        <v>0</v>
      </c>
      <c r="D30" s="5" t="n">
        <v>67293</v>
      </c>
    </row>
    <row r="31" spans="1:4">
      <c r="A31" s="4" t="s">
        <v>898</v>
      </c>
    </row>
    <row r="32" spans="1:4">
      <c r="A32" s="3" t="s">
        <v>882</v>
      </c>
    </row>
    <row r="33" spans="1:4">
      <c r="A33" s="4" t="s">
        <v>887</v>
      </c>
      <c r="C33" s="4" t="s">
        <v>899</v>
      </c>
    </row>
    <row r="34" spans="1:4">
      <c r="A34" s="4" t="s">
        <v>883</v>
      </c>
      <c r="D34" s="5" t="n">
        <v>28882</v>
      </c>
    </row>
    <row r="35" spans="1:4">
      <c r="A35" s="4" t="s">
        <v>900</v>
      </c>
    </row>
    <row r="36" spans="1:4">
      <c r="A36" s="3" t="s">
        <v>882</v>
      </c>
    </row>
    <row r="37" spans="1:4">
      <c r="A37" s="4" t="s">
        <v>887</v>
      </c>
      <c r="C37" s="4" t="s">
        <v>890</v>
      </c>
    </row>
    <row r="38" spans="1:4">
      <c r="A38" s="4" t="s">
        <v>883</v>
      </c>
      <c r="C38" s="7" t="n">
        <v>-558</v>
      </c>
      <c r="D38" s="5" t="n">
        <v>763</v>
      </c>
    </row>
    <row r="39" spans="1:4">
      <c r="A39" s="4" t="s">
        <v>901</v>
      </c>
    </row>
    <row r="40" spans="1:4">
      <c r="A40" s="3" t="s">
        <v>882</v>
      </c>
    </row>
    <row r="41" spans="1:4">
      <c r="A41" s="4" t="s">
        <v>887</v>
      </c>
      <c r="C41" s="4" t="s">
        <v>890</v>
      </c>
    </row>
    <row r="42" spans="1:4">
      <c r="A42" s="4" t="s">
        <v>883</v>
      </c>
      <c r="C42" s="7" t="n">
        <v>178</v>
      </c>
      <c r="D42" s="5" t="n">
        <v>0</v>
      </c>
    </row>
    <row r="43" spans="1:4">
      <c r="A43" s="4" t="s">
        <v>902</v>
      </c>
    </row>
    <row r="44" spans="1:4">
      <c r="A44" s="3" t="s">
        <v>882</v>
      </c>
    </row>
    <row r="45" spans="1:4">
      <c r="A45" s="4" t="s">
        <v>887</v>
      </c>
      <c r="C45" s="4" t="s">
        <v>903</v>
      </c>
    </row>
    <row r="46" spans="1:4">
      <c r="A46" s="4" t="s">
        <v>883</v>
      </c>
      <c r="C46" s="7" t="n">
        <v>0</v>
      </c>
      <c r="D46" s="5" t="n">
        <v>273</v>
      </c>
    </row>
    <row r="47" spans="1:4">
      <c r="A47" s="4" t="s">
        <v>904</v>
      </c>
    </row>
    <row r="48" spans="1:4">
      <c r="A48" s="3" t="s">
        <v>882</v>
      </c>
    </row>
    <row r="49" spans="1:4">
      <c r="A49" s="4" t="s">
        <v>887</v>
      </c>
      <c r="C49" s="4" t="s">
        <v>890</v>
      </c>
    </row>
    <row r="50" spans="1:4">
      <c r="A50" s="4" t="s">
        <v>883</v>
      </c>
      <c r="C50" s="7" t="n">
        <v>374</v>
      </c>
      <c r="D50" s="7" t="n">
        <v>0</v>
      </c>
    </row>
    <row r="51" spans="1:4"/>
    <row r="52" spans="1:4">
      <c r="A52" s="4" t="s">
        <v>120</v>
      </c>
      <c r="B52" s="4" t="s">
        <v>905</v>
      </c>
    </row>
  </sheetData>
  <mergeCells count="4">
    <mergeCell ref="A1:B2"/>
    <mergeCell ref="C1:D1"/>
    <mergeCell ref="A51:C51"/>
    <mergeCell ref="B52:C5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906</v>
      </c>
      <c r="B1" s="2" t="s">
        <v>1</v>
      </c>
    </row>
    <row r="2" spans="1:3">
      <c r="B2" s="2" t="s">
        <v>2</v>
      </c>
      <c r="C2" s="2" t="s">
        <v>35</v>
      </c>
    </row>
    <row r="3" spans="1:3">
      <c r="A3" s="3" t="s">
        <v>882</v>
      </c>
    </row>
    <row r="4" spans="1:3">
      <c r="A4" s="4" t="s">
        <v>907</v>
      </c>
      <c r="B4" s="7" t="n">
        <v>99141</v>
      </c>
      <c r="C4" s="7" t="n">
        <v>557189</v>
      </c>
    </row>
    <row r="5" spans="1:3">
      <c r="A5" s="4" t="s">
        <v>908</v>
      </c>
      <c r="B5" s="5" t="n">
        <v>-99141</v>
      </c>
      <c r="C5" s="5" t="n">
        <v>-557189</v>
      </c>
    </row>
    <row r="6" spans="1:3">
      <c r="A6" s="4" t="s">
        <v>909</v>
      </c>
      <c r="B6" s="7" t="n">
        <v>0</v>
      </c>
      <c r="C6" s="5" t="n">
        <v>0</v>
      </c>
    </row>
    <row r="7" spans="1:3">
      <c r="A7" s="4" t="s">
        <v>886</v>
      </c>
    </row>
    <row r="8" spans="1:3">
      <c r="A8" s="3" t="s">
        <v>882</v>
      </c>
    </row>
    <row r="9" spans="1:3">
      <c r="A9" s="4" t="s">
        <v>887</v>
      </c>
      <c r="B9" s="4" t="s">
        <v>888</v>
      </c>
    </row>
    <row r="10" spans="1:3">
      <c r="A10" s="4" t="s">
        <v>907</v>
      </c>
      <c r="B10" s="7" t="n">
        <v>0</v>
      </c>
      <c r="C10" s="5" t="n">
        <v>177436</v>
      </c>
    </row>
    <row r="11" spans="1:3">
      <c r="A11" s="4" t="s">
        <v>910</v>
      </c>
    </row>
    <row r="12" spans="1:3">
      <c r="A12" s="3" t="s">
        <v>882</v>
      </c>
    </row>
    <row r="13" spans="1:3">
      <c r="A13" s="4" t="s">
        <v>887</v>
      </c>
      <c r="B13" s="4" t="s">
        <v>911</v>
      </c>
    </row>
    <row r="14" spans="1:3">
      <c r="A14" s="4" t="s">
        <v>907</v>
      </c>
      <c r="B14" s="4" t="s">
        <v>58</v>
      </c>
      <c r="C14" s="5" t="n">
        <v>89755</v>
      </c>
    </row>
    <row r="15" spans="1:3">
      <c r="A15" s="4" t="s">
        <v>912</v>
      </c>
    </row>
    <row r="16" spans="1:3">
      <c r="A16" s="3" t="s">
        <v>882</v>
      </c>
    </row>
    <row r="17" spans="1:3">
      <c r="A17" s="4" t="s">
        <v>887</v>
      </c>
      <c r="B17" s="4" t="s">
        <v>911</v>
      </c>
    </row>
    <row r="18" spans="1:3">
      <c r="A18" s="4" t="s">
        <v>907</v>
      </c>
      <c r="B18" s="4" t="s">
        <v>58</v>
      </c>
      <c r="C18" s="5" t="n">
        <v>3446</v>
      </c>
    </row>
    <row r="19" spans="1:3">
      <c r="A19" s="4" t="s">
        <v>891</v>
      </c>
    </row>
    <row r="20" spans="1:3">
      <c r="A20" s="3" t="s">
        <v>882</v>
      </c>
    </row>
    <row r="21" spans="1:3">
      <c r="A21" s="4" t="s">
        <v>887</v>
      </c>
      <c r="B21" s="4" t="s">
        <v>892</v>
      </c>
    </row>
    <row r="22" spans="1:3">
      <c r="A22" s="4" t="s">
        <v>907</v>
      </c>
      <c r="B22" s="7" t="n">
        <v>0</v>
      </c>
      <c r="C22" s="4" t="s">
        <v>58</v>
      </c>
    </row>
    <row r="23" spans="1:3">
      <c r="A23" s="4" t="s">
        <v>893</v>
      </c>
    </row>
    <row r="24" spans="1:3">
      <c r="A24" s="3" t="s">
        <v>882</v>
      </c>
    </row>
    <row r="25" spans="1:3">
      <c r="A25" s="4" t="s">
        <v>887</v>
      </c>
      <c r="B25" s="4" t="s">
        <v>892</v>
      </c>
    </row>
    <row r="26" spans="1:3">
      <c r="A26" s="4" t="s">
        <v>907</v>
      </c>
      <c r="B26" s="7" t="n">
        <v>0</v>
      </c>
      <c r="C26" s="5" t="n">
        <v>5871</v>
      </c>
    </row>
    <row r="27" spans="1:3">
      <c r="A27" s="4" t="s">
        <v>894</v>
      </c>
    </row>
    <row r="28" spans="1:3">
      <c r="A28" s="3" t="s">
        <v>882</v>
      </c>
    </row>
    <row r="29" spans="1:3">
      <c r="A29" s="4" t="s">
        <v>887</v>
      </c>
      <c r="B29" s="4" t="s">
        <v>895</v>
      </c>
    </row>
    <row r="30" spans="1:3">
      <c r="A30" s="4" t="s">
        <v>907</v>
      </c>
      <c r="B30" s="7" t="n">
        <v>0</v>
      </c>
      <c r="C30" s="5" t="n">
        <v>131822</v>
      </c>
    </row>
    <row r="31" spans="1:3">
      <c r="A31" s="4" t="s">
        <v>896</v>
      </c>
    </row>
    <row r="32" spans="1:3">
      <c r="A32" s="3" t="s">
        <v>882</v>
      </c>
    </row>
    <row r="33" spans="1:3">
      <c r="A33" s="4" t="s">
        <v>887</v>
      </c>
      <c r="B33" s="4" t="s">
        <v>897</v>
      </c>
    </row>
    <row r="34" spans="1:3">
      <c r="A34" s="4" t="s">
        <v>907</v>
      </c>
      <c r="B34" s="7" t="n">
        <v>0</v>
      </c>
      <c r="C34" s="5" t="n">
        <v>44848</v>
      </c>
    </row>
    <row r="35" spans="1:3">
      <c r="A35" s="4" t="s">
        <v>913</v>
      </c>
    </row>
    <row r="36" spans="1:3">
      <c r="A36" s="3" t="s">
        <v>882</v>
      </c>
    </row>
    <row r="37" spans="1:3">
      <c r="A37" s="4" t="s">
        <v>887</v>
      </c>
      <c r="B37" s="4" t="s">
        <v>914</v>
      </c>
    </row>
    <row r="38" spans="1:3">
      <c r="A38" s="4" t="s">
        <v>907</v>
      </c>
      <c r="B38" s="7" t="n">
        <v>0</v>
      </c>
      <c r="C38" s="5" t="n">
        <v>8049</v>
      </c>
    </row>
    <row r="39" spans="1:3">
      <c r="A39" s="4" t="s">
        <v>915</v>
      </c>
    </row>
    <row r="40" spans="1:3">
      <c r="A40" s="3" t="s">
        <v>882</v>
      </c>
    </row>
    <row r="41" spans="1:3">
      <c r="A41" s="4" t="s">
        <v>887</v>
      </c>
      <c r="B41" s="4" t="s">
        <v>916</v>
      </c>
    </row>
    <row r="42" spans="1:3">
      <c r="A42" s="4" t="s">
        <v>907</v>
      </c>
      <c r="B42" s="7" t="n">
        <v>0</v>
      </c>
      <c r="C42" s="5" t="n">
        <v>95261</v>
      </c>
    </row>
    <row r="43" spans="1:3">
      <c r="A43" s="4" t="s">
        <v>917</v>
      </c>
    </row>
    <row r="44" spans="1:3">
      <c r="A44" s="3" t="s">
        <v>882</v>
      </c>
    </row>
    <row r="45" spans="1:3">
      <c r="A45" s="4" t="s">
        <v>887</v>
      </c>
      <c r="B45" s="4" t="s">
        <v>890</v>
      </c>
    </row>
    <row r="46" spans="1:3">
      <c r="A46" s="4" t="s">
        <v>907</v>
      </c>
      <c r="B46" s="7" t="n">
        <v>21192</v>
      </c>
      <c r="C46" s="5" t="n">
        <v>0</v>
      </c>
    </row>
    <row r="47" spans="1:3">
      <c r="A47" s="4" t="s">
        <v>900</v>
      </c>
    </row>
    <row r="48" spans="1:3">
      <c r="A48" s="3" t="s">
        <v>882</v>
      </c>
    </row>
    <row r="49" spans="1:3">
      <c r="A49" s="4" t="s">
        <v>887</v>
      </c>
      <c r="B49" s="4" t="s">
        <v>890</v>
      </c>
    </row>
    <row r="50" spans="1:3">
      <c r="A50" s="4" t="s">
        <v>907</v>
      </c>
      <c r="B50" s="7" t="n">
        <v>9579</v>
      </c>
      <c r="C50" s="5" t="n">
        <v>0</v>
      </c>
    </row>
    <row r="51" spans="1:3">
      <c r="A51" s="4" t="s">
        <v>918</v>
      </c>
    </row>
    <row r="52" spans="1:3">
      <c r="A52" s="3" t="s">
        <v>882</v>
      </c>
    </row>
    <row r="53" spans="1:3">
      <c r="A53" s="4" t="s">
        <v>887</v>
      </c>
      <c r="B53" s="4" t="s">
        <v>899</v>
      </c>
    </row>
    <row r="54" spans="1:3">
      <c r="A54" s="4" t="s">
        <v>907</v>
      </c>
      <c r="C54" s="5" t="n">
        <v>0</v>
      </c>
    </row>
    <row r="55" spans="1:3">
      <c r="A55" s="4" t="s">
        <v>919</v>
      </c>
    </row>
    <row r="56" spans="1:3">
      <c r="A56" s="3" t="s">
        <v>882</v>
      </c>
    </row>
    <row r="57" spans="1:3">
      <c r="A57" s="4" t="s">
        <v>887</v>
      </c>
      <c r="B57" s="4" t="s">
        <v>890</v>
      </c>
    </row>
    <row r="58" spans="1:3">
      <c r="A58" s="4" t="s">
        <v>907</v>
      </c>
      <c r="B58" s="7" t="n">
        <v>56515</v>
      </c>
      <c r="C58" s="5" t="n">
        <v>0</v>
      </c>
    </row>
    <row r="59" spans="1:3">
      <c r="A59" s="4" t="s">
        <v>920</v>
      </c>
    </row>
    <row r="60" spans="1:3">
      <c r="A60" s="3" t="s">
        <v>882</v>
      </c>
    </row>
    <row r="61" spans="1:3">
      <c r="A61" s="4" t="s">
        <v>887</v>
      </c>
      <c r="B61" s="4" t="s">
        <v>890</v>
      </c>
    </row>
    <row r="62" spans="1:3">
      <c r="A62" s="4" t="s">
        <v>907</v>
      </c>
      <c r="B62" s="7" t="n">
        <v>11855</v>
      </c>
      <c r="C62" s="5" t="n">
        <v>0</v>
      </c>
    </row>
    <row r="63" spans="1:3">
      <c r="A63" s="4" t="s">
        <v>921</v>
      </c>
    </row>
    <row r="64" spans="1:3">
      <c r="A64" s="3" t="s">
        <v>882</v>
      </c>
    </row>
    <row r="65" spans="1:3">
      <c r="A65" s="4" t="s">
        <v>887</v>
      </c>
      <c r="B65" s="4" t="s">
        <v>922</v>
      </c>
    </row>
    <row r="66" spans="1:3">
      <c r="A66" s="4" t="s">
        <v>907</v>
      </c>
      <c r="B66" s="7" t="n">
        <v>0</v>
      </c>
      <c r="C66" s="7" t="n">
        <v>7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53"/>
    <col customWidth="1" max="3" min="3" width="14"/>
  </cols>
  <sheetData>
    <row r="1" spans="1:3">
      <c r="A1" s="1" t="s">
        <v>923</v>
      </c>
      <c r="B1" s="2" t="s">
        <v>1</v>
      </c>
    </row>
    <row r="2" spans="1:3">
      <c r="B2" s="2" t="s">
        <v>2</v>
      </c>
      <c r="C2" s="2" t="s">
        <v>35</v>
      </c>
    </row>
    <row r="3" spans="1:3">
      <c r="A3" s="3" t="s">
        <v>882</v>
      </c>
    </row>
    <row r="4" spans="1:3">
      <c r="A4" s="4" t="s">
        <v>924</v>
      </c>
      <c r="B4" s="7" t="n">
        <v>71304</v>
      </c>
      <c r="C4" s="7" t="n">
        <v>0</v>
      </c>
    </row>
    <row r="5" spans="1:3">
      <c r="A5" s="4" t="s">
        <v>925</v>
      </c>
      <c r="B5" s="5" t="n">
        <v>-30554</v>
      </c>
      <c r="C5" s="5" t="n">
        <v>0</v>
      </c>
    </row>
    <row r="6" spans="1:3">
      <c r="A6" s="4" t="s">
        <v>926</v>
      </c>
      <c r="B6" s="7" t="n">
        <v>40750</v>
      </c>
      <c r="C6" s="5" t="n">
        <v>0</v>
      </c>
    </row>
    <row r="7" spans="1:3">
      <c r="A7" s="4" t="s">
        <v>927</v>
      </c>
    </row>
    <row r="8" spans="1:3">
      <c r="A8" s="3" t="s">
        <v>882</v>
      </c>
    </row>
    <row r="9" spans="1:3">
      <c r="A9" s="4" t="s">
        <v>887</v>
      </c>
      <c r="B9" s="4" t="s">
        <v>928</v>
      </c>
    </row>
    <row r="10" spans="1:3">
      <c r="A10" s="4" t="s">
        <v>924</v>
      </c>
      <c r="B10" s="7" t="n">
        <v>43</v>
      </c>
      <c r="C10" s="5" t="n">
        <v>0</v>
      </c>
    </row>
    <row r="11" spans="1:3">
      <c r="A11" s="4" t="s">
        <v>929</v>
      </c>
    </row>
    <row r="12" spans="1:3">
      <c r="A12" s="3" t="s">
        <v>882</v>
      </c>
    </row>
    <row r="13" spans="1:3">
      <c r="A13" s="4" t="s">
        <v>887</v>
      </c>
      <c r="B13" s="4" t="s">
        <v>916</v>
      </c>
    </row>
    <row r="14" spans="1:3">
      <c r="A14" s="4" t="s">
        <v>924</v>
      </c>
      <c r="B14" s="7" t="n">
        <v>22137</v>
      </c>
      <c r="C14" s="4" t="s">
        <v>58</v>
      </c>
    </row>
    <row r="15" spans="1:3">
      <c r="A15" s="4" t="s">
        <v>919</v>
      </c>
    </row>
    <row r="16" spans="1:3">
      <c r="A16" s="3" t="s">
        <v>882</v>
      </c>
    </row>
    <row r="17" spans="1:3">
      <c r="A17" s="4" t="s">
        <v>887</v>
      </c>
      <c r="B17" s="4" t="s">
        <v>890</v>
      </c>
    </row>
    <row r="18" spans="1:3">
      <c r="A18" s="4" t="s">
        <v>924</v>
      </c>
      <c r="B18" s="7" t="n">
        <v>30396</v>
      </c>
      <c r="C18" s="4" t="s">
        <v>58</v>
      </c>
    </row>
    <row r="19" spans="1:3">
      <c r="A19" s="4" t="s">
        <v>930</v>
      </c>
    </row>
    <row r="20" spans="1:3">
      <c r="A20" s="3" t="s">
        <v>882</v>
      </c>
    </row>
    <row r="21" spans="1:3">
      <c r="A21" s="4" t="s">
        <v>887</v>
      </c>
      <c r="B21" s="4" t="s">
        <v>890</v>
      </c>
    </row>
    <row r="22" spans="1:3">
      <c r="A22" s="4" t="s">
        <v>924</v>
      </c>
      <c r="B22" s="7" t="n">
        <v>116</v>
      </c>
      <c r="C22" s="4" t="s">
        <v>58</v>
      </c>
    </row>
    <row r="23" spans="1:3">
      <c r="A23" s="4" t="s">
        <v>655</v>
      </c>
    </row>
    <row r="24" spans="1:3">
      <c r="A24" s="3" t="s">
        <v>882</v>
      </c>
    </row>
    <row r="25" spans="1:3">
      <c r="A25" s="4" t="s">
        <v>887</v>
      </c>
      <c r="B25" s="4" t="s">
        <v>931</v>
      </c>
    </row>
    <row r="26" spans="1:3">
      <c r="A26" s="4" t="s">
        <v>924</v>
      </c>
      <c r="B26" s="7" t="n">
        <v>18612</v>
      </c>
      <c r="C26"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80"/>
    <col customWidth="1" max="3" min="3" width="53"/>
    <col customWidth="1" max="4" min="4" width="14"/>
  </cols>
  <sheetData>
    <row r="1" spans="1:4">
      <c r="A1" s="1" t="s">
        <v>932</v>
      </c>
      <c r="C1" s="2" t="s">
        <v>1</v>
      </c>
    </row>
    <row r="2" spans="1:4">
      <c r="C2" s="2" t="s">
        <v>2</v>
      </c>
      <c r="D2" s="2" t="s">
        <v>35</v>
      </c>
    </row>
    <row r="3" spans="1:4">
      <c r="A3" s="3" t="s">
        <v>882</v>
      </c>
    </row>
    <row r="4" spans="1:4">
      <c r="A4" s="4" t="s">
        <v>469</v>
      </c>
      <c r="C4" s="7" t="n">
        <v>13448</v>
      </c>
      <c r="D4" s="7" t="n">
        <v>0</v>
      </c>
    </row>
    <row r="5" spans="1:4">
      <c r="A5" s="4" t="s">
        <v>933</v>
      </c>
      <c r="C5" s="5" t="n">
        <v>-13448</v>
      </c>
      <c r="D5" s="5" t="n">
        <v>0</v>
      </c>
    </row>
    <row r="6" spans="1:4">
      <c r="A6" s="4" t="s">
        <v>934</v>
      </c>
      <c r="C6" s="7" t="n">
        <v>0</v>
      </c>
      <c r="D6" s="5" t="n">
        <v>0</v>
      </c>
    </row>
    <row r="7" spans="1:4">
      <c r="A7" s="4" t="s">
        <v>920</v>
      </c>
    </row>
    <row r="8" spans="1:4">
      <c r="A8" s="3" t="s">
        <v>882</v>
      </c>
    </row>
    <row r="9" spans="1:4">
      <c r="A9" s="4" t="s">
        <v>887</v>
      </c>
      <c r="B9" s="4" t="s">
        <v>120</v>
      </c>
      <c r="C9" s="4" t="s">
        <v>890</v>
      </c>
    </row>
    <row r="10" spans="1:4">
      <c r="A10" s="4" t="s">
        <v>469</v>
      </c>
      <c r="C10" s="7" t="n">
        <v>6289</v>
      </c>
      <c r="D10" s="5" t="n">
        <v>0</v>
      </c>
    </row>
    <row r="11" spans="1:4">
      <c r="A11" s="4" t="s">
        <v>935</v>
      </c>
    </row>
    <row r="12" spans="1:4">
      <c r="A12" s="3" t="s">
        <v>882</v>
      </c>
    </row>
    <row r="13" spans="1:4">
      <c r="A13" s="4" t="s">
        <v>887</v>
      </c>
      <c r="C13" s="4" t="s">
        <v>890</v>
      </c>
    </row>
    <row r="14" spans="1:4">
      <c r="A14" s="4" t="s">
        <v>469</v>
      </c>
      <c r="C14" s="7" t="n">
        <v>2171</v>
      </c>
      <c r="D14" s="4" t="s">
        <v>58</v>
      </c>
    </row>
    <row r="15" spans="1:4">
      <c r="A15" s="4" t="s">
        <v>936</v>
      </c>
    </row>
    <row r="16" spans="1:4">
      <c r="A16" s="3" t="s">
        <v>882</v>
      </c>
    </row>
    <row r="17" spans="1:4">
      <c r="A17" s="4" t="s">
        <v>887</v>
      </c>
      <c r="C17" s="4" t="s">
        <v>890</v>
      </c>
    </row>
    <row r="18" spans="1:4">
      <c r="A18" s="4" t="s">
        <v>469</v>
      </c>
      <c r="C18" s="7" t="n">
        <v>4988</v>
      </c>
      <c r="D18" s="4" t="s">
        <v>58</v>
      </c>
    </row>
    <row r="19" spans="1:4"/>
    <row r="20" spans="1:4">
      <c r="A20" s="4" t="s">
        <v>120</v>
      </c>
      <c r="B20" s="4" t="s">
        <v>905</v>
      </c>
    </row>
  </sheetData>
  <mergeCells count="3">
    <mergeCell ref="A1:B2"/>
    <mergeCell ref="A19:C19"/>
    <mergeCell ref="B20:C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80"/>
    <col customWidth="1" max="3" min="3" width="53"/>
    <col customWidth="1" max="4" min="4" width="14"/>
  </cols>
  <sheetData>
    <row r="1" spans="1:4">
      <c r="A1" s="1" t="s">
        <v>937</v>
      </c>
      <c r="C1" s="2" t="s">
        <v>1</v>
      </c>
    </row>
    <row r="2" spans="1:4">
      <c r="C2" s="2" t="s">
        <v>2</v>
      </c>
      <c r="D2" s="2" t="s">
        <v>35</v>
      </c>
    </row>
    <row r="3" spans="1:4">
      <c r="A3" s="3" t="s">
        <v>882</v>
      </c>
    </row>
    <row r="4" spans="1:4">
      <c r="A4" s="4" t="s">
        <v>52</v>
      </c>
      <c r="C4" s="7" t="n">
        <v>50605</v>
      </c>
      <c r="D4" s="7" t="n">
        <v>64563</v>
      </c>
    </row>
    <row r="5" spans="1:4">
      <c r="A5" s="4" t="s">
        <v>938</v>
      </c>
      <c r="C5" s="5" t="n">
        <v>-773</v>
      </c>
      <c r="D5" s="5" t="n">
        <v>-21807</v>
      </c>
    </row>
    <row r="6" spans="1:4">
      <c r="A6" s="4" t="s">
        <v>939</v>
      </c>
      <c r="C6" s="7" t="n">
        <v>49832</v>
      </c>
      <c r="D6" s="5" t="n">
        <v>42756</v>
      </c>
    </row>
    <row r="7" spans="1:4">
      <c r="A7" s="4" t="s">
        <v>940</v>
      </c>
    </row>
    <row r="8" spans="1:4">
      <c r="A8" s="3" t="s">
        <v>882</v>
      </c>
    </row>
    <row r="9" spans="1:4">
      <c r="A9" s="4" t="s">
        <v>887</v>
      </c>
      <c r="C9" s="4" t="s">
        <v>928</v>
      </c>
    </row>
    <row r="10" spans="1:4">
      <c r="A10" s="4" t="s">
        <v>52</v>
      </c>
      <c r="C10" s="7" t="n">
        <v>32</v>
      </c>
      <c r="D10" s="5" t="n">
        <v>28</v>
      </c>
    </row>
    <row r="11" spans="1:4">
      <c r="A11" s="4" t="s">
        <v>941</v>
      </c>
    </row>
    <row r="12" spans="1:4">
      <c r="A12" s="3" t="s">
        <v>882</v>
      </c>
    </row>
    <row r="13" spans="1:4">
      <c r="A13" s="4" t="s">
        <v>887</v>
      </c>
      <c r="C13" s="4" t="s">
        <v>890</v>
      </c>
    </row>
    <row r="14" spans="1:4">
      <c r="A14" s="4" t="s">
        <v>52</v>
      </c>
      <c r="C14" s="7" t="n">
        <v>95</v>
      </c>
      <c r="D14" s="5" t="n">
        <v>0</v>
      </c>
    </row>
    <row r="15" spans="1:4">
      <c r="A15" s="4" t="s">
        <v>942</v>
      </c>
    </row>
    <row r="16" spans="1:4">
      <c r="A16" s="3" t="s">
        <v>882</v>
      </c>
    </row>
    <row r="17" spans="1:4">
      <c r="A17" s="4" t="s">
        <v>887</v>
      </c>
      <c r="C17" s="4" t="s">
        <v>890</v>
      </c>
    </row>
    <row r="18" spans="1:4">
      <c r="A18" s="4" t="s">
        <v>52</v>
      </c>
      <c r="C18" s="4" t="s">
        <v>58</v>
      </c>
      <c r="D18" s="5" t="n">
        <v>483</v>
      </c>
    </row>
    <row r="19" spans="1:4">
      <c r="A19" s="4" t="s">
        <v>943</v>
      </c>
    </row>
    <row r="20" spans="1:4">
      <c r="A20" s="3" t="s">
        <v>882</v>
      </c>
    </row>
    <row r="21" spans="1:4">
      <c r="A21" s="4" t="s">
        <v>887</v>
      </c>
      <c r="C21" s="4" t="s">
        <v>944</v>
      </c>
    </row>
    <row r="22" spans="1:4">
      <c r="A22" s="4" t="s">
        <v>52</v>
      </c>
      <c r="C22" s="7" t="n">
        <v>0</v>
      </c>
      <c r="D22" s="5" t="n">
        <v>1405</v>
      </c>
    </row>
    <row r="23" spans="1:4">
      <c r="A23" s="4" t="s">
        <v>945</v>
      </c>
    </row>
    <row r="24" spans="1:4">
      <c r="A24" s="3" t="s">
        <v>882</v>
      </c>
    </row>
    <row r="25" spans="1:4">
      <c r="A25" s="4" t="s">
        <v>887</v>
      </c>
      <c r="C25" s="4" t="s">
        <v>890</v>
      </c>
    </row>
    <row r="26" spans="1:4">
      <c r="A26" s="4" t="s">
        <v>52</v>
      </c>
      <c r="C26" s="7" t="n">
        <v>0</v>
      </c>
      <c r="D26" s="5" t="n">
        <v>38987</v>
      </c>
    </row>
    <row r="27" spans="1:4">
      <c r="A27" s="4" t="s">
        <v>946</v>
      </c>
    </row>
    <row r="28" spans="1:4">
      <c r="A28" s="3" t="s">
        <v>882</v>
      </c>
    </row>
    <row r="29" spans="1:4">
      <c r="A29" s="4" t="s">
        <v>887</v>
      </c>
      <c r="C29" s="4" t="s">
        <v>890</v>
      </c>
    </row>
    <row r="30" spans="1:4">
      <c r="A30" s="4" t="s">
        <v>52</v>
      </c>
      <c r="C30" s="7" t="n">
        <v>48376</v>
      </c>
      <c r="D30" s="5" t="n">
        <v>23660</v>
      </c>
    </row>
    <row r="31" spans="1:4">
      <c r="A31" s="4" t="s">
        <v>889</v>
      </c>
    </row>
    <row r="32" spans="1:4">
      <c r="A32" s="3" t="s">
        <v>882</v>
      </c>
    </row>
    <row r="33" spans="1:4">
      <c r="A33" s="4" t="s">
        <v>887</v>
      </c>
      <c r="B33" s="4" t="s">
        <v>120</v>
      </c>
      <c r="C33" s="4" t="s">
        <v>890</v>
      </c>
    </row>
    <row r="34" spans="1:4">
      <c r="A34" s="4" t="s">
        <v>52</v>
      </c>
      <c r="C34" s="7" t="n">
        <v>773</v>
      </c>
      <c r="D34" s="4" t="s">
        <v>58</v>
      </c>
    </row>
    <row r="35" spans="1:4">
      <c r="A35" s="4" t="s">
        <v>947</v>
      </c>
    </row>
    <row r="36" spans="1:4">
      <c r="A36" s="3" t="s">
        <v>882</v>
      </c>
    </row>
    <row r="37" spans="1:4">
      <c r="A37" s="4" t="s">
        <v>887</v>
      </c>
      <c r="C37" s="4" t="s">
        <v>948</v>
      </c>
    </row>
    <row r="38" spans="1:4">
      <c r="A38" s="4" t="s">
        <v>52</v>
      </c>
      <c r="C38" s="7" t="n">
        <v>1329</v>
      </c>
      <c r="D38" s="7" t="n">
        <v>0</v>
      </c>
    </row>
    <row r="39" spans="1:4"/>
    <row r="40" spans="1:4">
      <c r="A40" s="4" t="s">
        <v>120</v>
      </c>
      <c r="B40" s="4" t="s">
        <v>905</v>
      </c>
    </row>
  </sheetData>
  <mergeCells count="3">
    <mergeCell ref="A1:B2"/>
    <mergeCell ref="A39:C39"/>
    <mergeCell ref="B40:C4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53"/>
    <col customWidth="1" max="3" min="3" width="14"/>
  </cols>
  <sheetData>
    <row r="1" spans="1:3">
      <c r="A1" s="1" t="s">
        <v>949</v>
      </c>
      <c r="B1" s="2" t="s">
        <v>1</v>
      </c>
    </row>
    <row r="2" spans="1:3">
      <c r="B2" s="2" t="s">
        <v>2</v>
      </c>
      <c r="C2" s="2" t="s">
        <v>35</v>
      </c>
    </row>
    <row r="3" spans="1:3">
      <c r="A3" s="3" t="s">
        <v>882</v>
      </c>
    </row>
    <row r="4" spans="1:3">
      <c r="A4" s="4" t="s">
        <v>950</v>
      </c>
      <c r="B4" s="7" t="n">
        <v>12242</v>
      </c>
      <c r="C4" s="7" t="n">
        <v>0</v>
      </c>
    </row>
    <row r="5" spans="1:3">
      <c r="A5" s="4" t="s">
        <v>951</v>
      </c>
    </row>
    <row r="6" spans="1:3">
      <c r="A6" s="3" t="s">
        <v>882</v>
      </c>
    </row>
    <row r="7" spans="1:3">
      <c r="A7" s="4" t="s">
        <v>887</v>
      </c>
      <c r="B7" s="4" t="s">
        <v>890</v>
      </c>
    </row>
    <row r="8" spans="1:3">
      <c r="A8" s="4" t="s">
        <v>950</v>
      </c>
      <c r="B8" s="7" t="n">
        <v>12242</v>
      </c>
      <c r="C8"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52</v>
      </c>
      <c r="B1" s="2" t="s">
        <v>1</v>
      </c>
    </row>
    <row r="2" spans="1:3">
      <c r="B2" s="2" t="s">
        <v>2</v>
      </c>
      <c r="C2" s="2" t="s">
        <v>35</v>
      </c>
    </row>
    <row r="3" spans="1:3">
      <c r="A3" s="3" t="s">
        <v>882</v>
      </c>
    </row>
    <row r="4" spans="1:3">
      <c r="A4" s="4" t="s">
        <v>418</v>
      </c>
      <c r="B4" s="7" t="n">
        <v>0</v>
      </c>
      <c r="C4" s="7" t="n">
        <v>74889</v>
      </c>
    </row>
    <row r="5" spans="1:3">
      <c r="A5" s="4" t="s">
        <v>953</v>
      </c>
      <c r="B5" s="5" t="n">
        <v>0</v>
      </c>
      <c r="C5" s="5" t="n">
        <v>-2145</v>
      </c>
    </row>
    <row r="6" spans="1:3">
      <c r="A6" s="4" t="s">
        <v>424</v>
      </c>
      <c r="B6" s="5" t="n">
        <v>0</v>
      </c>
      <c r="C6" s="5" t="n">
        <v>-2278</v>
      </c>
    </row>
    <row r="7" spans="1:3">
      <c r="A7" s="4" t="s">
        <v>954</v>
      </c>
      <c r="B7" s="5" t="n">
        <v>0</v>
      </c>
      <c r="C7" s="5" t="n">
        <v>-70466</v>
      </c>
    </row>
    <row r="8" spans="1:3">
      <c r="A8" s="4" t="s">
        <v>425</v>
      </c>
      <c r="B8" s="7" t="n">
        <v>0</v>
      </c>
      <c r="C8"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955</v>
      </c>
      <c r="B1" s="2" t="s">
        <v>463</v>
      </c>
      <c r="E1" s="2" t="s">
        <v>1</v>
      </c>
    </row>
    <row r="2" spans="1:9">
      <c r="B2" s="2" t="s">
        <v>542</v>
      </c>
      <c r="C2" s="2" t="s">
        <v>543</v>
      </c>
      <c r="D2" s="2" t="s">
        <v>557</v>
      </c>
      <c r="E2" s="2" t="s">
        <v>417</v>
      </c>
      <c r="F2" s="2" t="s">
        <v>553</v>
      </c>
      <c r="G2" s="2" t="s">
        <v>554</v>
      </c>
      <c r="H2" s="2" t="s">
        <v>464</v>
      </c>
      <c r="I2" s="2" t="s">
        <v>543</v>
      </c>
    </row>
    <row r="3" spans="1:9">
      <c r="A3" s="4" t="s">
        <v>675</v>
      </c>
    </row>
    <row r="4" spans="1:9">
      <c r="A4" s="3" t="s">
        <v>882</v>
      </c>
    </row>
    <row r="5" spans="1:9">
      <c r="A5" s="4" t="s">
        <v>406</v>
      </c>
      <c r="B5" s="4" t="s">
        <v>665</v>
      </c>
      <c r="I5" s="4" t="s">
        <v>665</v>
      </c>
    </row>
    <row r="6" spans="1:9">
      <c r="A6" s="4" t="s">
        <v>676</v>
      </c>
      <c r="B6" s="7" t="n">
        <v>51</v>
      </c>
      <c r="F6" s="6" t="n">
        <v>23.9</v>
      </c>
      <c r="G6" s="12" t="n">
        <v>155.3</v>
      </c>
      <c r="I6" s="12" t="n">
        <v>331.3</v>
      </c>
    </row>
    <row r="7" spans="1:9">
      <c r="A7" s="4" t="s">
        <v>956</v>
      </c>
    </row>
    <row r="8" spans="1:9">
      <c r="A8" s="3" t="s">
        <v>882</v>
      </c>
    </row>
    <row r="9" spans="1:9">
      <c r="A9" s="4" t="s">
        <v>671</v>
      </c>
      <c r="B9" s="6" t="n">
        <v>45.7</v>
      </c>
    </row>
    <row r="10" spans="1:9">
      <c r="A10" s="4" t="s">
        <v>957</v>
      </c>
    </row>
    <row r="11" spans="1:9">
      <c r="A11" s="3" t="s">
        <v>882</v>
      </c>
    </row>
    <row r="12" spans="1:9">
      <c r="A12" s="4" t="s">
        <v>958</v>
      </c>
      <c r="D12" s="7" t="n">
        <v>1</v>
      </c>
    </row>
    <row r="13" spans="1:9">
      <c r="A13" s="4" t="s">
        <v>508</v>
      </c>
    </row>
    <row r="14" spans="1:9">
      <c r="A14" s="3" t="s">
        <v>882</v>
      </c>
    </row>
    <row r="15" spans="1:9">
      <c r="A15" s="4" t="s">
        <v>662</v>
      </c>
      <c r="B15" s="4" t="s">
        <v>399</v>
      </c>
      <c r="I15" s="4" t="s">
        <v>399</v>
      </c>
    </row>
    <row r="16" spans="1:9">
      <c r="A16" s="4" t="s">
        <v>663</v>
      </c>
    </row>
    <row r="17" spans="1:9">
      <c r="A17" s="3" t="s">
        <v>882</v>
      </c>
    </row>
    <row r="18" spans="1:9">
      <c r="A18" s="4" t="s">
        <v>662</v>
      </c>
      <c r="B18" s="4" t="s">
        <v>664</v>
      </c>
      <c r="I18" s="4" t="s">
        <v>664</v>
      </c>
    </row>
    <row r="19" spans="1:9">
      <c r="A19" s="4" t="s">
        <v>894</v>
      </c>
    </row>
    <row r="20" spans="1:9">
      <c r="A20" s="3" t="s">
        <v>882</v>
      </c>
    </row>
    <row r="21" spans="1:9">
      <c r="A21" s="4" t="s">
        <v>959</v>
      </c>
      <c r="E21" s="6" t="n">
        <v>2.1</v>
      </c>
    </row>
    <row r="22" spans="1:9">
      <c r="A22" s="4" t="s">
        <v>655</v>
      </c>
    </row>
    <row r="23" spans="1:9">
      <c r="A23" s="3" t="s">
        <v>882</v>
      </c>
    </row>
    <row r="24" spans="1:9">
      <c r="A24" s="4" t="s">
        <v>406</v>
      </c>
      <c r="B24" s="4" t="s">
        <v>656</v>
      </c>
      <c r="H24" s="4" t="s">
        <v>656</v>
      </c>
      <c r="I24" s="4" t="s">
        <v>656</v>
      </c>
    </row>
    <row r="25" spans="1:9">
      <c r="A25" s="4" t="s">
        <v>657</v>
      </c>
      <c r="B25" s="6" t="n">
        <v>23.9</v>
      </c>
      <c r="C25" s="13" t="n">
        <v>154</v>
      </c>
    </row>
    <row r="26" spans="1:9">
      <c r="A26" s="4" t="s">
        <v>659</v>
      </c>
    </row>
    <row r="27" spans="1:9">
      <c r="A27" s="3" t="s">
        <v>882</v>
      </c>
    </row>
    <row r="28" spans="1:9">
      <c r="A28" s="4" t="s">
        <v>657</v>
      </c>
      <c r="B28" s="6" t="n">
        <v>40.4</v>
      </c>
      <c r="C28" s="12" t="n">
        <v>262.3</v>
      </c>
    </row>
  </sheetData>
  <mergeCells count="3">
    <mergeCell ref="A1:A2"/>
    <mergeCell ref="B1:D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5</v>
      </c>
    </row>
    <row r="3" spans="1:3">
      <c r="A3" s="4" t="s">
        <v>961</v>
      </c>
      <c r="B3" s="7" t="n">
        <v>-554</v>
      </c>
    </row>
    <row r="4" spans="1:3">
      <c r="A4" s="4" t="s">
        <v>962</v>
      </c>
      <c r="B4" s="5" t="n">
        <v>-26</v>
      </c>
      <c r="C4" s="7" t="n">
        <v>-515025</v>
      </c>
    </row>
    <row r="5" spans="1:3">
      <c r="A5" s="4" t="s">
        <v>131</v>
      </c>
      <c r="C5" s="5" t="n">
        <v>-535</v>
      </c>
    </row>
    <row r="6" spans="1:3">
      <c r="A6" s="4" t="s">
        <v>137</v>
      </c>
      <c r="C6" s="5" t="n">
        <v>489</v>
      </c>
    </row>
    <row r="7" spans="1:3">
      <c r="A7" s="4" t="s">
        <v>138</v>
      </c>
      <c r="C7" s="5" t="n">
        <v>-489</v>
      </c>
    </row>
    <row r="8" spans="1:3">
      <c r="A8" s="4" t="s">
        <v>961</v>
      </c>
      <c r="B8" s="5" t="n">
        <v>0</v>
      </c>
      <c r="C8" s="5" t="n">
        <v>-554</v>
      </c>
    </row>
    <row r="9" spans="1:3">
      <c r="A9" s="4" t="s">
        <v>125</v>
      </c>
    </row>
    <row r="10" spans="1:3">
      <c r="A10" s="4" t="s">
        <v>961</v>
      </c>
      <c r="B10" s="5" t="n">
        <v>-554</v>
      </c>
      <c r="C10" s="5" t="n">
        <v>-217082</v>
      </c>
    </row>
    <row r="11" spans="1:3">
      <c r="A11" s="4" t="s">
        <v>962</v>
      </c>
      <c r="B11" s="5" t="n">
        <v>-26</v>
      </c>
      <c r="C11" s="5" t="n">
        <v>-515025</v>
      </c>
    </row>
    <row r="12" spans="1:3">
      <c r="A12" s="4" t="s">
        <v>130</v>
      </c>
      <c r="C12" s="5" t="n">
        <v>416</v>
      </c>
    </row>
    <row r="13" spans="1:3">
      <c r="A13" s="4" t="s">
        <v>131</v>
      </c>
      <c r="C13" s="5" t="n">
        <v>-283</v>
      </c>
    </row>
    <row r="14" spans="1:3">
      <c r="A14" s="4" t="s">
        <v>137</v>
      </c>
      <c r="C14" s="5" t="n">
        <v>489</v>
      </c>
    </row>
    <row r="15" spans="1:3">
      <c r="A15" s="4" t="s">
        <v>138</v>
      </c>
      <c r="C15" s="5" t="n">
        <v>-489</v>
      </c>
    </row>
    <row r="16" spans="1:3">
      <c r="A16" s="4" t="s">
        <v>139</v>
      </c>
      <c r="C16" s="5" t="n">
        <v>1526</v>
      </c>
    </row>
    <row r="17" spans="1:3">
      <c r="A17" s="4" t="s">
        <v>963</v>
      </c>
      <c r="C17" s="5" t="n">
        <v>698311</v>
      </c>
    </row>
    <row r="18" spans="1:3">
      <c r="A18" s="4" t="s">
        <v>104</v>
      </c>
      <c r="C18" s="5" t="n">
        <v>31583</v>
      </c>
    </row>
    <row r="19" spans="1:3">
      <c r="A19" s="4" t="s">
        <v>961</v>
      </c>
      <c r="C19" s="5" t="n">
        <v>-554</v>
      </c>
    </row>
    <row r="20" spans="1:3">
      <c r="A20" s="4" t="s">
        <v>964</v>
      </c>
    </row>
    <row r="21" spans="1:3">
      <c r="A21" s="4" t="s">
        <v>961</v>
      </c>
      <c r="B21" s="5" t="n">
        <v>-554</v>
      </c>
      <c r="C21" s="5" t="n">
        <v>-121</v>
      </c>
    </row>
    <row r="22" spans="1:3">
      <c r="A22" s="4" t="s">
        <v>962</v>
      </c>
      <c r="C22" s="5" t="n">
        <v>-1933</v>
      </c>
    </row>
    <row r="23" spans="1:3">
      <c r="A23" s="4" t="s">
        <v>130</v>
      </c>
      <c r="C23" s="5" t="n">
        <v>0</v>
      </c>
    </row>
    <row r="24" spans="1:3">
      <c r="A24" s="4" t="s">
        <v>131</v>
      </c>
      <c r="C24" s="5" t="n">
        <v>0</v>
      </c>
    </row>
    <row r="25" spans="1:3">
      <c r="A25" s="4" t="s">
        <v>137</v>
      </c>
      <c r="C25" s="5" t="n">
        <v>0</v>
      </c>
    </row>
    <row r="26" spans="1:3">
      <c r="A26" s="4" t="s">
        <v>138</v>
      </c>
      <c r="C26" s="5" t="n">
        <v>0</v>
      </c>
    </row>
    <row r="27" spans="1:3">
      <c r="A27" s="4" t="s">
        <v>139</v>
      </c>
      <c r="C27" s="5" t="n">
        <v>1526</v>
      </c>
    </row>
    <row r="28" spans="1:3">
      <c r="A28" s="4" t="s">
        <v>963</v>
      </c>
      <c r="C28" s="5" t="n">
        <v>0</v>
      </c>
    </row>
    <row r="29" spans="1:3">
      <c r="A29" s="4" t="s">
        <v>104</v>
      </c>
      <c r="C29" s="5" t="n">
        <v>-26</v>
      </c>
    </row>
    <row r="30" spans="1:3">
      <c r="A30" s="4" t="s">
        <v>961</v>
      </c>
      <c r="C30" s="5" t="n">
        <v>-554</v>
      </c>
    </row>
    <row r="31" spans="1:3">
      <c r="A31" s="4" t="s">
        <v>965</v>
      </c>
    </row>
    <row r="32" spans="1:3">
      <c r="A32" s="4" t="s">
        <v>961</v>
      </c>
      <c r="B32" s="7" t="n">
        <v>0</v>
      </c>
      <c r="C32" s="5" t="n">
        <v>-216961</v>
      </c>
    </row>
    <row r="33" spans="1:3">
      <c r="A33" s="4" t="s">
        <v>962</v>
      </c>
      <c r="C33" s="5" t="n">
        <v>-513092</v>
      </c>
    </row>
    <row r="34" spans="1:3">
      <c r="A34" s="4" t="s">
        <v>130</v>
      </c>
      <c r="C34" s="5" t="n">
        <v>416</v>
      </c>
    </row>
    <row r="35" spans="1:3">
      <c r="A35" s="4" t="s">
        <v>131</v>
      </c>
      <c r="C35" s="5" t="n">
        <v>-283</v>
      </c>
    </row>
    <row r="36" spans="1:3">
      <c r="A36" s="4" t="s">
        <v>137</v>
      </c>
      <c r="C36" s="5" t="n">
        <v>489</v>
      </c>
    </row>
    <row r="37" spans="1:3">
      <c r="A37" s="4" t="s">
        <v>138</v>
      </c>
      <c r="C37" s="5" t="n">
        <v>-489</v>
      </c>
    </row>
    <row r="38" spans="1:3">
      <c r="A38" s="4" t="s">
        <v>139</v>
      </c>
      <c r="C38" s="5" t="n">
        <v>0</v>
      </c>
    </row>
    <row r="39" spans="1:3">
      <c r="A39" s="4" t="s">
        <v>963</v>
      </c>
      <c r="C39" s="5" t="n">
        <v>698311</v>
      </c>
    </row>
    <row r="40" spans="1:3">
      <c r="A40" s="4" t="s">
        <v>104</v>
      </c>
      <c r="C40" s="5" t="n">
        <v>31609</v>
      </c>
    </row>
    <row r="41" spans="1:3">
      <c r="A41" s="4" t="s">
        <v>961</v>
      </c>
      <c r="C41"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7"/>
    <col customWidth="1" max="6" min="6" width="37"/>
    <col customWidth="1" max="7" min="7" width="30"/>
    <col customWidth="1" max="8" min="8" width="30"/>
    <col customWidth="1" max="9" min="9" width="21"/>
    <col customWidth="1" max="10" min="10" width="30"/>
    <col customWidth="1" max="11" min="11" width="28"/>
    <col customWidth="1" max="12" min="12" width="33"/>
    <col customWidth="1" max="13" min="13" width="30"/>
    <col customWidth="1" max="14" min="14" width="27"/>
    <col customWidth="1" max="15" min="15" width="27"/>
    <col customWidth="1" max="16" min="16" width="24"/>
    <col customWidth="1" max="17" min="17" width="24"/>
    <col customWidth="1" max="18" min="18" width="14"/>
  </cols>
  <sheetData>
    <row r="1" spans="1:18">
      <c r="A1" s="1" t="s">
        <v>966</v>
      </c>
      <c r="B1" s="2" t="s">
        <v>967</v>
      </c>
      <c r="C1" s="2" t="s">
        <v>968</v>
      </c>
      <c r="D1" s="2" t="s">
        <v>969</v>
      </c>
      <c r="E1" s="2" t="s">
        <v>970</v>
      </c>
      <c r="F1" s="2" t="s">
        <v>767</v>
      </c>
      <c r="G1" s="2" t="s">
        <v>971</v>
      </c>
      <c r="H1" s="2" t="s">
        <v>972</v>
      </c>
      <c r="I1" s="2" t="s">
        <v>557</v>
      </c>
      <c r="J1" s="2" t="s">
        <v>973</v>
      </c>
      <c r="K1" s="2" t="s">
        <v>544</v>
      </c>
      <c r="L1" s="2" t="s">
        <v>974</v>
      </c>
      <c r="M1" s="2" t="s">
        <v>975</v>
      </c>
      <c r="N1" s="2" t="s">
        <v>976</v>
      </c>
      <c r="O1" s="2" t="s">
        <v>977</v>
      </c>
      <c r="P1" s="2" t="s">
        <v>978</v>
      </c>
      <c r="Q1" s="2" t="s">
        <v>979</v>
      </c>
      <c r="R1" s="2" t="s">
        <v>392</v>
      </c>
    </row>
    <row r="2" spans="1:18">
      <c r="A2" s="4" t="s">
        <v>980</v>
      </c>
      <c r="C2" s="5" t="n">
        <v>100000</v>
      </c>
      <c r="G2" s="5" t="n">
        <v>30000</v>
      </c>
      <c r="H2" s="5" t="n">
        <v>242466</v>
      </c>
      <c r="M2" s="5" t="n">
        <v>1200000</v>
      </c>
    </row>
    <row r="3" spans="1:18">
      <c r="A3" s="4" t="s">
        <v>981</v>
      </c>
      <c r="C3" s="6" t="n">
        <v>4.9</v>
      </c>
      <c r="G3" s="9" t="n">
        <v>1.26</v>
      </c>
      <c r="H3" s="9" t="n">
        <v>1.8</v>
      </c>
      <c r="M3" s="7" t="n">
        <v>3</v>
      </c>
      <c r="P3" s="9" t="n">
        <v>0.91</v>
      </c>
      <c r="Q3" s="9" t="n">
        <v>0.9</v>
      </c>
    </row>
    <row r="4" spans="1:18">
      <c r="A4" s="4" t="s">
        <v>982</v>
      </c>
      <c r="I4" s="7" t="n">
        <v>1000000</v>
      </c>
    </row>
    <row r="5" spans="1:18">
      <c r="A5" s="4" t="s">
        <v>393</v>
      </c>
      <c r="R5" s="4" t="s">
        <v>394</v>
      </c>
    </row>
    <row r="6" spans="1:18">
      <c r="A6" s="4" t="s">
        <v>983</v>
      </c>
      <c r="N6" s="5" t="n">
        <v>20494670</v>
      </c>
      <c r="O6" s="5" t="n">
        <v>17802357</v>
      </c>
    </row>
    <row r="7" spans="1:18">
      <c r="A7" s="4" t="s">
        <v>585</v>
      </c>
      <c r="K7" s="4" t="s">
        <v>586</v>
      </c>
    </row>
    <row r="8" spans="1:18">
      <c r="A8" s="4" t="s">
        <v>984</v>
      </c>
      <c r="N8" s="7" t="n">
        <v>1500000</v>
      </c>
    </row>
    <row r="9" spans="1:18">
      <c r="A9" s="4" t="s">
        <v>985</v>
      </c>
      <c r="N9" s="7" t="n">
        <v>2455000</v>
      </c>
      <c r="O9" s="7" t="n">
        <v>0</v>
      </c>
    </row>
    <row r="10" spans="1:18">
      <c r="A10" s="4" t="s">
        <v>986</v>
      </c>
    </row>
    <row r="11" spans="1:18">
      <c r="A11" s="4" t="s">
        <v>981</v>
      </c>
      <c r="D11" s="7" t="n">
        <v>1</v>
      </c>
    </row>
    <row r="12" spans="1:18">
      <c r="A12" s="4" t="s">
        <v>987</v>
      </c>
      <c r="D12" s="5" t="n">
        <v>1500000</v>
      </c>
      <c r="E12" s="5" t="n">
        <v>1500000</v>
      </c>
    </row>
    <row r="13" spans="1:18">
      <c r="A13" s="4" t="s">
        <v>988</v>
      </c>
      <c r="D13" s="7" t="n">
        <v>1500000</v>
      </c>
      <c r="E13" s="13" t="n">
        <v>10</v>
      </c>
    </row>
    <row r="14" spans="1:18">
      <c r="A14" s="4" t="s">
        <v>484</v>
      </c>
    </row>
    <row r="15" spans="1:18">
      <c r="A15" s="4" t="s">
        <v>982</v>
      </c>
      <c r="I15" s="5" t="n">
        <v>1000000</v>
      </c>
    </row>
    <row r="16" spans="1:18">
      <c r="A16" s="4" t="s">
        <v>989</v>
      </c>
      <c r="I16" s="7" t="n">
        <v>1100000000</v>
      </c>
    </row>
    <row r="17" spans="1:18">
      <c r="A17" s="4" t="s">
        <v>753</v>
      </c>
    </row>
    <row r="18" spans="1:18">
      <c r="A18" s="4" t="s">
        <v>981</v>
      </c>
      <c r="F18" s="9" t="n">
        <v>0.35</v>
      </c>
    </row>
    <row r="19" spans="1:18">
      <c r="A19" s="4" t="s">
        <v>990</v>
      </c>
      <c r="F19" s="7" t="n">
        <v>3600000</v>
      </c>
    </row>
    <row r="20" spans="1:18">
      <c r="A20" s="4" t="s">
        <v>991</v>
      </c>
      <c r="F20" s="5" t="n">
        <v>3272727</v>
      </c>
    </row>
    <row r="21" spans="1:18">
      <c r="A21" s="4" t="s">
        <v>985</v>
      </c>
      <c r="F21" s="7" t="n">
        <v>2454546</v>
      </c>
    </row>
    <row r="22" spans="1:18">
      <c r="A22" s="4" t="s">
        <v>992</v>
      </c>
    </row>
    <row r="23" spans="1:18">
      <c r="A23" s="4" t="s">
        <v>980</v>
      </c>
      <c r="G23" s="5" t="n">
        <v>127120</v>
      </c>
    </row>
    <row r="24" spans="1:18">
      <c r="A24" s="4" t="s">
        <v>981</v>
      </c>
      <c r="G24" s="9" t="n">
        <v>1.18</v>
      </c>
    </row>
    <row r="25" spans="1:18">
      <c r="A25" s="4" t="s">
        <v>993</v>
      </c>
    </row>
    <row r="26" spans="1:18">
      <c r="A26" s="4" t="s">
        <v>980</v>
      </c>
      <c r="B26" s="5" t="n">
        <v>299600</v>
      </c>
      <c r="J26" s="5" t="n">
        <v>710500</v>
      </c>
    </row>
    <row r="27" spans="1:18">
      <c r="A27" s="4" t="s">
        <v>981</v>
      </c>
      <c r="B27" s="9" t="n">
        <v>3.85</v>
      </c>
      <c r="J27" s="9" t="n">
        <v>1.33</v>
      </c>
    </row>
    <row r="28" spans="1:18">
      <c r="A28" s="4" t="s">
        <v>994</v>
      </c>
    </row>
    <row r="29" spans="1:18">
      <c r="A29" s="4" t="s">
        <v>995</v>
      </c>
      <c r="L29" s="5" t="n">
        <v>13000000</v>
      </c>
    </row>
    <row r="30" spans="1:18">
      <c r="A30" s="4" t="s">
        <v>393</v>
      </c>
      <c r="L30" s="4" t="s">
        <v>394</v>
      </c>
    </row>
    <row r="31" spans="1:18">
      <c r="A31" s="4" t="s">
        <v>996</v>
      </c>
      <c r="L31" s="5" t="n">
        <v>2600000</v>
      </c>
    </row>
    <row r="32" spans="1:18">
      <c r="A32" s="4" t="s">
        <v>585</v>
      </c>
      <c r="L32" s="4" t="s">
        <v>997</v>
      </c>
    </row>
    <row r="33" spans="1:18">
      <c r="A33" s="4" t="s">
        <v>998</v>
      </c>
    </row>
    <row r="34" spans="1:18">
      <c r="A34" s="4" t="s">
        <v>983</v>
      </c>
      <c r="L34" s="5" t="n">
        <v>85456588</v>
      </c>
    </row>
    <row r="35" spans="1:18">
      <c r="A35" s="4" t="s">
        <v>999</v>
      </c>
    </row>
    <row r="36" spans="1:18">
      <c r="A36" s="4" t="s">
        <v>983</v>
      </c>
      <c r="L36" s="5" t="n">
        <v>170918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1000</v>
      </c>
      <c r="B1" s="2" t="s">
        <v>769</v>
      </c>
    </row>
    <row r="2" spans="1:2">
      <c r="A2" s="3" t="s">
        <v>1001</v>
      </c>
    </row>
    <row r="3" spans="1:2">
      <c r="A3" s="4" t="s">
        <v>37</v>
      </c>
      <c r="B3" s="7" t="n">
        <v>66980</v>
      </c>
    </row>
    <row r="4" spans="1:2">
      <c r="A4" s="4" t="s">
        <v>1002</v>
      </c>
      <c r="B4" s="5" t="n">
        <v>3162107</v>
      </c>
    </row>
    <row r="5" spans="1:2">
      <c r="A5" s="4" t="s">
        <v>1003</v>
      </c>
      <c r="B5" s="5" t="n">
        <v>11791</v>
      </c>
    </row>
    <row r="6" spans="1:2">
      <c r="A6" s="4" t="s">
        <v>1004</v>
      </c>
      <c r="B6" s="5" t="n">
        <v>9026823</v>
      </c>
    </row>
    <row r="7" spans="1:2">
      <c r="A7" s="4" t="s">
        <v>1005</v>
      </c>
      <c r="B7" s="5" t="n">
        <v>12267701</v>
      </c>
    </row>
    <row r="8" spans="1:2">
      <c r="A8" s="4" t="s">
        <v>1006</v>
      </c>
      <c r="B8" s="5" t="n">
        <v>-2421547</v>
      </c>
    </row>
    <row r="9" spans="1:2">
      <c r="A9" s="4" t="s">
        <v>1007</v>
      </c>
      <c r="B9" s="7" t="n">
        <v>98461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4"/>
    <col customWidth="1" max="8" min="8" width="24"/>
    <col customWidth="1" max="9" min="9" width="24"/>
    <col customWidth="1" max="10" min="10" width="24"/>
    <col customWidth="1" max="11" min="11" width="14"/>
    <col customWidth="1" max="12" min="12" width="24"/>
    <col customWidth="1" max="13" min="13" width="24"/>
  </cols>
  <sheetData>
    <row r="1" spans="1:13">
      <c r="A1" s="1" t="s">
        <v>1008</v>
      </c>
      <c r="B1" s="2" t="s">
        <v>463</v>
      </c>
      <c r="E1" s="2" t="s">
        <v>1</v>
      </c>
    </row>
    <row r="2" spans="1:13">
      <c r="B2" s="2" t="s">
        <v>1009</v>
      </c>
      <c r="C2" s="2" t="s">
        <v>1010</v>
      </c>
      <c r="D2" s="2" t="s">
        <v>1011</v>
      </c>
      <c r="E2" s="2" t="s">
        <v>769</v>
      </c>
      <c r="F2" s="2" t="s">
        <v>417</v>
      </c>
      <c r="G2" s="2" t="s">
        <v>1012</v>
      </c>
      <c r="H2" s="2" t="s">
        <v>1013</v>
      </c>
      <c r="I2" s="2" t="s">
        <v>978</v>
      </c>
      <c r="J2" s="2" t="s">
        <v>979</v>
      </c>
      <c r="K2" s="2" t="s">
        <v>392</v>
      </c>
      <c r="L2" s="2" t="s">
        <v>1014</v>
      </c>
      <c r="M2" s="2" t="s">
        <v>1015</v>
      </c>
    </row>
    <row r="3" spans="1:13">
      <c r="A3" s="3" t="s">
        <v>1001</v>
      </c>
    </row>
    <row r="4" spans="1:13">
      <c r="A4" s="4" t="s">
        <v>393</v>
      </c>
      <c r="K4" s="4" t="s">
        <v>394</v>
      </c>
    </row>
    <row r="5" spans="1:13">
      <c r="A5" s="4" t="s">
        <v>981</v>
      </c>
      <c r="G5" s="9" t="n">
        <v>1.26</v>
      </c>
      <c r="H5" s="9" t="n">
        <v>1.8</v>
      </c>
      <c r="I5" s="9" t="n">
        <v>0.91</v>
      </c>
      <c r="J5" s="9" t="n">
        <v>0.9</v>
      </c>
      <c r="L5" s="7" t="n">
        <v>3</v>
      </c>
      <c r="M5" s="6" t="n">
        <v>4.9</v>
      </c>
    </row>
    <row r="6" spans="1:13">
      <c r="A6" s="4" t="s">
        <v>1016</v>
      </c>
      <c r="E6" s="7" t="n">
        <v>0</v>
      </c>
      <c r="F6" s="7" t="n">
        <v>973900</v>
      </c>
    </row>
    <row r="7" spans="1:13">
      <c r="A7" s="4" t="s">
        <v>994</v>
      </c>
    </row>
    <row r="8" spans="1:13">
      <c r="A8" s="3" t="s">
        <v>1001</v>
      </c>
    </row>
    <row r="9" spans="1:13">
      <c r="A9" s="4" t="s">
        <v>393</v>
      </c>
      <c r="D9" s="4" t="s">
        <v>394</v>
      </c>
    </row>
    <row r="10" spans="1:13">
      <c r="A10" s="4" t="s">
        <v>1017</v>
      </c>
      <c r="D10" s="4" t="s">
        <v>1018</v>
      </c>
    </row>
    <row r="11" spans="1:13">
      <c r="A11" s="4" t="s">
        <v>1019</v>
      </c>
      <c r="D11" s="14" t="n">
        <v>2.6</v>
      </c>
    </row>
    <row r="12" spans="1:13">
      <c r="A12" s="4" t="s">
        <v>981</v>
      </c>
      <c r="D12" s="9" t="n">
        <v>3.2</v>
      </c>
    </row>
    <row r="13" spans="1:13">
      <c r="A13" s="4" t="s">
        <v>1016</v>
      </c>
      <c r="F13" s="7" t="n">
        <v>12200</v>
      </c>
    </row>
    <row r="14" spans="1:13">
      <c r="A14" s="4" t="s">
        <v>672</v>
      </c>
    </row>
    <row r="15" spans="1:13">
      <c r="A15" s="3" t="s">
        <v>1001</v>
      </c>
    </row>
    <row r="16" spans="1:13">
      <c r="A16" s="4" t="s">
        <v>398</v>
      </c>
      <c r="B16" s="4" t="s">
        <v>399</v>
      </c>
      <c r="C16" s="4" t="s">
        <v>399</v>
      </c>
    </row>
    <row r="17" spans="1:13">
      <c r="A17" s="4" t="s">
        <v>1020</v>
      </c>
      <c r="B17" s="7" t="n">
        <v>30</v>
      </c>
      <c r="C17" s="13" t="n">
        <v>19</v>
      </c>
    </row>
    <row r="18" spans="1:13">
      <c r="A18" s="4" t="s">
        <v>1021</v>
      </c>
      <c r="C18" s="12" t="n">
        <v>18.8</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5</v>
      </c>
    </row>
    <row r="3" spans="1:3">
      <c r="A3" s="4" t="s">
        <v>1023</v>
      </c>
      <c r="B3" s="4" t="s">
        <v>630</v>
      </c>
    </row>
    <row r="4" spans="1:3">
      <c r="A4" s="4" t="s">
        <v>1024</v>
      </c>
      <c r="B4" s="4" t="s">
        <v>579</v>
      </c>
    </row>
    <row r="5" spans="1:3">
      <c r="A5" s="4" t="s">
        <v>1025</v>
      </c>
      <c r="B5" s="4" t="s">
        <v>1026</v>
      </c>
    </row>
    <row r="6" spans="1:3">
      <c r="A6" s="4" t="s">
        <v>596</v>
      </c>
    </row>
    <row r="7" spans="1:3">
      <c r="A7" s="4" t="s">
        <v>1027</v>
      </c>
      <c r="B7" s="7" t="n">
        <v>0</v>
      </c>
      <c r="C7" s="6" t="n">
        <v>4.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1028</v>
      </c>
      <c r="B1" s="2" t="s">
        <v>1</v>
      </c>
    </row>
    <row r="2" spans="1:2">
      <c r="B2" s="2" t="s">
        <v>417</v>
      </c>
    </row>
    <row r="3" spans="1:2">
      <c r="A3" s="4" t="s">
        <v>1029</v>
      </c>
      <c r="B3" s="4" t="s">
        <v>621</v>
      </c>
    </row>
    <row r="4" spans="1:2">
      <c r="A4" s="4" t="s">
        <v>1030</v>
      </c>
      <c r="B4" s="4" t="s">
        <v>626</v>
      </c>
    </row>
    <row r="5" spans="1:2">
      <c r="A5" s="4" t="s">
        <v>1031</v>
      </c>
      <c r="B5" s="4" t="s">
        <v>830</v>
      </c>
    </row>
    <row r="6" spans="1:2">
      <c r="A6" s="4" t="s">
        <v>1032</v>
      </c>
      <c r="B6" s="6" t="n">
        <v>0.8</v>
      </c>
    </row>
    <row r="7" spans="1:2">
      <c r="A7" s="4" t="s">
        <v>1033</v>
      </c>
      <c r="B7" s="6" t="n">
        <v>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1034</v>
      </c>
      <c r="B1" s="2" t="s">
        <v>1035</v>
      </c>
      <c r="C1" s="2" t="s">
        <v>1036</v>
      </c>
    </row>
    <row r="2" spans="1:3">
      <c r="A2" s="4" t="s">
        <v>1037</v>
      </c>
    </row>
    <row r="3" spans="1:3">
      <c r="A3" s="4" t="s">
        <v>1038</v>
      </c>
      <c r="B3" s="7" t="n">
        <v>2100</v>
      </c>
      <c r="C3" s="12" t="n">
        <v>12.8</v>
      </c>
    </row>
    <row r="4" spans="1:3">
      <c r="A4" s="4" t="s">
        <v>1039</v>
      </c>
    </row>
    <row r="5" spans="1:3">
      <c r="A5" s="4" t="s">
        <v>1038</v>
      </c>
      <c r="B5" s="5" t="n">
        <v>200</v>
      </c>
    </row>
    <row r="6" spans="1:3">
      <c r="A6" s="4" t="s">
        <v>1040</v>
      </c>
    </row>
    <row r="7" spans="1:3">
      <c r="A7" s="4" t="s">
        <v>1038</v>
      </c>
      <c r="B7" s="5" t="n">
        <v>30</v>
      </c>
    </row>
    <row r="8" spans="1:3">
      <c r="A8" s="4" t="s">
        <v>1041</v>
      </c>
    </row>
    <row r="9" spans="1:3">
      <c r="A9" s="4" t="s">
        <v>1038</v>
      </c>
      <c r="B9" s="5" t="n">
        <v>800</v>
      </c>
    </row>
    <row r="10" spans="1:3">
      <c r="A10" s="4" t="s">
        <v>1042</v>
      </c>
    </row>
    <row r="11" spans="1:3">
      <c r="A11" s="4" t="s">
        <v>1038</v>
      </c>
      <c r="B11" s="5" t="n">
        <v>100</v>
      </c>
    </row>
    <row r="12" spans="1:3">
      <c r="A12" s="4" t="s">
        <v>1043</v>
      </c>
    </row>
    <row r="13" spans="1:3">
      <c r="A13" s="4" t="s">
        <v>1038</v>
      </c>
      <c r="B13" s="5" t="n">
        <v>900</v>
      </c>
    </row>
    <row r="14" spans="1:3">
      <c r="A14" s="4" t="s">
        <v>894</v>
      </c>
    </row>
    <row r="15" spans="1:3">
      <c r="A15" s="4" t="s">
        <v>959</v>
      </c>
      <c r="B15" s="7" t="n">
        <v>2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1044</v>
      </c>
      <c r="C1" s="2" t="s">
        <v>1</v>
      </c>
    </row>
    <row r="2" spans="1:4">
      <c r="C2" s="2" t="s">
        <v>2</v>
      </c>
      <c r="D2" s="2" t="s">
        <v>35</v>
      </c>
    </row>
    <row r="3" spans="1:4">
      <c r="A3" s="3" t="s">
        <v>1045</v>
      </c>
    </row>
    <row r="4" spans="1:4">
      <c r="A4" s="4" t="s">
        <v>1046</v>
      </c>
      <c r="C4" s="7" t="n">
        <v>4670</v>
      </c>
      <c r="D4" s="7" t="n">
        <v>-10814</v>
      </c>
    </row>
    <row r="5" spans="1:4">
      <c r="A5" s="3" t="s">
        <v>1047</v>
      </c>
    </row>
    <row r="6" spans="1:4">
      <c r="A6" s="4" t="s">
        <v>1048</v>
      </c>
      <c r="C6" s="5" t="n">
        <v>2288</v>
      </c>
      <c r="D6" s="5" t="n">
        <v>-789289</v>
      </c>
    </row>
    <row r="7" spans="1:4">
      <c r="A7" s="3" t="s">
        <v>1049</v>
      </c>
    </row>
    <row r="8" spans="1:4">
      <c r="A8" s="4" t="s">
        <v>1050</v>
      </c>
      <c r="C8" s="5" t="n">
        <v>0</v>
      </c>
      <c r="D8" s="5" t="n">
        <v>0</v>
      </c>
    </row>
    <row r="9" spans="1:4">
      <c r="A9" s="4" t="s">
        <v>1051</v>
      </c>
      <c r="D9" s="5" t="n">
        <v>-789289</v>
      </c>
    </row>
    <row r="10" spans="1:4">
      <c r="A10" s="3" t="s">
        <v>1052</v>
      </c>
    </row>
    <row r="11" spans="1:4">
      <c r="A11" s="4" t="s">
        <v>1050</v>
      </c>
      <c r="C11" s="5" t="n">
        <v>0</v>
      </c>
      <c r="D11" s="5" t="n">
        <v>-55600</v>
      </c>
    </row>
    <row r="12" spans="1:4">
      <c r="A12" s="3" t="s">
        <v>1053</v>
      </c>
    </row>
    <row r="13" spans="1:4">
      <c r="A13" s="4" t="s">
        <v>479</v>
      </c>
      <c r="C13" s="5" t="n">
        <v>84096</v>
      </c>
      <c r="D13" s="5" t="n">
        <v>35761</v>
      </c>
    </row>
    <row r="14" spans="1:4">
      <c r="A14" s="4" t="s">
        <v>537</v>
      </c>
    </row>
    <row r="15" spans="1:4">
      <c r="A15" s="3" t="s">
        <v>1054</v>
      </c>
    </row>
    <row r="16" spans="1:4">
      <c r="A16" s="4" t="s">
        <v>1050</v>
      </c>
      <c r="D16" s="5" t="n">
        <v>-125</v>
      </c>
    </row>
    <row r="17" spans="1:4">
      <c r="A17" s="4" t="s">
        <v>591</v>
      </c>
      <c r="C17" s="5" t="n">
        <v>230</v>
      </c>
      <c r="D17" s="5" t="n">
        <v>125</v>
      </c>
    </row>
    <row r="18" spans="1:4">
      <c r="A18" s="3" t="s">
        <v>1055</v>
      </c>
    </row>
    <row r="19" spans="1:4">
      <c r="A19" s="4" t="s">
        <v>1050</v>
      </c>
      <c r="C19" s="5" t="n">
        <v>-230</v>
      </c>
      <c r="D19" s="5" t="n">
        <v>117</v>
      </c>
    </row>
    <row r="20" spans="1:4">
      <c r="A20" s="3" t="s">
        <v>1045</v>
      </c>
    </row>
    <row r="21" spans="1:4">
      <c r="A21" s="4" t="s">
        <v>1050</v>
      </c>
      <c r="C21" s="5" t="n">
        <v>-170</v>
      </c>
      <c r="D21" s="5" t="n">
        <v>13511</v>
      </c>
    </row>
    <row r="22" spans="1:4">
      <c r="A22" s="3" t="s">
        <v>1049</v>
      </c>
    </row>
    <row r="23" spans="1:4">
      <c r="A23" s="4" t="s">
        <v>1050</v>
      </c>
      <c r="D23" s="5" t="n">
        <v>11744</v>
      </c>
    </row>
    <row r="24" spans="1:4">
      <c r="A24" s="3" t="s">
        <v>1052</v>
      </c>
    </row>
    <row r="25" spans="1:4">
      <c r="A25" s="4" t="s">
        <v>1050</v>
      </c>
      <c r="C25" s="5" t="n">
        <v>-8</v>
      </c>
      <c r="D25" s="5" t="n">
        <v>0</v>
      </c>
    </row>
    <row r="26" spans="1:4">
      <c r="A26" s="3" t="s">
        <v>1056</v>
      </c>
    </row>
    <row r="27" spans="1:4">
      <c r="A27" s="4" t="s">
        <v>1050</v>
      </c>
      <c r="D27" s="5" t="n">
        <v>0</v>
      </c>
    </row>
    <row r="28" spans="1:4">
      <c r="A28" s="4" t="s">
        <v>514</v>
      </c>
    </row>
    <row r="29" spans="1:4">
      <c r="A29" s="3" t="s">
        <v>1054</v>
      </c>
    </row>
    <row r="30" spans="1:4">
      <c r="A30" s="4" t="s">
        <v>1050</v>
      </c>
      <c r="C30" s="5" t="n">
        <v>0</v>
      </c>
      <c r="D30" s="5" t="n">
        <v>-1542941</v>
      </c>
    </row>
    <row r="31" spans="1:4">
      <c r="A31" s="3" t="s">
        <v>1055</v>
      </c>
    </row>
    <row r="32" spans="1:4">
      <c r="A32" s="4" t="s">
        <v>1050</v>
      </c>
      <c r="C32" s="5" t="n">
        <v>0</v>
      </c>
      <c r="D32" s="5" t="n">
        <v>187163</v>
      </c>
    </row>
    <row r="33" spans="1:4">
      <c r="A33" s="3" t="s">
        <v>1045</v>
      </c>
    </row>
    <row r="34" spans="1:4">
      <c r="A34" s="4" t="s">
        <v>1050</v>
      </c>
      <c r="C34" s="5" t="n">
        <v>2530</v>
      </c>
      <c r="D34" s="5" t="n">
        <v>1191128</v>
      </c>
    </row>
    <row r="35" spans="1:4">
      <c r="A35" s="4" t="s">
        <v>1046</v>
      </c>
      <c r="D35" s="5" t="n">
        <v>-1204628</v>
      </c>
    </row>
    <row r="36" spans="1:4">
      <c r="A36" s="3" t="s">
        <v>1047</v>
      </c>
    </row>
    <row r="37" spans="1:4">
      <c r="A37" s="4" t="s">
        <v>1048</v>
      </c>
      <c r="D37" s="5" t="n">
        <v>-778464</v>
      </c>
    </row>
    <row r="38" spans="1:4">
      <c r="A38" s="3" t="s">
        <v>1049</v>
      </c>
    </row>
    <row r="39" spans="1:4">
      <c r="A39" s="4" t="s">
        <v>1050</v>
      </c>
      <c r="D39" s="5" t="n">
        <v>766731</v>
      </c>
    </row>
    <row r="40" spans="1:4">
      <c r="A40" s="3" t="s">
        <v>1052</v>
      </c>
    </row>
    <row r="41" spans="1:4">
      <c r="A41" s="4" t="s">
        <v>1050</v>
      </c>
      <c r="C41" s="7" t="n">
        <v>0</v>
      </c>
      <c r="D41" s="5" t="n">
        <v>-97734</v>
      </c>
    </row>
    <row r="42" spans="1:4">
      <c r="A42" s="3" t="s">
        <v>1056</v>
      </c>
    </row>
    <row r="43" spans="1:4">
      <c r="A43" s="4" t="s">
        <v>1050</v>
      </c>
      <c r="D43" s="5" t="n">
        <v>-104499</v>
      </c>
    </row>
    <row r="44" spans="1:4">
      <c r="A44" s="4" t="s">
        <v>1057</v>
      </c>
      <c r="D44" s="5" t="n">
        <v>104499</v>
      </c>
    </row>
    <row r="45" spans="1:4">
      <c r="A45" s="3" t="s">
        <v>1053</v>
      </c>
    </row>
    <row r="46" spans="1:4">
      <c r="A46" s="4" t="s">
        <v>1058</v>
      </c>
      <c r="D46" s="5" t="n">
        <v>-20227</v>
      </c>
    </row>
    <row r="47" spans="1:4">
      <c r="A47" s="4" t="s">
        <v>593</v>
      </c>
    </row>
    <row r="48" spans="1:4">
      <c r="A48" s="3" t="s">
        <v>1054</v>
      </c>
    </row>
    <row r="49" spans="1:4">
      <c r="A49" s="4" t="s">
        <v>591</v>
      </c>
      <c r="D49" s="5" t="n">
        <v>0</v>
      </c>
    </row>
    <row r="50" spans="1:4">
      <c r="A50" s="3" t="s">
        <v>1055</v>
      </c>
    </row>
    <row r="51" spans="1:4">
      <c r="A51" s="4" t="s">
        <v>1059</v>
      </c>
      <c r="D51" s="5" t="n">
        <v>0</v>
      </c>
    </row>
    <row r="52" spans="1:4">
      <c r="A52" s="3" t="s">
        <v>1045</v>
      </c>
    </row>
    <row r="53" spans="1:4">
      <c r="A53" s="4" t="s">
        <v>1046</v>
      </c>
      <c r="D53" s="5" t="n">
        <v>-10814</v>
      </c>
    </row>
    <row r="54" spans="1:4">
      <c r="A54" s="3" t="s">
        <v>1047</v>
      </c>
    </row>
    <row r="55" spans="1:4">
      <c r="A55" s="4" t="s">
        <v>1048</v>
      </c>
      <c r="D55" s="5" t="n">
        <v>-10814</v>
      </c>
    </row>
    <row r="56" spans="1:4">
      <c r="A56" s="3" t="s">
        <v>1052</v>
      </c>
    </row>
    <row r="57" spans="1:4">
      <c r="A57" s="4" t="s">
        <v>1060</v>
      </c>
      <c r="D57" s="5" t="n">
        <v>3</v>
      </c>
    </row>
    <row r="58" spans="1:4">
      <c r="A58" s="3" t="s">
        <v>1056</v>
      </c>
    </row>
    <row r="59" spans="1:4">
      <c r="A59" s="4" t="s">
        <v>1057</v>
      </c>
      <c r="D59" s="5" t="n">
        <v>0</v>
      </c>
    </row>
    <row r="60" spans="1:4">
      <c r="A60" s="3" t="s">
        <v>1053</v>
      </c>
    </row>
    <row r="61" spans="1:4">
      <c r="A61" s="4" t="s">
        <v>479</v>
      </c>
      <c r="D61" s="5" t="n">
        <v>15534</v>
      </c>
    </row>
    <row r="62" spans="1:4">
      <c r="A62" s="4" t="s">
        <v>1061</v>
      </c>
    </row>
    <row r="63" spans="1:4">
      <c r="A63" s="3" t="s">
        <v>1054</v>
      </c>
    </row>
    <row r="64" spans="1:4">
      <c r="A64" s="4" t="s">
        <v>591</v>
      </c>
      <c r="D64" s="5" t="n">
        <v>1543066</v>
      </c>
    </row>
    <row r="65" spans="1:4">
      <c r="A65" s="3" t="s">
        <v>1055</v>
      </c>
    </row>
    <row r="66" spans="1:4">
      <c r="A66" s="4" t="s">
        <v>1059</v>
      </c>
      <c r="D66" s="5" t="n">
        <v>-187280</v>
      </c>
    </row>
    <row r="67" spans="1:4">
      <c r="A67" s="4" t="s">
        <v>1062</v>
      </c>
    </row>
    <row r="68" spans="1:4">
      <c r="A68" s="3" t="s">
        <v>1045</v>
      </c>
    </row>
    <row r="69" spans="1:4">
      <c r="A69" s="4" t="s">
        <v>1046</v>
      </c>
      <c r="D69" s="5" t="n">
        <v>-1215453</v>
      </c>
    </row>
    <row r="70" spans="1:4">
      <c r="A70" s="3" t="s">
        <v>1052</v>
      </c>
    </row>
    <row r="71" spans="1:4">
      <c r="A71" s="4" t="s">
        <v>1060</v>
      </c>
      <c r="D71" s="5" t="n">
        <v>97737</v>
      </c>
    </row>
    <row r="72" spans="1:4">
      <c r="A72" s="4" t="s">
        <v>1063</v>
      </c>
    </row>
    <row r="73" spans="1:4">
      <c r="A73" s="3" t="s">
        <v>1045</v>
      </c>
    </row>
    <row r="74" spans="1:4">
      <c r="A74" s="4" t="s">
        <v>1046</v>
      </c>
      <c r="B74" s="4" t="s">
        <v>120</v>
      </c>
      <c r="D74" s="5" t="n">
        <v>-10825</v>
      </c>
    </row>
    <row r="75" spans="1:4">
      <c r="A75" s="3" t="s">
        <v>1047</v>
      </c>
    </row>
    <row r="76" spans="1:4">
      <c r="A76" s="4" t="s">
        <v>1048</v>
      </c>
      <c r="B76" s="4" t="s">
        <v>120</v>
      </c>
      <c r="D76" s="5" t="n">
        <v>-10825</v>
      </c>
    </row>
    <row r="77" spans="1:4">
      <c r="A77" s="3" t="s">
        <v>1052</v>
      </c>
    </row>
    <row r="78" spans="1:4">
      <c r="A78" s="4" t="s">
        <v>1060</v>
      </c>
      <c r="B78" s="4" t="s">
        <v>120</v>
      </c>
      <c r="D78" s="5" t="n">
        <v>2</v>
      </c>
    </row>
    <row r="79" spans="1:4">
      <c r="A79" s="3" t="s">
        <v>1053</v>
      </c>
    </row>
    <row r="80" spans="1:4">
      <c r="A80" s="4" t="s">
        <v>1064</v>
      </c>
      <c r="B80" s="4" t="s">
        <v>1065</v>
      </c>
      <c r="D80" s="5" t="n">
        <v>15535</v>
      </c>
    </row>
    <row r="81" spans="1:4">
      <c r="A81" s="4" t="s">
        <v>1066</v>
      </c>
    </row>
    <row r="82" spans="1:4">
      <c r="A82" s="3" t="s">
        <v>1054</v>
      </c>
    </row>
    <row r="83" spans="1:4">
      <c r="A83" s="4" t="s">
        <v>591</v>
      </c>
      <c r="D83" s="5" t="n">
        <v>1541564</v>
      </c>
    </row>
    <row r="84" spans="1:4">
      <c r="A84" s="3" t="s">
        <v>1055</v>
      </c>
    </row>
    <row r="85" spans="1:4">
      <c r="A85" s="4" t="s">
        <v>1059</v>
      </c>
      <c r="D85" s="5" t="n">
        <v>-188153</v>
      </c>
    </row>
    <row r="86" spans="1:4">
      <c r="A86" s="3" t="s">
        <v>1045</v>
      </c>
    </row>
    <row r="87" spans="1:4">
      <c r="A87" s="4" t="s">
        <v>1046</v>
      </c>
      <c r="D87" s="5" t="n">
        <v>-1189740</v>
      </c>
    </row>
    <row r="88" spans="1:4">
      <c r="A88" s="3" t="s">
        <v>1047</v>
      </c>
    </row>
    <row r="89" spans="1:4">
      <c r="A89" s="4" t="s">
        <v>1048</v>
      </c>
      <c r="D89" s="5" t="n">
        <v>-763512</v>
      </c>
    </row>
    <row r="90" spans="1:4">
      <c r="A90" s="3" t="s">
        <v>1052</v>
      </c>
    </row>
    <row r="91" spans="1:4">
      <c r="A91" s="4" t="s">
        <v>1060</v>
      </c>
      <c r="D91" s="5" t="n">
        <v>93937</v>
      </c>
    </row>
    <row r="92" spans="1:4">
      <c r="A92" s="3" t="s">
        <v>1056</v>
      </c>
    </row>
    <row r="93" spans="1:4">
      <c r="A93" s="4" t="s">
        <v>1057</v>
      </c>
      <c r="D93" s="5" t="n">
        <v>104499</v>
      </c>
    </row>
    <row r="94" spans="1:4">
      <c r="A94" s="3" t="s">
        <v>1053</v>
      </c>
    </row>
    <row r="95" spans="1:4">
      <c r="A95" s="4" t="s">
        <v>1067</v>
      </c>
      <c r="D95" s="5" t="n">
        <v>0</v>
      </c>
    </row>
    <row r="96" spans="1:4">
      <c r="A96" s="4" t="s">
        <v>1068</v>
      </c>
    </row>
    <row r="97" spans="1:4">
      <c r="A97" s="3" t="s">
        <v>1054</v>
      </c>
    </row>
    <row r="98" spans="1:4">
      <c r="A98" s="4" t="s">
        <v>591</v>
      </c>
      <c r="D98" s="5" t="n">
        <v>125</v>
      </c>
    </row>
    <row r="99" spans="1:4">
      <c r="A99" s="3" t="s">
        <v>1055</v>
      </c>
    </row>
    <row r="100" spans="1:4">
      <c r="A100" s="4" t="s">
        <v>1059</v>
      </c>
      <c r="D100" s="5" t="n">
        <v>-117</v>
      </c>
    </row>
    <row r="101" spans="1:4">
      <c r="A101" s="3" t="s">
        <v>1045</v>
      </c>
    </row>
    <row r="102" spans="1:4">
      <c r="A102" s="4" t="s">
        <v>1046</v>
      </c>
      <c r="D102" s="5" t="n">
        <v>-1351</v>
      </c>
    </row>
    <row r="103" spans="1:4">
      <c r="A103" s="3" t="s">
        <v>1047</v>
      </c>
    </row>
    <row r="104" spans="1:4">
      <c r="A104" s="4" t="s">
        <v>1048</v>
      </c>
      <c r="D104" s="5" t="n">
        <v>-1471</v>
      </c>
    </row>
    <row r="105" spans="1:4">
      <c r="A105" s="3" t="s">
        <v>1052</v>
      </c>
    </row>
    <row r="106" spans="1:4">
      <c r="A106" s="4" t="s">
        <v>1060</v>
      </c>
      <c r="D106" s="5" t="n">
        <v>0</v>
      </c>
    </row>
    <row r="107" spans="1:4">
      <c r="A107" s="3" t="s">
        <v>1056</v>
      </c>
    </row>
    <row r="108" spans="1:4">
      <c r="A108" s="4" t="s">
        <v>1057</v>
      </c>
      <c r="D108" s="5" t="n">
        <v>0</v>
      </c>
    </row>
    <row r="109" spans="1:4">
      <c r="A109" s="3" t="s">
        <v>1053</v>
      </c>
    </row>
    <row r="110" spans="1:4">
      <c r="A110" s="4" t="s">
        <v>1067</v>
      </c>
      <c r="D110" s="5" t="n">
        <v>20202</v>
      </c>
    </row>
    <row r="111" spans="1:4">
      <c r="A111" s="4" t="s">
        <v>1069</v>
      </c>
    </row>
    <row r="112" spans="1:4">
      <c r="A112" s="3" t="s">
        <v>1054</v>
      </c>
    </row>
    <row r="113" spans="1:4">
      <c r="A113" s="4" t="s">
        <v>591</v>
      </c>
      <c r="D113" s="5" t="n">
        <v>1377</v>
      </c>
    </row>
    <row r="114" spans="1:4">
      <c r="A114" s="3" t="s">
        <v>1055</v>
      </c>
    </row>
    <row r="115" spans="1:4">
      <c r="A115" s="4" t="s">
        <v>1059</v>
      </c>
      <c r="D115" s="5" t="n">
        <v>990</v>
      </c>
    </row>
    <row r="116" spans="1:4">
      <c r="A116" s="3" t="s">
        <v>1045</v>
      </c>
    </row>
    <row r="117" spans="1:4">
      <c r="A117" s="4" t="s">
        <v>1046</v>
      </c>
      <c r="D117" s="5" t="n">
        <v>-1380</v>
      </c>
    </row>
    <row r="118" spans="1:4">
      <c r="A118" s="3" t="s">
        <v>1047</v>
      </c>
    </row>
    <row r="119" spans="1:4">
      <c r="A119" s="4" t="s">
        <v>1048</v>
      </c>
      <c r="D119" s="5" t="n">
        <v>-3208</v>
      </c>
    </row>
    <row r="120" spans="1:4">
      <c r="A120" s="3" t="s">
        <v>1052</v>
      </c>
    </row>
    <row r="121" spans="1:4">
      <c r="A121" s="4" t="s">
        <v>1060</v>
      </c>
      <c r="D121" s="5" t="n">
        <v>3798</v>
      </c>
    </row>
    <row r="122" spans="1:4">
      <c r="A122" s="3" t="s">
        <v>1056</v>
      </c>
    </row>
    <row r="123" spans="1:4">
      <c r="A123" s="4" t="s">
        <v>1057</v>
      </c>
      <c r="D123" s="5" t="n">
        <v>0</v>
      </c>
    </row>
    <row r="124" spans="1:4">
      <c r="A124" s="3" t="s">
        <v>1053</v>
      </c>
    </row>
    <row r="125" spans="1:4">
      <c r="A125" s="4" t="s">
        <v>1067</v>
      </c>
      <c r="D125" s="5" t="n">
        <v>0</v>
      </c>
    </row>
    <row r="126" spans="1:4">
      <c r="A126" s="4" t="s">
        <v>994</v>
      </c>
    </row>
    <row r="127" spans="1:4">
      <c r="A127" s="3" t="s">
        <v>1054</v>
      </c>
    </row>
    <row r="128" spans="1:4">
      <c r="A128" s="4" t="s">
        <v>591</v>
      </c>
      <c r="D128" s="5" t="n">
        <v>0</v>
      </c>
    </row>
    <row r="129" spans="1:4">
      <c r="A129" s="3" t="s">
        <v>1055</v>
      </c>
    </row>
    <row r="130" spans="1:4">
      <c r="A130" s="4" t="s">
        <v>1059</v>
      </c>
      <c r="D130" s="5" t="n">
        <v>0</v>
      </c>
    </row>
    <row r="131" spans="1:4">
      <c r="A131" s="3" t="s">
        <v>1045</v>
      </c>
    </row>
    <row r="132" spans="1:4">
      <c r="A132" s="4" t="s">
        <v>1046</v>
      </c>
      <c r="D132" s="5" t="n">
        <v>-12157</v>
      </c>
    </row>
    <row r="133" spans="1:4">
      <c r="A133" s="3" t="s">
        <v>1047</v>
      </c>
    </row>
    <row r="134" spans="1:4">
      <c r="A134" s="4" t="s">
        <v>1048</v>
      </c>
      <c r="D134" s="5" t="n">
        <v>-10273</v>
      </c>
    </row>
    <row r="135" spans="1:4">
      <c r="A135" s="3" t="s">
        <v>1052</v>
      </c>
    </row>
    <row r="136" spans="1:4">
      <c r="A136" s="4" t="s">
        <v>1060</v>
      </c>
      <c r="D136" s="5" t="n">
        <v>0</v>
      </c>
    </row>
    <row r="137" spans="1:4">
      <c r="A137" s="3" t="s">
        <v>1056</v>
      </c>
    </row>
    <row r="138" spans="1:4">
      <c r="A138" s="4" t="s">
        <v>1057</v>
      </c>
      <c r="D138" s="5" t="n">
        <v>0</v>
      </c>
    </row>
    <row r="139" spans="1:4">
      <c r="A139" s="3" t="s">
        <v>1053</v>
      </c>
    </row>
    <row r="140" spans="1:4">
      <c r="A140" s="4" t="s">
        <v>1067</v>
      </c>
      <c r="D140" s="7" t="n">
        <v>24</v>
      </c>
    </row>
    <row r="141" spans="1:4"/>
    <row r="142" spans="1:4">
      <c r="A142" s="4" t="s">
        <v>120</v>
      </c>
      <c r="B142" s="4" t="s">
        <v>1070</v>
      </c>
    </row>
    <row r="143" spans="1:4">
      <c r="A143" s="4" t="s">
        <v>1065</v>
      </c>
      <c r="B143" s="4" t="s">
        <v>1071</v>
      </c>
    </row>
  </sheetData>
  <mergeCells count="5">
    <mergeCell ref="A1:B2"/>
    <mergeCell ref="C1:D1"/>
    <mergeCell ref="A141:C141"/>
    <mergeCell ref="B142:C142"/>
    <mergeCell ref="B143:C14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6"/>
    <col customWidth="1" max="5" min="5" width="14"/>
    <col customWidth="1" max="6" min="6" width="30"/>
    <col customWidth="1" max="7" min="7" width="30"/>
    <col customWidth="1" max="8" min="8" width="21"/>
    <col customWidth="1" max="9" min="9" width="21"/>
    <col customWidth="1" max="10" min="10" width="20"/>
    <col customWidth="1" max="11" min="11" width="14"/>
    <col customWidth="1" max="12" min="12" width="24"/>
    <col customWidth="1" max="13" min="13" width="24"/>
    <col customWidth="1" max="14" min="14" width="24"/>
    <col customWidth="1" max="15" min="15" width="24"/>
    <col customWidth="1" max="16" min="16" width="24"/>
    <col customWidth="1" max="17" min="17" width="24"/>
  </cols>
  <sheetData>
    <row r="1" spans="1:17">
      <c r="A1" s="1" t="s">
        <v>1072</v>
      </c>
      <c r="B1" s="2" t="s">
        <v>463</v>
      </c>
      <c r="D1" s="2" t="s">
        <v>1</v>
      </c>
    </row>
    <row r="2" spans="1:17">
      <c r="B2" s="2" t="s">
        <v>1073</v>
      </c>
      <c r="C2" s="2" t="s">
        <v>767</v>
      </c>
      <c r="D2" s="2" t="s">
        <v>1074</v>
      </c>
      <c r="E2" s="2" t="s">
        <v>823</v>
      </c>
      <c r="F2" s="2" t="s">
        <v>1075</v>
      </c>
      <c r="G2" s="2" t="s">
        <v>1076</v>
      </c>
      <c r="H2" s="2" t="s">
        <v>553</v>
      </c>
      <c r="I2" s="2" t="s">
        <v>554</v>
      </c>
      <c r="J2" s="2" t="s">
        <v>1077</v>
      </c>
      <c r="K2" s="2" t="s">
        <v>465</v>
      </c>
      <c r="L2" s="2" t="s">
        <v>1012</v>
      </c>
      <c r="M2" s="2" t="s">
        <v>1013</v>
      </c>
      <c r="N2" s="2" t="s">
        <v>978</v>
      </c>
      <c r="O2" s="2" t="s">
        <v>979</v>
      </c>
      <c r="P2" s="2" t="s">
        <v>1014</v>
      </c>
      <c r="Q2" s="2" t="s">
        <v>1015</v>
      </c>
    </row>
    <row r="3" spans="1:17">
      <c r="A3" s="4" t="s">
        <v>1078</v>
      </c>
      <c r="L3" s="9" t="n">
        <v>1.26</v>
      </c>
      <c r="M3" s="9" t="n">
        <v>1.8</v>
      </c>
      <c r="N3" s="9" t="n">
        <v>0.91</v>
      </c>
      <c r="O3" s="9" t="n">
        <v>0.9</v>
      </c>
      <c r="P3" s="7" t="n">
        <v>3</v>
      </c>
      <c r="Q3" s="6" t="n">
        <v>4.9</v>
      </c>
    </row>
    <row r="4" spans="1:17">
      <c r="A4" s="4" t="s">
        <v>1079</v>
      </c>
      <c r="E4" s="4" t="s">
        <v>825</v>
      </c>
      <c r="F4" s="4" t="s">
        <v>826</v>
      </c>
      <c r="G4" s="4" t="s">
        <v>826</v>
      </c>
    </row>
    <row r="5" spans="1:17">
      <c r="A5" s="4" t="s">
        <v>1080</v>
      </c>
      <c r="F5" s="5" t="n">
        <v>20494670</v>
      </c>
      <c r="G5" s="5" t="n">
        <v>17802357</v>
      </c>
    </row>
    <row r="6" spans="1:17">
      <c r="A6" s="4" t="s">
        <v>1081</v>
      </c>
      <c r="F6" s="8" t="n">
        <v>0.001</v>
      </c>
      <c r="G6" s="8" t="n">
        <v>0.001</v>
      </c>
    </row>
    <row r="7" spans="1:17">
      <c r="A7" s="4" t="s">
        <v>1082</v>
      </c>
    </row>
    <row r="8" spans="1:17">
      <c r="A8" s="4" t="s">
        <v>1083</v>
      </c>
      <c r="B8" s="7" t="n">
        <v>250000</v>
      </c>
    </row>
    <row r="9" spans="1:17">
      <c r="A9" s="4" t="s">
        <v>992</v>
      </c>
    </row>
    <row r="10" spans="1:17">
      <c r="A10" s="4" t="s">
        <v>1084</v>
      </c>
      <c r="J10" s="5" t="n">
        <v>200000</v>
      </c>
    </row>
    <row r="11" spans="1:17">
      <c r="A11" s="4" t="s">
        <v>1085</v>
      </c>
    </row>
    <row r="12" spans="1:17">
      <c r="A12" s="4" t="s">
        <v>1080</v>
      </c>
      <c r="B12" s="5" t="n">
        <v>7352941</v>
      </c>
    </row>
    <row r="13" spans="1:17">
      <c r="A13" s="4" t="s">
        <v>1081</v>
      </c>
      <c r="B13" s="8" t="n">
        <v>0.001</v>
      </c>
    </row>
    <row r="14" spans="1:17">
      <c r="A14" s="4" t="s">
        <v>756</v>
      </c>
      <c r="B14" s="8" t="n">
        <v>0.034</v>
      </c>
    </row>
    <row r="15" spans="1:17">
      <c r="A15" s="4" t="s">
        <v>1086</v>
      </c>
    </row>
    <row r="16" spans="1:17">
      <c r="A16" s="4" t="s">
        <v>1079</v>
      </c>
      <c r="D16" s="4" t="s">
        <v>1087</v>
      </c>
    </row>
    <row r="17" spans="1:17">
      <c r="A17" s="4" t="s">
        <v>508</v>
      </c>
    </row>
    <row r="18" spans="1:17">
      <c r="A18" s="4" t="s">
        <v>662</v>
      </c>
      <c r="K18" s="4" t="s">
        <v>399</v>
      </c>
    </row>
    <row r="19" spans="1:17">
      <c r="A19" s="4" t="s">
        <v>675</v>
      </c>
    </row>
    <row r="20" spans="1:17">
      <c r="A20" s="4" t="s">
        <v>406</v>
      </c>
      <c r="K20" s="4" t="s">
        <v>665</v>
      </c>
    </row>
    <row r="21" spans="1:17">
      <c r="A21" s="4" t="s">
        <v>676</v>
      </c>
      <c r="H21" s="7" t="n">
        <v>23900000</v>
      </c>
      <c r="I21" s="12" t="n">
        <v>155.3</v>
      </c>
    </row>
    <row r="22" spans="1:17">
      <c r="A22" s="4" t="s">
        <v>1088</v>
      </c>
    </row>
    <row r="23" spans="1:17">
      <c r="A23" s="4" t="s">
        <v>676</v>
      </c>
      <c r="H23" s="7" t="n">
        <v>23900000</v>
      </c>
      <c r="I23" s="12" t="n">
        <v>155.3</v>
      </c>
    </row>
    <row r="24" spans="1:17">
      <c r="A24" s="4" t="s">
        <v>1089</v>
      </c>
    </row>
    <row r="25" spans="1:17">
      <c r="A25" s="4" t="s">
        <v>662</v>
      </c>
      <c r="K25" s="4" t="s">
        <v>664</v>
      </c>
    </row>
    <row r="26" spans="1:17">
      <c r="A26" s="4" t="s">
        <v>1090</v>
      </c>
    </row>
    <row r="27" spans="1:17">
      <c r="A27" s="4" t="s">
        <v>662</v>
      </c>
      <c r="K27" s="4" t="s">
        <v>664</v>
      </c>
    </row>
    <row r="28" spans="1:17">
      <c r="A28" s="4" t="s">
        <v>1091</v>
      </c>
    </row>
    <row r="29" spans="1:17">
      <c r="A29" s="4" t="s">
        <v>1078</v>
      </c>
      <c r="C29" s="9" t="n">
        <v>1.1</v>
      </c>
    </row>
    <row r="30" spans="1:17">
      <c r="A30" s="4" t="s">
        <v>1092</v>
      </c>
      <c r="C30" s="7" t="n">
        <v>21600000</v>
      </c>
    </row>
    <row r="31" spans="1:17">
      <c r="A31" s="4" t="s">
        <v>788</v>
      </c>
      <c r="C31" s="5" t="n">
        <v>100000</v>
      </c>
    </row>
    <row r="32" spans="1:17">
      <c r="A32" s="4" t="s">
        <v>1093</v>
      </c>
    </row>
    <row r="33" spans="1:17">
      <c r="A33" s="4" t="s">
        <v>1078</v>
      </c>
      <c r="C33" s="9" t="n">
        <v>1.1</v>
      </c>
    </row>
    <row r="34" spans="1:17">
      <c r="A34" s="4" t="s">
        <v>788</v>
      </c>
      <c r="C34" s="5" t="n">
        <v>19565758</v>
      </c>
    </row>
  </sheetData>
  <mergeCells count="4">
    <mergeCell ref="A1:A2"/>
    <mergeCell ref="B1:C1"/>
    <mergeCell ref="D1:G1"/>
    <mergeCell ref="H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7:28:51Z</dcterms:created>
  <dcterms:modified xmlns:dcterms="http://purl.org/dc/terms/" xmlns:xsi="http://www.w3.org/2001/XMLSchema-instance" xsi:type="dcterms:W3CDTF">2018-12-04T17:28:51Z</dcterms:modified>
</cp:coreProperties>
</file>